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ATURE OF OPERATIONS AND SUMMAR" sheetId="6" state="visible" r:id="rId6"/>
    <sheet xmlns:r="http://schemas.openxmlformats.org/officeDocument/2006/relationships" name="EFFECT OF NEW ACCOUNTING STANDA" sheetId="7" state="visible" r:id="rId7"/>
    <sheet xmlns:r="http://schemas.openxmlformats.org/officeDocument/2006/relationships" name="REVENUE RECOGNITION" sheetId="8" state="visible" r:id="rId8"/>
    <sheet xmlns:r="http://schemas.openxmlformats.org/officeDocument/2006/relationships" name="DEFINED CONTRIBUTION PLAN" sheetId="9" state="visible" r:id="rId9"/>
    <sheet xmlns:r="http://schemas.openxmlformats.org/officeDocument/2006/relationships" name="OTHER GAINS AND CHARGES" sheetId="10" state="visible" r:id="rId10"/>
    <sheet xmlns:r="http://schemas.openxmlformats.org/officeDocument/2006/relationships" name="INCOME TAXES" sheetId="11" state="visible" r:id="rId11"/>
    <sheet xmlns:r="http://schemas.openxmlformats.org/officeDocument/2006/relationships" name="SEGMENT INFORMATION" sheetId="12" state="visible" r:id="rId12"/>
    <sheet xmlns:r="http://schemas.openxmlformats.org/officeDocument/2006/relationships" name="GOODWILL AND INTANGIBL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ACCRUED AND OTHER LIABILITIES" sheetId="16" state="visible" r:id="rId16"/>
    <sheet xmlns:r="http://schemas.openxmlformats.org/officeDocument/2006/relationships" name="STOCK-BASED COMPENSATION" sheetId="17" state="visible" r:id="rId17"/>
    <sheet xmlns:r="http://schemas.openxmlformats.org/officeDocument/2006/relationships" name="SHAREHOLDERS' DEFICIT" sheetId="18" state="visible" r:id="rId18"/>
    <sheet xmlns:r="http://schemas.openxmlformats.org/officeDocument/2006/relationships" name="FAIR VALUE MEASUREMENTS"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FISCAL 2020 CHILI'S RESTAURANT " sheetId="22" state="visible" r:id="rId22"/>
    <sheet xmlns:r="http://schemas.openxmlformats.org/officeDocument/2006/relationships" name="SUBSEQUENT EVENTS"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REVENUE RECOGNITION (Tables)" sheetId="26" state="visible" r:id="rId26"/>
    <sheet xmlns:r="http://schemas.openxmlformats.org/officeDocument/2006/relationships" name="DEFINED CONTRIBUTION PLAN (Tabl" sheetId="27" state="visible" r:id="rId27"/>
    <sheet xmlns:r="http://schemas.openxmlformats.org/officeDocument/2006/relationships" name="OTHER GAINS AND CHARGES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GOODWILL AND INTANGIBLES (Table"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ACCRUED AND OTHER LIABILITIES ("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SUPPLEMENTAL CASH FLOW INFORM_2" sheetId="37" state="visible" r:id="rId37"/>
    <sheet xmlns:r="http://schemas.openxmlformats.org/officeDocument/2006/relationships" name="FISCAL 2020 CHILI'S RESTAURAN_2"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REVENUE RECOGNITION - Deferred " sheetId="41" state="visible" r:id="rId41"/>
    <sheet xmlns:r="http://schemas.openxmlformats.org/officeDocument/2006/relationships" name="REVENUE RECOGNITION - Remaining" sheetId="42" state="visible" r:id="rId42"/>
    <sheet xmlns:r="http://schemas.openxmlformats.org/officeDocument/2006/relationships" name="REVENUE RECOGNITION - Deferre_2" sheetId="43" state="visible" r:id="rId43"/>
    <sheet xmlns:r="http://schemas.openxmlformats.org/officeDocument/2006/relationships" name="DEFINED CONTRIBUTION PLAN - Add" sheetId="44" state="visible" r:id="rId44"/>
    <sheet xmlns:r="http://schemas.openxmlformats.org/officeDocument/2006/relationships" name="DEFINED CONTRIBUTION PLAN - Sch" sheetId="45" state="visible" r:id="rId45"/>
    <sheet xmlns:r="http://schemas.openxmlformats.org/officeDocument/2006/relationships" name="OTHER GAINS AND CHARGES - Sched" sheetId="46" state="visible" r:id="rId46"/>
    <sheet xmlns:r="http://schemas.openxmlformats.org/officeDocument/2006/relationships" name="OTHER GAINS AND CHARGES - Addit" sheetId="47" state="visible" r:id="rId47"/>
    <sheet xmlns:r="http://schemas.openxmlformats.org/officeDocument/2006/relationships" name="INCOME TAXES (Income Before Pro" sheetId="48" state="visible" r:id="rId48"/>
    <sheet xmlns:r="http://schemas.openxmlformats.org/officeDocument/2006/relationships" name="INCOME TAXES (Provision (Benefi" sheetId="49" state="visible" r:id="rId49"/>
    <sheet xmlns:r="http://schemas.openxmlformats.org/officeDocument/2006/relationships" name="INCOME TAXES (Reconciliation Be" sheetId="50" state="visible" r:id="rId50"/>
    <sheet xmlns:r="http://schemas.openxmlformats.org/officeDocument/2006/relationships" name="INCOME TAXES (Deferred Income T" sheetId="51" state="visible" r:id="rId51"/>
    <sheet xmlns:r="http://schemas.openxmlformats.org/officeDocument/2006/relationships" name="INCOME TAXES (Narrative for Def" sheetId="52" state="visible" r:id="rId52"/>
    <sheet xmlns:r="http://schemas.openxmlformats.org/officeDocument/2006/relationships" name="INCOME TAXES INCOME TAXES (CARE" sheetId="53" state="visible" r:id="rId53"/>
    <sheet xmlns:r="http://schemas.openxmlformats.org/officeDocument/2006/relationships" name="INCOME TAXES (Reconciliation Of" sheetId="54" state="visible" r:id="rId54"/>
    <sheet xmlns:r="http://schemas.openxmlformats.org/officeDocument/2006/relationships" name="INCOME TAXES INCOME TAXES (Narr" sheetId="55" state="visible" r:id="rId55"/>
    <sheet xmlns:r="http://schemas.openxmlformats.org/officeDocument/2006/relationships" name="SEGMENT INFORMATION (Schedule o" sheetId="56" state="visible" r:id="rId56"/>
    <sheet xmlns:r="http://schemas.openxmlformats.org/officeDocument/2006/relationships" name="GOODWILL (Changes In Carrying A" sheetId="57" state="visible" r:id="rId57"/>
    <sheet xmlns:r="http://schemas.openxmlformats.org/officeDocument/2006/relationships" name="GOODWILL AND INTANGIBLES Schedu" sheetId="58" state="visible" r:id="rId58"/>
    <sheet xmlns:r="http://schemas.openxmlformats.org/officeDocument/2006/relationships" name="GOODWILL AND INTANGIBLES Sche_2" sheetId="59" state="visible" r:id="rId59"/>
    <sheet xmlns:r="http://schemas.openxmlformats.org/officeDocument/2006/relationships" name="LEASES (Narrative) (Details)" sheetId="60" state="visible" r:id="rId60"/>
    <sheet xmlns:r="http://schemas.openxmlformats.org/officeDocument/2006/relationships" name="LEASES (Consolidated Balance Sh" sheetId="61" state="visible" r:id="rId61"/>
    <sheet xmlns:r="http://schemas.openxmlformats.org/officeDocument/2006/relationships" name="LEASES (Consolidated Statement " sheetId="62" state="visible" r:id="rId62"/>
    <sheet xmlns:r="http://schemas.openxmlformats.org/officeDocument/2006/relationships" name="LEASES (Consolidated Statemen_2" sheetId="63" state="visible" r:id="rId63"/>
    <sheet xmlns:r="http://schemas.openxmlformats.org/officeDocument/2006/relationships" name="LEASES (Weighted Average Lease " sheetId="64" state="visible" r:id="rId64"/>
    <sheet xmlns:r="http://schemas.openxmlformats.org/officeDocument/2006/relationships" name="LEASES (Lease Maturity Analysis" sheetId="65" state="visible" r:id="rId65"/>
    <sheet xmlns:r="http://schemas.openxmlformats.org/officeDocument/2006/relationships" name="LEASES (Pre-Commencement Leases" sheetId="66" state="visible" r:id="rId66"/>
    <sheet xmlns:r="http://schemas.openxmlformats.org/officeDocument/2006/relationships" name="LEASES (Significant Changes in " sheetId="67" state="visible" r:id="rId67"/>
    <sheet xmlns:r="http://schemas.openxmlformats.org/officeDocument/2006/relationships" name="LEASES (Sale leaseback transact" sheetId="68" state="visible" r:id="rId68"/>
    <sheet xmlns:r="http://schemas.openxmlformats.org/officeDocument/2006/relationships" name="DEBT (Long-Term Debt) (Details)" sheetId="69" state="visible" r:id="rId69"/>
    <sheet xmlns:r="http://schemas.openxmlformats.org/officeDocument/2006/relationships" name="DEBT (Long-Term Debt Maturities" sheetId="70" state="visible" r:id="rId70"/>
    <sheet xmlns:r="http://schemas.openxmlformats.org/officeDocument/2006/relationships" name="DEBT (Narrative) (Details)" sheetId="71" state="visible" r:id="rId71"/>
    <sheet xmlns:r="http://schemas.openxmlformats.org/officeDocument/2006/relationships" name="ACCRUED AND OTHER LIABILITIES -" sheetId="72" state="visible" r:id="rId72"/>
    <sheet xmlns:r="http://schemas.openxmlformats.org/officeDocument/2006/relationships" name="ACCRUED AND OTHER LIABILITIES_2" sheetId="73" state="visible" r:id="rId73"/>
    <sheet xmlns:r="http://schemas.openxmlformats.org/officeDocument/2006/relationships" name="STOCK-BASED COMPENSATION (Narra" sheetId="74" state="visible" r:id="rId74"/>
    <sheet xmlns:r="http://schemas.openxmlformats.org/officeDocument/2006/relationships" name="STOCK-BASED COMPENSATION (Trans" sheetId="75" state="visible" r:id="rId75"/>
    <sheet xmlns:r="http://schemas.openxmlformats.org/officeDocument/2006/relationships" name="STOCK-BASED COMPENSATION (Tra_2" sheetId="76" state="visible" r:id="rId76"/>
    <sheet xmlns:r="http://schemas.openxmlformats.org/officeDocument/2006/relationships" name="SHAREHOLDERS' DEFICIT (Details)" sheetId="77" state="visible" r:id="rId77"/>
    <sheet xmlns:r="http://schemas.openxmlformats.org/officeDocument/2006/relationships" name="FAIR VALUE MEASUREMENTS (Assets" sheetId="78" state="visible" r:id="rId78"/>
    <sheet xmlns:r="http://schemas.openxmlformats.org/officeDocument/2006/relationships" name="FAIR VALUE MEASUREMENTS (Other " sheetId="79" state="visible" r:id="rId79"/>
    <sheet xmlns:r="http://schemas.openxmlformats.org/officeDocument/2006/relationships" name="SUPPLEMENTAL CASH FLOW INFORM_3" sheetId="80" state="visible" r:id="rId80"/>
    <sheet xmlns:r="http://schemas.openxmlformats.org/officeDocument/2006/relationships" name="SUPPLEMENTAL CASH FLOW INFORM_4" sheetId="81" state="visible" r:id="rId81"/>
    <sheet xmlns:r="http://schemas.openxmlformats.org/officeDocument/2006/relationships" name="COMMITMENTS AND CONTINGENCIES C" sheetId="82" state="visible" r:id="rId82"/>
    <sheet xmlns:r="http://schemas.openxmlformats.org/officeDocument/2006/relationships" name="COMMITMENTS AND CONTINGENCIES_2" sheetId="83" state="visible" r:id="rId83"/>
    <sheet xmlns:r="http://schemas.openxmlformats.org/officeDocument/2006/relationships" name="FISCAL 2020 CHILI'S RESTAURAN_3"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30" customWidth="1" min="2" max="2"/>
    <col width="14" customWidth="1" min="3" max="3"/>
  </cols>
  <sheetData>
    <row r="1">
      <c r="A1" s="1" t="inlineStr">
        <is>
          <t>Document and Entity Information - USD ($)</t>
        </is>
      </c>
      <c r="B1" s="2" t="inlineStr">
        <is>
          <t>12 Months Ended</t>
        </is>
      </c>
    </row>
    <row r="2">
      <c r="B2" s="2" t="inlineStr">
        <is>
          <t>Jun. 30, 2021</t>
        </is>
      </c>
      <c r="C2" s="2" t="inlineStr">
        <is>
          <t>Aug. 20, 2021</t>
        </is>
      </c>
    </row>
    <row r="3">
      <c r="A3" s="3" t="inlineStr">
        <is>
          <t>Document Documentand Entity Information [Abstract]</t>
        </is>
      </c>
    </row>
    <row r="4">
      <c r="A4" s="4" t="inlineStr">
        <is>
          <t>Document Type</t>
        </is>
      </c>
      <c r="B4" s="4" t="inlineStr">
        <is>
          <t>10-K</t>
        </is>
      </c>
    </row>
    <row r="5">
      <c r="A5" s="4" t="inlineStr">
        <is>
          <t>Document Period End Date</t>
        </is>
      </c>
      <c r="B5" s="4" t="inlineStr">
        <is>
          <t>Jun. 30,
		2021</t>
        </is>
      </c>
    </row>
    <row r="6">
      <c r="A6" s="4" t="inlineStr">
        <is>
          <t>Entity File Number</t>
        </is>
      </c>
      <c r="B6" s="4" t="inlineStr">
        <is>
          <t>1-10275</t>
        </is>
      </c>
    </row>
    <row r="7">
      <c r="A7" s="4" t="inlineStr">
        <is>
          <t>Entity Registrant Name</t>
        </is>
      </c>
      <c r="B7" s="4" t="inlineStr">
        <is>
          <t>BRINKER INTERNATIONAL, INC.</t>
        </is>
      </c>
    </row>
    <row r="8">
      <c r="A8" s="4" t="inlineStr">
        <is>
          <t>Entity Incorporation, State or Country Code</t>
        </is>
      </c>
      <c r="B8" s="4" t="inlineStr">
        <is>
          <t>DE</t>
        </is>
      </c>
    </row>
    <row r="9">
      <c r="A9" s="4" t="inlineStr">
        <is>
          <t>Entity Tax Identification Number</t>
        </is>
      </c>
      <c r="B9" s="4" t="inlineStr">
        <is>
          <t>75-1914582</t>
        </is>
      </c>
    </row>
    <row r="10">
      <c r="A10" s="4" t="inlineStr">
        <is>
          <t>Entity Address, Address Line One</t>
        </is>
      </c>
      <c r="B10" s="4" t="inlineStr">
        <is>
          <t>3000 Olympus Blvd</t>
        </is>
      </c>
    </row>
    <row r="11">
      <c r="A11" s="4" t="inlineStr">
        <is>
          <t>Entity Address, State or Province</t>
        </is>
      </c>
      <c r="B11" s="4" t="inlineStr">
        <is>
          <t>Dallas</t>
        </is>
      </c>
    </row>
    <row r="12">
      <c r="A12" s="4" t="inlineStr">
        <is>
          <t>Entity Address, State or Province</t>
        </is>
      </c>
      <c r="B12" s="4" t="inlineStr">
        <is>
          <t>TX</t>
        </is>
      </c>
    </row>
    <row r="13">
      <c r="A13" s="4" t="inlineStr">
        <is>
          <t>Entity Address, Postal Zip Code</t>
        </is>
      </c>
      <c r="B13" s="4" t="inlineStr">
        <is>
          <t>75019</t>
        </is>
      </c>
    </row>
    <row r="14">
      <c r="A14" s="4" t="inlineStr">
        <is>
          <t>City Area Code</t>
        </is>
      </c>
      <c r="B14" s="4" t="inlineStr">
        <is>
          <t>(972)</t>
        </is>
      </c>
    </row>
    <row r="15">
      <c r="A15" s="4" t="inlineStr">
        <is>
          <t>Local Phone Number</t>
        </is>
      </c>
      <c r="B15" s="4" t="inlineStr">
        <is>
          <t>980-9917</t>
        </is>
      </c>
    </row>
    <row r="16">
      <c r="A16" s="4" t="inlineStr">
        <is>
          <t>Title of 12(b) Security</t>
        </is>
      </c>
      <c r="B16" s="4" t="inlineStr">
        <is>
          <t>Common Stock, $0.10 par value</t>
        </is>
      </c>
    </row>
    <row r="17">
      <c r="A17" s="4" t="inlineStr">
        <is>
          <t>Trading Symbol</t>
        </is>
      </c>
      <c r="B17" s="4" t="inlineStr">
        <is>
          <t>EAT</t>
        </is>
      </c>
    </row>
    <row r="18">
      <c r="A18" s="4" t="inlineStr">
        <is>
          <t>Security Exchange Name</t>
        </is>
      </c>
      <c r="B18" s="4" t="inlineStr">
        <is>
          <t>NYSE</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B28" s="5" t="n">
        <v>2656923132</v>
      </c>
    </row>
    <row r="29">
      <c r="A29" s="4" t="inlineStr">
        <is>
          <t>Entity Common Stock, Shares Outstanding</t>
        </is>
      </c>
      <c r="C29" s="6" t="n">
        <v>45987206</v>
      </c>
    </row>
    <row r="30">
      <c r="A30" s="4" t="inlineStr">
        <is>
          <t>Document Annual Report</t>
        </is>
      </c>
      <c r="B30" s="4" t="inlineStr">
        <is>
          <t>true</t>
        </is>
      </c>
    </row>
    <row r="31">
      <c r="A31" s="4" t="inlineStr">
        <is>
          <t>Document Transition Report</t>
        </is>
      </c>
      <c r="B31" s="4" t="inlineStr">
        <is>
          <t>false</t>
        </is>
      </c>
    </row>
    <row r="32">
      <c r="A32" s="4" t="inlineStr">
        <is>
          <t>Entity Central Index Key</t>
        </is>
      </c>
      <c r="B32" s="4" t="inlineStr">
        <is>
          <t>0000703351</t>
        </is>
      </c>
    </row>
    <row r="33">
      <c r="A33" s="4" t="inlineStr">
        <is>
          <t>Current Fiscal Year End Date</t>
        </is>
      </c>
      <c r="B33" s="4" t="inlineStr">
        <is>
          <t>--06-3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t>
        </is>
      </c>
      <c r="B1" s="2" t="inlineStr">
        <is>
          <t>12 Months Ended</t>
        </is>
      </c>
    </row>
    <row r="2">
      <c r="B2" s="2" t="inlineStr">
        <is>
          <t>Jun. 30, 2021</t>
        </is>
      </c>
    </row>
    <row r="3">
      <c r="A3" s="3" t="inlineStr">
        <is>
          <t>Other Gains and Charges [Abstract]</t>
        </is>
      </c>
    </row>
    <row r="4">
      <c r="A4" s="4" t="inlineStr">
        <is>
          <t>OTHER GAINS AND CHARGES</t>
        </is>
      </c>
      <c r="B4" s="4" t="inlineStr">
        <is>
          <t>Other (gains) and charges in the Consolidated Statements of Comprehensive Income consist of the following: Fiscal Years Ended June 30, 2021 June 24, 2020 June 26, 2019 COVID-19 related charges $ 3.3 $ 12.2 $ — Restaurant impairment charges 3.0 19.1 10.8 Loss from natural disasters, net of (insurance recoveries) 2.9 (0.7) (0.7) Restaurant closure charges 2.4 3.8 4.3 Remodel-related costs 2.3 3.2 7.7 Loss on lease contingencies 2.2 — — Severance and other benefit charges 0.5 3.2 0.9 Foreign currency transaction (gain) loss (0.6) 1.4 (0.7) Sale leaseback (gain), net of transaction charges — — (27.3) Other 3.0 5.2 0.5 $ 19.0 $ 47.4 $ (4.5) Fiscal 2021 • COVID-19 related charges consists of following costs related to both Chili’s and Maggiano’s: – employee assistance and related payroll taxes for certain team members, – conversion of certain parking lots into dining areas, and – initial purchases of restaurant and personal protective supplies such as face masks and hand sanitizers required to maintain open dining rooms. • Restaurant impairment charges primarily consisted of the long-lived assets of 11 underperforming Chili’s and three underperforming Maggiano’s restaurants. • Loss from natural disasters, net of (insurance recoveries) primarily consists of costs incurred related to Winter Storm Uri in February 2021. • Restaurant closure charges primarily consisted of Chili’s lease termination charges and certain Chili’s restaurant closure costs. • Remodel-related costs related to existing fixed asset write-offs associated with the Chili’s remodel project. • Loss on lease contingencies were recorded for estimated lease defaults on certain secondarily liable lease guarantees and subleases. Refer to Note 16 - Commitments and Contingencies for additional information about our secondarily liable lease guarantees. • Severance and other benefit charges primarily related to the elimination of certain Maggiano’s banquet manager positions. • Foreign currency transaction (gain) loss resulted from the change in the value of our Mexican peso denominated note receivable received as consideration from the sale of our equity interest in our Mexico joint venture in fiscal 2018. Fiscal 2020 • COVID-19 related charges were recorded related to the initial impact and our efforts to address the pandemic beginning in the third quarter of fiscal 2020. The charges consisted of following costs related to both Chili’s and Maggiano’s: – employee assistance payments and related payroll taxes expenses of $17.3 million for team members that experienced reduced shifts during the pandemic, who would have otherwise not received such payment under our normal compensation practices, – other COVID-19 related expenses of $1.5 million for restaurant supplies such as face masks and hand sanitizer required to reopen dining rooms, as well as costs related to canceled projects due to the pandemic, and $1.1 million of expenses related to spoiled inventory due to the unexpected decline in sales and dining room closures, – employee retention credit of $7.9 million for certain payroll taxes was received as part of the CARES Act relief package. • Restaurant impairment charges primarily consisted of the long-lived assets of 25 underperforming Chili’s and three underperforming Maggiano’s restaurants. • Loss from natural disasters, net of (insurance recoveries) primarily consisted of proceeds related to a previously filed fire claim, partially offset by costs incurred for damages from Tropical Storm Imelda. • Restaurant closure charges primarily consisted of Chili’s lease termination charges and certain Chili’s restaurant closure costs. • Remodel-related costs related to existing fixed asset write-offs associated with the Chili’s remodel project. • Severance and other benefit charges primarily consisted of $2.7 million of expenses incurred for a corporate reorganization related to the elimination of 44 corporate positions to align and support our current operating model in the fourth quarter of fiscal 2020. • Foreign currency transaction (gain) loss resulted from the change in the value of our Mexican peso denominated note receivable received as consideration from the sale of our equity interest in our Mexico joint venture in the second quarter of fiscal 2018. Fiscal 2019 • Restaurant impairment charges primarily consisted of the long-lived assets of 11 underperforming Chili’s restaurants. • Loss from natural disasters, net of (insurance recoveries) primarily consisted of insurance proceeds received related to a previously filed fire claim and final proceeds received from the Hurricane Harvey claim, partially offset by expenses associated with storm damages at certain restaurant locations. • Restaurant closure charges primarily consisted of Chili’s lease termination charges and certain Chili’s restaurant closure costs. • Remodel-related costs related to existing fixed asset write-offs associated with the Chili’s remodel project. • Severance and other benefit charges primarily consisted of the restructuring of certain Maggiano’s back-office positions. • Foreign currency transaction (gain) loss resulted from the change in the value of our Mexican peso denominated note receivable received as consideration from the sale of our equity interest in our Mexico joint venture in the second quarter of fiscal 2018. • Sale leaseback (gain), net of transaction charges were recorded related to the fiscal 2019 sale leaseback transactions, refer to Note 9 - Leases for further details on this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before income taxes consists of the following: Fiscal Years Ended June 30, 2021 June 24, 2020 June 26, 2019 Domestic $ 146.7 $ 5.0 $ 168.1 Foreign (1.5) (0.1) 3.7 Income before income taxes $ 145.2 $ 4.9 $ 171.8 The Provision (benefit) for income taxes and effective tax rate consists of the following: Fiscal Years Ended June 30, 2021 June 24, 2020 June 26, 2019 Current income tax (benefit) expenses: Federal $ 11.6 $ (32.9) $ 63.3 State 14.4 4.8 28.8 Foreign — 0.0 0.6 Total current income tax (benefit) expenses 26.0 (28.1) 92.7 Deferred income tax (benefit) expenses: Federal (9.4) 8.8 (58.5) State (3.0) (0.2) (18.0) Foreign — 0.0 0.7 Total deferred income tax (benefit) expenses (12.4) 8.6 (75.8) Provision (benefit) for income taxes $ 13.6 $ (19.5) $ 16.9 Effective tax rate 9.4 % (398.0) % 9.8 % A reconciliation between the reported Provision (benefit) for income taxes and the amount computed by applying the statutory Federal income tax rate to Income before income taxes is as follows: Fiscal Years Ended June 30, 2021 June 24, 2020 June 26, 2019 Income tax expense at statutory rate $ 30.5 $ 1.0 $ 36.1 FICA and other tax credits (24.7) (24.8) (28.2) State income taxes, net of Federal benefit 7.8 3.6 8.5 Stock based compensation tax shortfall (windfall) (2.3) 0.5 0.5 Other 2.3 0.2 — Provision (benefit) for income taxes $ 13.6 $ (19.5) $ 16.9 Our federal statutory tax rate for fiscal 2021, fiscal 2020 and fiscal 2019 was 21.0%. Deferred Tax and Allowances The income tax effects of temporary differences that give rise to significant portions of deferred income tax assets and liabilities are as follows: June 30, 2021 June 24, 2020 Deferred income tax assets: Lease liabilities $ 305.1 $ 313.7 Gift cards 17.0 13.7 Insurance reserves 11.5 12.2 Stock-based compensation 10.9 11.0 Federal credit carryover 6.8 7.3 Net operating losses 4.1 3.2 State credit carryover 2.5 2.8 Restructure charges and impairments 1.5 1.4 Payroll tax deferral 13.6 3.2 Other, net 10.6 7.1 Less: Valuation allowance (6.1) (5.6) Total deferred income tax assets 377.5 370.0 Deferred income tax liabilities: Lease assets 275.7 275.5 Goodwill and other amortization 22.6 21.6 Depreciation and capitalized interest on property and equipment 11.8 19.8 Prepaid expenses 16.0 14.4 Other, net 0.5 0.5 Total deferred income tax liabilities 326.6 331.8 Deferred income taxes, net $ 50.9 $ 38.2 As of June 30, 2021, we have deferred tax assets of $4.4 million reflecting the benefit of state loss carryforwards, before federal benefit and valuation allowance, which expire at various dates between fiscal 2026 and fiscal 2041. We have deferred tax assets of $6.8 million of federal and $3.2 million of state tax credits, before federal benefit and valuation allowance, which expire at various dates between fiscal 2024 and fiscal 2035. The recognized deferred tax asset for the state loss carryforwards is $1.6 million and the federal tax credits is $6.8 million. The federal credit carryover is limited by Section 382 of the Internal Revenue Code. The valuation allowance increased by $0.5 million in fiscal 2021 to recognize certain state net operating loss benefits and state tax credits management believes are not more-likely-than-not to be realized. In assessing whether a deferred tax asset will be realized, we consider the likelihood of the realization, and the reversal of existing taxable temporary differences, projected future taxable income and tax planning strategies in making this assessment. Based upon the level of historical taxable income and projections for future taxable income, as of June 30, 2021, we believe it is more-likely-than-not that we will realize the benefits of the deferred tax assets, net of the existing valuation allowances. CARES Act Impact In the fourth quarter of fiscal 2020, the United States government passed a $2.0 trillion Coronavirus Aid, Relief and Economic Security Act (“CARES Act”) designed primarily to help keep businesses running during and after the pandemic. The CARES Act included provisions for certain deductions and tax credits, filing deadline extensions, filing payment deadlines and making available certain grant money to assist in this pandemic. As of June 30, 2021, this legislation has allowed us to: • Reduce our payroll tax liability by utilizing employee retention credits to assist with employee payroll costs during the pandemic of $7.9 million in fiscal 2020. • Amend our 2018 and 2019 U.S. Income Tax Returns in order to claim additional depreciation deductions related to qualified improvement property of $4.6 million. We also were able to include a benefit in our fiscal 2020 U.S. Income Tax Return related to the additional depreciation on qualified improvement property of approximately $2.0 million • Defer the employer portion of certain payroll taxes, totaling $54.5 million which will be repaid in two equal installments on December 31, 2021, and December 31, 2022 Unrecognized Tax Benefits A reconciliation of unrecognized tax benefits are as follows: June 30, 2021 June 24, 2020 Balance at beginning of year $ 3.0 $ 3.5 Additions based on tax positions related to the current year 0.3 0.3 Additions based on tax positions related to prior years 1.4 — Settlements with tax authorities — 0.0 Expiration of statute of limitations (0.4) (0.8) Balance at end of year $ 4.3 $ 3.0 The total amount of unrecognized tax benefits, excluding interest and penalties, that would affect income tax expenses if resolved in our favor was $3.4 million and $2.4 million as of June 30, 2021 and June 24, 2020, respectively. We do not expect any material changes to our liability for uncertain tax positions in the next 12 months. We recognize accrued interest and penalties related to unrecognized tax benefits in Provision (benefit) for income taxes in the Consolidated Statements of Comprehensive Income. As of June 30, 2021, we had $0.4 million ($0.3 million net of a $0.1 million Federal deferred tax benefit) of interest and penalties accrued, compared to $0.3 million ($0.2 million net of a $0.1 million Federal deferred tax benefit) at June 24, 2020. Our income tax returns are subject to examination by taxing authorities in the jurisdictions in which we operate. The periods subject to examination for our federal return are fiscal 2021 to fiscal 2022, and fiscal 2018 to fiscal 2020 for our Canadian returns. State income tax returns are generally subject to examination for a period of three to five years from date return is filed. We have various state income tax returns in the process of examination or settlements. Our federal returns for fiscal 2021 and 2022 are currently under examination through the Internal Revenue Service: Compliance Assurance Process (CAP) program. There are no unrecorded liabilities associated with these exa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1</t>
        </is>
      </c>
    </row>
    <row r="3">
      <c r="A3" s="3" t="inlineStr">
        <is>
          <t>Segment Information [Abstract]</t>
        </is>
      </c>
    </row>
    <row r="4">
      <c r="A4" s="4" t="inlineStr">
        <is>
          <t>SEGMENT INFORMATION</t>
        </is>
      </c>
      <c r="B4" s="4" t="inlineStr">
        <is>
          <t>Our operating segments are Chili’s and Maggiano’s. The Chili’s segment includes the results of our Company-owned Chili’s restaurants, which are principally located in the United States, within the full-service casual dining segment of the industry. The Chili’s segment also has Company-owned restaurants in Canada, and franchised locations in the United States, 27 countries and two United States territories. The Maggiano’s segment includes the results of our Company-owned Maggiano’s restaurants in the United States as well as the results from our domestic franchise business. The Other segment includes costs related to our restaurant support teams for the Chili’s and Maggiano’s brands, including operations, finance, franchise, marketing, human resources and culinary innovation. The Other segment also includes costs related to the common and shared infrastructure, including accounting, information technology, purchasing, guest relations, legal and restaurant development. Company sales for each operating segment inclu de revenues generated by the operation of Company-owned restaurants including gift card redemptions and virtual brand revenues. Franchise and other revenues for each operating segment include royalties, delivery fee income, gift card breakage, digital entertainment revenues, Maggiano’s banquet service charge income, franchise advertising fees, franchise and development fees, gift card equalization, merchandise income and gift card discount costs from third-party gift card sales . We do not rely on any major customers as a source of sales, and the customers and long-lived assets of our operating segments are predominantly located in the United States. There were no material transactions amongst our operating segments. Our chief operating decision maker uses Operating income as the measure for assessing performance of our segments. Operating income includes revenues and expenses directly attributable to segment-level results of operations. Restaurant expenses during the years presented primarily included restaurant rent, delivery fees, property and equipment maintenance, utilities, supplies, property taxes and credit card processing fees. The following tables reconcile our segment results to our consolidated results reported in accordance with GAAP: Fiscal Year Ended June 30, 2021 Chili’s Maggiano’s Other Consolidated Company sales $ 3,005.7 $ 273.3 $ — $ 3,279.0 Royalties 30.3 0.2 — 30.5 Franchise fees and other revenues 23.9 4.4 — 28.3 Franchise and other revenues 54.2 4.6 — 58.8 Total revenues 3,059.9 277.9 — 3,337.8 Food and beverage costs 803.5 64.3 — 867.8 Restaurant labor 1,014.2 94.0 — 1,108.2 Restaurant expenses 765.6 92.1 0.8 858.5 Depreciation and amortization 124.3 13.8 12.1 150.2 General and administrative 27.4 5.8 101.6 134.8 Other (gains) and charges 12.7 1.4 4.9 19.0 Total operating costs and expenses 2,747.7 271.4 119.4 3,138.5 Operating income (loss) 312.2 6.5 (119.4) 199.3 Interest expenses 5.6 0.2 50.4 56.2 Other income, net (0.5) — (1.6) (2.1) Income (loss) before income taxes $ 307.1 $ 6.3 $ (168.2) $ 145.2 Segment assets $ 1,911.8 $ 223.2 $ 139.9 $ 2,274.9 Payments for property and equipment 82.9 2.6 8.5 94.0 Fiscal Year Ended June 24, 2020 Chili’s (1) Maggiano’s Other Consolidated Company sales $ 2,673.5 $ 331.4 $ — $ 3,004.9 Royalties 33.7 0.2 — 33.9 Franchise fees and other revenues 24.5 15.2 — 39.7 Franchise and other revenues 58.2 15.4 — 73.6 Total revenues 2,731.7 346.8 — 3,078.5 Food and beverage costs 718.7 79.9 — 798.6 Restaurant labor 920.8 124.7 — 1,045.5 Restaurant expenses 723.7 101.5 0.6 825.8 Depreciation and amortization 133.9 15.4 13.0 162.3 General and administrative 32.1 5.7 98.5 136.3 Other (gains) and charges 35.3 6.8 5.3 47.4 Total operating costs and expenses 2,564.5 334.0 117.4 3,015.9 Operating income (loss) 167.2 12.8 (117.4) 62.6 Interest expenses 4.6 — 55.0 59.6 Other income, net (0.6) — (1.3) (1.9) Income (loss) before income taxes $ 163.2 $ 12.8 $ (171.1) $ 4.9 Segment assets $ 1,967.3 $ 228.2 $ 160.5 $ 2,356.0 Payments for property and equipment 88.2 8.1 8.2 104.5 Fiscal Year Ended June 26, 2019 Chili’s Maggiano’s Other Consolidated Company sales $ 2,692.6 $ 413.6 $ — $ 3,106.2 Royalties 52.8 0.3 — 53.1 Franchise fees and other revenues 36.8 21.8 — 58.6 Franchise and other revenues 89.6 22.1 — 111.7 Total revenues 2,782.2 435.7 — 3,217.9 Food and beverage costs 723.3 99.7 — 823.0 Restaurant labor 907.2 152.5 — 1,059.7 Restaurant expenses 699.1 112.6 0.6 812.3 Depreciation and amortization 120.1 16.2 11.3 147.6 General and administrative 38.7 6.1 104.3 149.1 Other (gains) and charges (2) (6.4) 1.0 0.9 (4.5) Total operating costs and expenses 2,482.0 388.1 117.1 2,987.2 Operating income (loss) 300.2 47.6 (117.1) 230.7 Interest expenses 3.2 0.3 58.1 61.6 Other income, net — — (2.7) (2.7) Income (loss) before income taxes $ 297.0 $ 47.3 $ (172.5) $ 171.8 Payments for property and equipment $ 129.1 $ 10.8 $ 27.7 $ 167.6 (1) Chili’s segment information for fiscal 2020 includes the results of operations related to the 116 restaurants purchased from a former franchisee subsequent to the September 5, 2019 acquisition date. Refer to Note 17 - Fiscal 2020 Chili's Restaurant Acquisition for further details. (2) Other (gains) and charges in fiscal 2019 included the net impact from our completed sale leaseback transactions of 151 Company-owned Chili’s restaurant properties and one Maggiano’s property. Chili’s recognized a $26.8 million, and Maggiano’s recognized a $0.5 million gain on the sale, including a certain portion of the deferred gain, net of related transaction costs incurred in Other (gains) and charges in the Consolidated Statements of Comprehensive Income. Refer to Note 9 - Leases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Jun. 30, 2021</t>
        </is>
      </c>
    </row>
    <row r="3">
      <c r="A3" s="3" t="inlineStr">
        <is>
          <t>Goodwill and Intangible Assets Disclosure [Abstract]</t>
        </is>
      </c>
    </row>
    <row r="4">
      <c r="A4" s="4" t="inlineStr">
        <is>
          <t>GOODWILL AND INTANGIBLES</t>
        </is>
      </c>
      <c r="B4" s="4" t="inlineStr">
        <is>
          <t>We performed a detailed quantitative assessment in the third quarter of fiscal 2020 of our goodwill balances associated with both reporting units. This assessment was performed in response to observed declines in operating cash flows and market capitalization that were primarily driven by the impact of the COVID-19 pandemic on our business. Based on this assessment, we concluded that our goodwill and indefinite-lived intangible assets were not impaired at that time. We updated this assessment in the fourth quarter of fiscal 2020 and again concluded no impairment triggering event existed based on improved market capitalization and operating results compared to projections in the quantitative assessment prepared in the third quarter of fiscal 2020. Our operating results and operating cash flows for fiscal 2021 outperformed our initial quantitative assessment. Our stock price and market capitalization also increased to levels greater than before the COVID-19 pandemic began in the United States. We performed our annual goodwill impairment analysis in the second quarter of fiscal 2021 using a qualitative approach based on these factors and no indicators of impairment were identified. Additionally, no indicators of impairment were identified through the end of fiscal 2021. Our ability to operate dining and banquet rooms and generate off-premise sales at our restaurants is critical to avoiding a future triggering event as the impact of the COVID-19 pandemic continues. Management’s judgments about the impact of the pandemic could change as additional developments occur. We will continue to monitor and evaluate our results in future periods to determine if a more detailed assessment is necessary. There have been no impairments of Goodwill for the fiscal years ended June 30, 2021, June 24, 2020 and June 26, 2019. The changes in the carrying amount of Goodwill by segment are as follows: June 30, 2021 June 24, 2020 Chili’s Maggiano’s Consolidated Chili’s Maggiano’s Consolidated Balance at beginning of year $ 149.2 $ 38.4 $ 187.6 $ 127.1 $ 38.4 $ 165.5 Changes in goodwill: Additions (1) — — — 22.4 — 22.4 Foreign currency translation adjustment 0.6 — 0.6 (0.3) — (0.3) Balance at end of year $ 149.8 $ 38.4 $ 188.2 $ 149.2 $ 38.4 $ 187.6 (1) In the fiscal year ended June 24, 2020, we acquired 116 domestic Chili’s restaurants previously owned by a franchise partner. Refer to Note 17 - Fiscal 2020 Chili's Restaurant Acquisition for further information. Intangible assets, net are as follows: June 30, 2021 June 24, 2020 Gross Carrying Amount Accumulated Amortization Net Carrying Amount Gross Carrying Amount Accumulated Amortization Net Carrying Amount Definite-lived intangible assets Chili’s reacquired franchise rights (1) $ 20.0 $ (9.2) $ 10.8 $ 19.8 $ (7.1) $ 12.7 Chili’s other 0.4 (0.4) — 0.4 (0.4) 0.0 $ 20.4 $ (9.6) $ 10.8 $ 20.2 $ (7.5) $ 12.7 Indefinite-lived intangible assets Chili’s liquor licenses $ 9.4 $ 9.4 Maggiano’s liquor licenses 0.9 0.9 $ 10.3 $ 10.3 (1) We recorded impairment charges of $0.1 million in fiscal 2021, and $0.2 million in fiscal 2020, in Other (gains) and charges in the Consolidated Statements of Comprehensive Income. Refer to Note 14 - Fair Value Measurements for additional disclosures. Foreign currency translation impact is included in the gross carrying amount and accumulated amortization, and was a gain of $0.3 million and loss of $0.1 million for fiscal 2021 and fiscal 2020, respectively. Amortization expenses for all definite-lived intangible assets were recorded in Depreciation and amortization in the Consolidated Statements of Comprehensive Income as follows: Fiscal Years Ended June 30, 2021 June 24, 2020 June 26, 2019 Definite-lived intangible amortization expense $ 2.0 $ 1.9 $ 1.2 Annual amortization expenses for definite-lived intangible assets are estimated to be $2.0 million for each of the next three fiscal years, and $1.6 million for fiscal 2025 and fiscal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As of June 30, 2021, 1,079 of our 1,121 Company-owned restaurant facilities were leased. We typically lease our restaurant facilities through ground leases (where we lease land only, but construct the building and leasehold improvements) or retail leases (where we lease the land/retail space and building, but construct the leasehold improvements). As of June 30, 2021, the restaurant leases have cumulative renewal clauses of 2 to 40 years at our option. Our leased restaurants typically have an initial lease term of 10 to 20 years, with one or more renewal terms typically ranging from 1 to 10 years. The leases typically provide for a fixed rental or a fixed rental plus percentage rentals based on sales volume. In addition to our restaurant facilities, we also lease our corporate headquarters location and certain equipment. Our lease agreements do not contain any material residual value guarantees or material covenant restrictions. Consolidated Balance Sheet Disclosure of Lease Amounts The following table includes a detail of lease assets and liabilities included in the Consolidated Balance Sheets: June 30, 2021 Finance Leases (1) Operating Leases (2) Total Leases Lease assets $ 98.2 $ 1,007.4 $ 1,105.6 Current lease liabilities 21.5 97.7 119.2 Long-term lease liabilities 99.8 1,006.7 1,106.5 Total lease liabilities $ 121.3 $ 1,104.4 $ 1,225.7 June 24, 2020 Finance Leases (1) Operating Leases (2) Total Leases Lease assets $ 81.6 $ 1,054.6 $ 1,136.2 Current lease liabilities 12.2 117.3 129.5 Long-term lease liabilities 89.9 1,061.6 1,151.5 Total lease liabilities $ 102.1 $ 1,178.9 $ 1,281.0 (1) Finance lease assets are recorded in Property and equipment, at cost, and the related current and long-term lease liabilities are recorded within Other accrued liabilities and Long-term debt and finance leases, less current installments, respectively. (2) Operating lease assets are recorded in Operating lease assets and the related current and long-term lease liabilities are recorded within Operating lease liabilities and Long-term operating lease liabilities, less current portion, respectively. Consolidated Statement of Comprehensive Income Disclosure of Lease Amounts The components of lease expenses, including variable lease costs primarily consisting of rent based on a percentage of sales, common area maintenance and real estate tax charges, and short-term lease expenses for leases with lease terms less than twelve months are included in the Consolidated Statements of Comprehensive Income as follows: Fiscal Years Ended June 30, 2021 June 24, 2020 Operating lease cost $ 167.2 $ 162.8 Finance lease amortization 17.3 20.9 Finance lease interest 5.9 4.6 Short-term lease cost 0.5 1.4 Variable lease cost 57.9 57.7 Sublease income (4.4) (4.6) Total lease costs, net $ 244.4 $ 242.8 Consolidated Statement of Cash Flows Disclosure of Lease Amounts Supplemental cash flow information related to leases recorded in the Consolidated Statements of Cash Flows is as follows: Fiscal Years Ended June 30, 2021 June 24, 2020 Cash flows from operating activities Cash paid related to lease liabilities Operating leases (1) $ 195.5 $ 159.6 Finance leases 5.9 4.6 Cash flows from financing activities Cash paid related to lease liabilities Finance leases 20.0 17.8 Non-cash lease assets obtained in exchange for lease liabilities (2) Operating leases 60.6 224.0 Finance leases 29.8 73.2 (1) Cash paid related to lease liabilities for Operating leases increased in fiscal 2021 primarily due to the prepayment of July 2021 lease payments and lease payments made during fiscal 2021 for rents that were deferred in fiscal 2020 due to the impacts of the COVID-19 pandemic. Refer to “Significant Changes in Leases in Fiscal 2020” section below for more information. (2) Non-cash lease assets obtained in exchange for lease liabilities were higher in fiscal 2020 primarily due to the new and assumed operating and finance leases from the Chili’s restaurant acquisition and the new Chili’s finance lease for table-top devices. Refer to Note 17 - Fiscal 2020 Chili's Restaurant Acquisition and “Significant Changes in Leases in the Period” section below for more information. Weighted Average Lease Term and Discount Rate Other information related to leases is as follows: Fiscal Years Ended June 30, 2021 June 24, 2020 Finance Leases Operating Leases Finance Leases Operating Leases Weighted average remaining lease term 8.5 years 11.0 years 9.4 years 11.5 years Weighted average discount rate 5.4 % 5.6 % 5.9 % 5.7 % Lease Maturity Analysis Finance leases and Operating leases total future lease payments represent the contractual obligations due under the lease agreements, including cancellable option periods where we are reasonably assured to exercise the options. As of June 30, 2021, the future minimum lease payments on finance and operating leases, as well as sublease income were as follows: June 30, 2021 Fiscal Year Finance Leases Operating Leases Sublease Income 2022 $ 27.4 $ 155.9 $ (3.2) 2023 26.6 163.3 (2.6) 2024 17.0 153.8 (1.8) 2025 14.2 144.1 (1.8) 2026 11.5 130.1 (1.3) Thereafter 56.3 770.5 (3.5) Total future lease payments (1) 153.0 1,517.7 $ (14.2) Less: Imputed interest 31.7 413.3 Present value of lease liability $ 121.3 $ 1,104.4 (1) Total future lease payments as of June 30, 2021 included non-cancelable lease commitments of $132.7 million for finance leases and $1,044.9 million for operating leases. Pre-Commencement Leases In fiscal 2021, we executed six leases for new Chili’s locations with undiscounted fixed payments over the initial term of $20.8 million. These leases are expected to commence in the next 12 months and are expected to have an economic lease term of 20 years. These leases will commence when the landlords make the property available to us for new restaurant construction. We will assess the reasonably certain lease term at the lease commencement date. Significant Changes in Leases in Fiscal 2020 In the first quarter of fiscal 2020, as part of the Chili’s restaurant acquisition, we assumed and entered into 90 new operating leases. The leases were recorded net of purchase price accounting adjustments and prepaid rent. Additionally related to this transaction, we entered into 12 new finance leases with the initial terms of approximately 11 years, plus renewal options. Refer to Note 17 - Fiscal 2020 Chili's Restaurant Acquisition for more information. In the first quarter of fiscal 2020, we executed one finance lease for Chili’s table-top devices with an initial term of 3 years, beginning once all devices had been received, plus one 3-year renewal option. We received all the table-top devices by the end of the fourth quarter of fiscal 2020. In response to the COVID-19 pandemic, during the fourth quarter of fiscal 2020, certain landlords provided temporary rent concessions primarily resulting in the deferral of rent payments until future periods. We accounted for these rent deferrals as modifications under ASC 842 which were included in our June 24, 2020 lease balances. Fiscal 2019 Sale Leaseback Transactions Restaurant Properties Sale Leaseback Transactions In fiscal 2019, we completed sale leaseback transactions of 152 restaurant properties which were sold for aggregate consideration of $495.0 million. Of the transactions completed, 151 were Chili’s properties, and one was a Maggiano’s property. The total gain was $309.7 million an d the net proceeds from these sale leaseback transactions were used to repay borrowings on our revolving credit facility. Gain and Deferred Gain Recognition In fiscal 2019 , under the previous lease standard ASC 840, we recognized the portion of the gross gain in excess of the present value of the future minimum lease payments, and deferred the remainder of the gain to be recognized straight-line in proportion to the operating lease terms. In the fiscal year ended June 26, 2019, $35.2 million of the gain, less transaction costs incurred of $7.9 million related to professional services, legal and accounting fees, was recognized to Other (gains) and charges in the Consolidated Statements of Comprehensive Income. The deferred gain balance was eliminated through the cumulative effect adjustment to Retained earnings effective June 27, 2019, the first day of fiscal 2020, upon the adoption of ASC 8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Long-term debt consists of the following: June 30, 2021 June 24, 2020 Revolving credit facility $ 171.3 $ 472.9 5.000% notes 350.0 350.0 3.875% notes 300.0 300.0 Finance lease obligations 121.3 102.1 Total long-term debt and finance leases 942.6 1,225.0 Less: unamortized debt issuance costs and discounts (3.2) (4.3) Total long-term debt, less unamortized debt issuance costs and discounts 939.4 1,220.7 Less: current installments of long-term debt (1) (21.5) (12.2) Long-term debt and finance leases, less current installments $ 917.9 $ 1,208.5 (1) Current installments of long-term debt consist of finance leases for the periods presented and are recorded within Other accrued liabilities in the Consolidated Balance Sheets. Refer to Note 11 - Accrued and Other Liabilities for further details. Excluding finance lease obligations and interest, our long-term debt maturities for the five fiscal years following June 30, 2021 and thereafter are as follows: Fiscal Year Long-Term Debt 2022 $ — 2023 471.3 2024 — 2025 350.0 2026 — Thereafter — $ 821.3 Revolving Credit Facility, as Amended During fiscal 2021, net repayments of $301.6 million were made on the $1.0 billion revolving credit facility. As of June 30, 2021, $828.7 million of credit was available under the revolving credit facility. The revolving credit facility generally bears interest of LIBOR plus an applicable margin of 2.250% to 3.000% and an undrawn commitment fee of 0.350% to 0.500%, both based on a function of our debt-to-cash-flow ratio. As of June 30, 2021, our interest rate was 3.250% consisting of the LIBOR floor of 0.750% plus the applicable margin of 2.500%. In fiscal 2021, we executed the seventh amendment to our revolving credit facility, extending the maturity date to December 12, 2022. This amendment included a capacity reduction to $900.0 million from $1.0 billion which will occur on September 12, 2021. The issuance of certain debt or preferred equity interests will result in an immediate capacity reduction, an interest rate reduction of 0.250% on the spread and 0.100% reduction on the undrawn fee if the issuance exceeds $250.0 million pursuant to the terms of the agreement. We incurred $2.2 million of debt issuance costs, associated with this revolver amendment, which are included in Other assets in the Consolidated Balance Sheets. 5.000% Notes In fiscal 2017, we issued $350.0 million of 5.000% senior notes due October 2024 (the “2024 Notes”). The notes require semi-annual interest payments which began on April 1, 2017. The indenture for the 2024 Notes contains certain covenants, including, but not limited to, limitations and restrictions on the ability of the Company and its Restricted Subsidiaries (as defined in the indenture) to (i) create liens on Principal Property (as defined in the Indenture) and (ii) merge, consolidate or amalgamate with or into any other person or sell, transfer, assign, lease, convey or otherwise dispose of all or substantially all of their property. These covenants are subject to a number of important conditions, qualifications, exceptions and limitations. 3.875% Notes In fiscal 2013, we issued $300.0 million of 3.875% notes due in May 2023 (the “2023 Notes”). The 2023 Notes require semi-annual interest payments which began in the second quarter of fiscal 2014. Financial Covenants Our debt agreements contain various financial covenants that, among other things, require the maintenance of certain leverage and fixed charge coverage ratios. As of June 30, 2021, we were in compliance with our covenants pursuant to the amended revolving credit facility and under the terms of the indentures governing our 3.875% notes and 5.000% notes. We expect to remain in compliance with our covenants throughout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t>
        </is>
      </c>
      <c r="B1" s="2" t="inlineStr">
        <is>
          <t>12 Months Ended</t>
        </is>
      </c>
    </row>
    <row r="2">
      <c r="B2" s="2" t="inlineStr">
        <is>
          <t>Jun. 30, 2021</t>
        </is>
      </c>
    </row>
    <row r="3">
      <c r="A3" s="3" t="inlineStr">
        <is>
          <t>Accrued and other liabilities [Abstract]</t>
        </is>
      </c>
    </row>
    <row r="4">
      <c r="A4" s="4" t="inlineStr">
        <is>
          <t>ACCRUED AND OTHER LIABILITIES</t>
        </is>
      </c>
      <c r="B4" s="4" t="inlineStr">
        <is>
          <t>Other accrued liabilities consist of the following: June 30, 2021 June 24, 2020 Sales tax $ 23.2 $ 13.3 Property tax 22.4 22.9 Insurance 21.7 20.7 Current installments of finance leases 21.5 12.2 Utilities and services 8.4 8.3 Interest 6.9 7.5 State income tax payable 1.1 — Cyber security incident — 3.4 Other (1) 12.2 12.3 $ 117.4 $ 100.6 (1) Other primarily consisted of accruals for rent-related expenses, certain exit-related lease accruals, charitable donations, deferred franchise and development fees, banquet deposits for Maggiano’s events and other various accruals. Other liabilities consist of the following: June 30, 2021 June 24, 2020 Insurance $ 35.0 $ 33.7 Deferred payroll taxes (1) 27.2 12.9 Deferred franchise and development fees 10.4 11.6 Unrecognized tax benefits 3.5 2.1 Other 5.9 6.8 $ 82.0 $ 67.1 (1) Deferred payroll taxes consist of the second installment of the deferral of the employer portion of certain payroll related taxes as allowed under the CARES Act which is due on December 31, 2022. The first installment of $27.2 million, which is due on December 31, 2021, is recorded within Accrued payroll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1</t>
        </is>
      </c>
    </row>
    <row r="3">
      <c r="A3" s="3" t="inlineStr">
        <is>
          <t>Share-based Payment Arrangement [Abstract]</t>
        </is>
      </c>
    </row>
    <row r="4">
      <c r="A4" s="4" t="inlineStr">
        <is>
          <t>STOCK-BASED COMPENSATION</t>
        </is>
      </c>
      <c r="B4" s="4" t="inlineStr">
        <is>
          <t xml:space="preserve">Our shareholder approved stock-based compensation plans include the Stock Option and Incentive Plan for employees (“Employee Plan”) and the Stock Option and Incentive Plan for Non-Employee Directors and Consultants (collectively, the “Plans”). The Plans provide for grants of options to purchase our common stock, performance shares, restricted stock, restricted stock units, and stock appreciation rights. Additionally, grants to eligible employees may vest over a specified period of time or service period, or may contain performance-based conditions. In fiscal 2019, our shareholders approved and we registered an additional 1.4 million shares of common stock of Brinker International, Inc. available for issuance under the Employee Plan. As of June 30, 2021, the total number of shares authorized for issuance to employees and non-employee directors and consultants under the Plans was 38.7 million shares. Presented below is total stock-based compensation expenses, and the related total income tax benefit recognized in the Consolidated Statements of Comprehensive Income: Fiscal Years Ended June 30, 2021 June 24, 2020 June 26, 2019 Stock-based compensation expenses $ 16.4 $ 14.7 $ 16.4 Tax benefit related to stock-based compensation expenses 3.0 2.5 3.0 Stock Options In fiscal 2019 and fiscal 2018, certain eligible employees under the Plans were granted performance stock options whose vesting is contingent upon meeting Company performance goals based on our annual earnings at the end of fiscal 2021 and fiscal 2022. Expenses for performance stock options are recognized using a graded-vesting schedule over the vesting period based upon management’s periodic estimates of the number of stock options that ultimately will vest. At the end of fiscal 2021, one of the performance goals was met, resulting in the vesting of 0.4 million, or one-half, of the outstanding performance stock options. The options have a contractual term to exercise of no later than August 31, 2025. Stock options that do not contain a performance condition were also granted to eligible employees in fiscal 2020 and fiscal 2019, consistent with prior year grants. No stock options were granted in fiscal 2021. Expenses related to these stock options are recognized using a graded-vesting schedule over the vesting period or to the date on which retirement eligibility is achieved, if shorter. Stock options generally vest over a period of 1 to 4 years and have contractual terms to exercise of 8 years. Full or partial vesting of awards may occur upon a change in control (as defined in the Plans), or upon an employee’s death, disability or involuntary termination. Stock option transactions during fiscal 2021 were as follows (option prices in dollars): Number of Weighted Weighted Aggregate Stock options outstanding at June 24, 2020 2.7 $ 40.68 Granted — — Exercised (0.7) 46.61 Forfeited or canceled 0.0 38.03 Stock options outstanding at June 30, 2021 2.0 $ 38.74 4.4 $ 45.1 Stock options exercisable at June 30, 2021 0.7 $ 41.44 3.8 $ 14.4 During fiscal 2019, we granted fiscal 2019 performance-based stock option awards of 0.4 million options with a grant date fair value equivalent to the fair value of the canceled fiscal 2018 options as of the modification date. Vesting of the fiscal 2019 performance-based options is conditioned on achievement of the same performance targets and vest on the same schedule as the fiscal 2018 performance-based stock options. There was no incremental compen sation cost as a result of this modification. The fair value of stock options was estimated using the Black-Scholes option-pricing model with the following weighted average assumptions, and the weighted average fair value of option grants: Fiscal Years Ended June 30, 2021 (1) June 24, 2020 June 26, 2019 Weighted average fair values of option grants n/a $ 6.92 $ 8.25 Expected volatility n/a 33.4 % 27.2 % Risk-free interest rate n/a 1.3 % 2.9 % Expected lives n/a 5 years 5 years Dividend yield n/a 3.2 % 3.5 % (1) No stock option awards were granted in fiscal 2021 Expected volatility and the expected life of stock options are based on historical experience. The risk-free rate is based on the yield of a United States Treasury Note with a term equal to the expected life of the stock options. The dividend yield is based on the most recent quarterly dividend per share declared and the closing stock price on the declaration date. At June 30, 2021, unrecognized compensation expenses related to stock options totaled approximately $0.6 million and will be recognized over a weighted average period of 1.3 years. The intrinsic value and related tax benefit of options exercised is as follows: Fiscal Years Ended June 30, 2021 June 24, 2020 June 26, 2019 Intrinsic value of options exercised $ 9.8 $ 0.6 $ 1.8 Tax benefit realized on options exercised 2.4 0.1 0.4 Restricted Share Awards Restricted share awards consist of performance shares, restricted stock and restricted stock units. In fiscal 2021, certain eligible employees under the Plans were granted performance shares whose vesting is contingent upon the Company exceeding a specified level of annual earnings in any of fiscal 2022, fiscal 2023 or fiscal 2024. The number of shares that will vest varies depending on the fiscal year that the performance criteria is first met. In fiscal 2020 and fiscal 2019, eligible employees under the Plans were granted performance shares whose vesting is contingent upon meeting Company performance goals based on our rate of earnings growth at the end of a three-fiscal-year period. The number of shares that will vest varies depending on the rate of earnings growth achieved as compared to the target rate. Expenses are recognized ratably over the vesting period, or to the date on which retirement eligibility is achieved, if shorter, based upon management’s periodic estimates of the number of shares that ultimately will be issued. Restricted stock units granted to eligible employees under the Plans generally vest in full on the third anniversary of the date of grant. Restricted stock units issued to eligible employees under our career equity plan generally vest upon each employee’s retirement from the Company. Expenses are recognized ratably over the vesting period, or to the date on which retirement eligibility is achieved, if shorter. Full or partial vesting of awards may occur upon a change in control (as defined in the Plans), or upon an employee’s death, disability or involuntary termination. Restricted share awards and restricted stock units granted to non-employee directors under the Plans are non-forfeitable and are expensed upon grant. Non-employee directors’ awards have variable distribution dates ranging from four years after grant to two years following departure from the Board. Restricted share awards, including performance shares reflected at target, during fiscal 2021 were as follows (fair value per award in dollars): Number of Weighted Restricted share awards outstanding at June 24, 2020 1.1 $ 37.17 Granted 0.5 41.17 Vested (0.3) 32.58 Forfeited (0.1) 38.70 Restricted share awards outstanding at June 30, 2021 1.2 $ 40.07 At June 30, 2021, unrecognized compensation expenses related to restricted share awards totaled approximately $14.0 million and will be recognized over a weighted average period of 2.0 years. The fair value of shares that vested is as follows: Fiscal Years Ended June 30, 2021 June 24, 2020 June 26, 2019 Fair value of restricted share awards vested $ 14.9 $ 6.6 $ 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Jun. 24, 2020</t>
        </is>
      </c>
    </row>
    <row r="3">
      <c r="A3" s="3" t="inlineStr">
        <is>
          <t>Shareholders' deficit [Abstract]</t>
        </is>
      </c>
    </row>
    <row r="4">
      <c r="A4" s="4" t="inlineStr">
        <is>
          <t>SHAREHOLDERS' DEFICIT</t>
        </is>
      </c>
      <c r="B4" s="4" t="inlineStr">
        <is>
          <t>Common Stock Issuance In fiscal 2020, we sold 8.1 million shares of our common stock at a price to the public of $18.25 per share. Total net proceeds raised from the offering were $139.1 million, after deducting the professional expenses. This common stock issuance was executed to provide additional capital through the course of the COVID-19 pandemic and for general corporate purposes. In fiscal 2021, employee stock option exercises resulted in the issuance of 1.0 million shares of our common stock for proceeds of $30.7 million. Share Repurchases In the fourth quarter of fiscal 2020, our share repurchase program was suspended in response to the business downturn caused by the COVID-19 pandemic. Additionally, the amended revolving credit facility restricted our ability to repurchase shares in fiscal 2021 through the third quarter of fiscal 2021. Following the expiration of these restrictions under our amended revolving credit facility, we did not repurchase any shares under publicly announced share repurchase programs for the remainder of fiscal 2021. Future decisions to repurchase shares will be dependent on our operating performance, financial condition and other such factors that we consider relevant. Prior to the suspension, our share repurchase program was used to return capital to shareholders and to minimize the dilutive impact of stock options and other share-based awards. We evaluated potential share repurchases under our plan based on several factors, including our cash position, share price, operational liquidity, proceeds from divestitures, borrowings, and planned investment and financing needs. Repurchased shares are reflected as an increase in Treasury stock within Shareholders’ deficit in the Consolidated Balance Sheets. In fiscal 2021, we repurchased 0.1 million shares from team members to satisfy tax withholding obligations on the vesting of restricted shares. Before the suspension, we repurchased approximately 0.8 million shares of our common stock for $32.4 million in fiscal 2020. In fiscal 2019, our Board of Directors authorized a $300.0 million increase to our existing share repurchase program resulting in total authorizations of $4.9 billion. As of June 30, 2021, approximately $166.8 million was available in the suspended share repurchase program. Dividends In the fourth quarter of fiscal 2020, our Board of Directors voted to suspend the quarterly cash dividend due to uncertainty surrounding the duration of closures of our dining rooms and other restrictions mandated by state and local governments in response to COVID-19. Before this suspension, our Board of Directors approved quarterly dividends of $0.38 per share paid each quarter. During fiscal 2020, we paid dividends of $57.4 million to common stock shareholders. In fiscal 2021, dividends paid were solely related to the previously accrued dividends for restricted share awards that vested in the period. Restricted share award dividends were recorded in Other accrued liabilities for the current portion to vest within 12 months, and Other liabilities for the portion that will vest after one year. Retirement of Treasury Stock In fiscal 2020, the Board of Directors approved the retirement of 114.0 million shares of Treasury stock for a weighted average price per share of $29.45. As of June 30, 2021, 24.4 million shares remain in treasury. Effect of Accounting Standards Adoption In fiscal 2020, we adopted the lease accounting standard, ASC 842, and recorded a $195.9 million cumulative effect adjustment increase to Retained earnings for the change in accounting principle. In fiscal 2019, we adopted the revenue recognition standard, ASC 606, and recorded a $7.4 million cumulative effect adjustment decrease to Retained earnings for the change in accounting princip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 xml:space="preserve">Non-Financial Assets Measured on a Non-Recurring Basis We review the carrying amounts of long-lived property and equipment including finance lease assets, operating lease assets, reacquired franchise rights and transferable liquor licenses semi-annually or when events or circumstances indicate that the fair value may not substantially exceed the carrying amount. We record an impairment charge for the excess of the carrying amount over the fair value. All impairment charges were included in Other (gains) and charges in the Consolidated Statements of Comprehensive Income for the periods presented. Refer to Note 5 - Other Gains and Charges for more information. Intangibles, net in the Consolidated Balance Sheets includes both indefinite-lived intangible assets such as transferable liquor licenses and definite-lived intangible assets such as reacquired franchise rights and trademarks. Definite Lived Assets Impairment Definite lived assets include property and equipment including finance lease assets, operating lease assets and reacquired franchise rights. During fiscal 2021, we impaired certain long-lived assets and operating lease assets primarily related to 11 underperforming Chili’s and three underperforming Maggiano’s restaurants. During fiscal 2020, we impaired certain long-lived property and equipment including finance lease assets, reacquired franchise rights and operating lease assets primarily related to 25 underperforming Chili’s and three underperforming Maggiano’s restaurants. Additionally, we impaired certain finance and operating lease assets related to closed Chili’s restaurants. We determined the fair value of these assets based on Level 3 fair value measurements. The table below presents the carrying values and related impairment charges recorded on these impaired restaurants for the periods presented: Impairment Charges Pre-Impairment Carrying Value Fiscal Years Ended June 30, 2021 June 24, 2020 June 30, 2021 June 24, 2020 Underperforming restaurants Long-lived assets $ 2.6 $ 16.7 $ 2.6 $ 16.7 Reacquired franchise rights assets 0.1 0.2 0.1 0.2 Operating lease assets 1.2 18.5 0.3 2.1 Finance lease assets — 0.1 — 0.1 Total underperforming restaurants $ 3.9 $ 35.5 $ 3.0 $ 19.1 Closed restaurants Operating lease assets $ — $ 6.4 $ — $ 1.8 Finance lease assets — 5.8 — 1.4 Total closed restaurants $ — $ 12.2 $ — $ 3.2 Indefinite Lived Assets Impairment The fair values of transferable liquor licenses are based on prices in the open market for licenses in the same or similar jurisdictions, and are categorized as Level 2. Based on our semi-annual reviews in fiscal 2021 and fiscal 2020, we determined there was no impairment.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Long-Term Debt The carrying amount of debt outstanding related to the amended revolving credit facility approximates fair value as the interest rate on this instrument approximates current market rates (Level 2). The fair values of the 3.875% and 5.000% notes are based on quoted market prices and are considered Level 2 fair value measurements. The 3.875% notes and 5.000% notes carrying amounts, which are net of unamortized debt issuance costs and discounts, and fair values are as follows, refer to Note 10 - Debt for further details: June 30, 2021 June 24, 2020 Carrying Amount Fair Value Carrying Amount Fair Value 3.875% notes $ 299.3 $ 309.0 $ 299.0 $ 282.8 5.000% notes 347.5 369.3 346.7 330.8 Note Receivable During fiscal 2018, we received an $18.0 million long-term note receivable as consideration related to the sale of our equity interest in the Chili’s joint venture in Mexico. In fiscal 2021, the note was amended to defer certain scheduled payments from calendar year 2021 to calendar years 2022 and 2023. We determined the fair value of the amended note based on an internally developed analysis relying on Level 3 inputs using a credit rating we assigned to the counterparty and comparable interest rates associated with similar debt instruments. As a result of th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COMPREHENSIVE INCOME - USD ($) shares in Millions, $ in Millions</t>
        </is>
      </c>
      <c r="B1" s="2" t="inlineStr">
        <is>
          <t>12 Months Ended</t>
        </is>
      </c>
    </row>
    <row r="2">
      <c r="B2" s="2" t="inlineStr">
        <is>
          <t>Jun. 30, 2021</t>
        </is>
      </c>
      <c r="C2" s="2" t="inlineStr">
        <is>
          <t>Jun. 24, 2020</t>
        </is>
      </c>
      <c r="D2" s="2" t="inlineStr">
        <is>
          <t>Jun. 26, 2019</t>
        </is>
      </c>
    </row>
    <row r="3">
      <c r="A3" s="3" t="inlineStr">
        <is>
          <t>Revenues</t>
        </is>
      </c>
    </row>
    <row r="4">
      <c r="A4" s="4" t="inlineStr">
        <is>
          <t>Total revenues</t>
        </is>
      </c>
      <c r="B4" s="7" t="n">
        <v>3337.8</v>
      </c>
      <c r="C4" s="7" t="n">
        <v>3078.5</v>
      </c>
      <c r="D4" s="7" t="n">
        <v>3217.9</v>
      </c>
    </row>
    <row r="5">
      <c r="A5" s="3" t="inlineStr">
        <is>
          <t>Operating costs and expenses</t>
        </is>
      </c>
    </row>
    <row r="6">
      <c r="A6" s="4" t="inlineStr">
        <is>
          <t>Food and beverage costs</t>
        </is>
      </c>
      <c r="B6" s="8" t="n">
        <v>867.8</v>
      </c>
      <c r="C6" s="8" t="n">
        <v>798.6</v>
      </c>
      <c r="D6" s="6" t="n">
        <v>823</v>
      </c>
    </row>
    <row r="7">
      <c r="A7" s="4" t="inlineStr">
        <is>
          <t>Restaurant labor</t>
        </is>
      </c>
      <c r="B7" s="8" t="n">
        <v>1108.2</v>
      </c>
      <c r="C7" s="8" t="n">
        <v>1045.5</v>
      </c>
      <c r="D7" s="8" t="n">
        <v>1059.7</v>
      </c>
    </row>
    <row r="8">
      <c r="A8" s="4" t="inlineStr">
        <is>
          <t>Restaurant expenses</t>
        </is>
      </c>
      <c r="B8" s="8" t="n">
        <v>858.5</v>
      </c>
      <c r="C8" s="8" t="n">
        <v>825.8</v>
      </c>
      <c r="D8" s="8" t="n">
        <v>812.3</v>
      </c>
    </row>
    <row r="9">
      <c r="A9" s="4" t="inlineStr">
        <is>
          <t>Depreciation and amortization</t>
        </is>
      </c>
      <c r="B9" s="8" t="n">
        <v>150.2</v>
      </c>
      <c r="C9" s="8" t="n">
        <v>162.3</v>
      </c>
      <c r="D9" s="8" t="n">
        <v>147.6</v>
      </c>
    </row>
    <row r="10">
      <c r="A10" s="4" t="inlineStr">
        <is>
          <t>General and administrative</t>
        </is>
      </c>
      <c r="B10" s="8" t="n">
        <v>134.8</v>
      </c>
      <c r="C10" s="8" t="n">
        <v>136.3</v>
      </c>
      <c r="D10" s="8" t="n">
        <v>149.1</v>
      </c>
    </row>
    <row r="11">
      <c r="A11" s="4" t="inlineStr">
        <is>
          <t>Other (gains) and charges</t>
        </is>
      </c>
      <c r="B11" s="6" t="n">
        <v>19</v>
      </c>
      <c r="C11" s="8" t="n">
        <v>47.4</v>
      </c>
      <c r="D11" s="8" t="n">
        <v>-4.5</v>
      </c>
      <c r="E11" s="4" t="inlineStr">
        <is>
          <t>[1]</t>
        </is>
      </c>
    </row>
    <row r="12">
      <c r="A12" s="4" t="inlineStr">
        <is>
          <t>Total operating costs and expenses</t>
        </is>
      </c>
      <c r="B12" s="8" t="n">
        <v>3138.5</v>
      </c>
      <c r="C12" s="8" t="n">
        <v>3015.9</v>
      </c>
      <c r="D12" s="8" t="n">
        <v>2987.2</v>
      </c>
    </row>
    <row r="13">
      <c r="A13" s="4" t="inlineStr">
        <is>
          <t>Operating income</t>
        </is>
      </c>
      <c r="B13" s="8" t="n">
        <v>199.3</v>
      </c>
      <c r="C13" s="8" t="n">
        <v>62.6</v>
      </c>
      <c r="D13" s="8" t="n">
        <v>230.7</v>
      </c>
    </row>
    <row r="14">
      <c r="A14" s="4" t="inlineStr">
        <is>
          <t>Interest expenses</t>
        </is>
      </c>
      <c r="B14" s="8" t="n">
        <v>56.2</v>
      </c>
      <c r="C14" s="8" t="n">
        <v>59.6</v>
      </c>
      <c r="D14" s="8" t="n">
        <v>61.6</v>
      </c>
    </row>
    <row r="15">
      <c r="A15" s="4" t="inlineStr">
        <is>
          <t>Other income, net</t>
        </is>
      </c>
      <c r="B15" s="8" t="n">
        <v>-2.1</v>
      </c>
      <c r="C15" s="8" t="n">
        <v>-1.9</v>
      </c>
      <c r="D15" s="8" t="n">
        <v>-2.7</v>
      </c>
    </row>
    <row r="16">
      <c r="A16" s="4" t="inlineStr">
        <is>
          <t>Income before income taxes</t>
        </is>
      </c>
      <c r="B16" s="8" t="n">
        <v>145.2</v>
      </c>
      <c r="C16" s="8" t="n">
        <v>4.9</v>
      </c>
      <c r="D16" s="8" t="n">
        <v>171.8</v>
      </c>
    </row>
    <row r="17">
      <c r="A17" s="4" t="inlineStr">
        <is>
          <t>Provision (benefit) for income taxes</t>
        </is>
      </c>
      <c r="B17" s="8" t="n">
        <v>13.6</v>
      </c>
      <c r="C17" s="8" t="n">
        <v>-19.5</v>
      </c>
      <c r="D17" s="8" t="n">
        <v>16.9</v>
      </c>
    </row>
    <row r="18">
      <c r="A18" s="4" t="inlineStr">
        <is>
          <t>Net income</t>
        </is>
      </c>
      <c r="B18" s="7" t="n">
        <v>131.6</v>
      </c>
      <c r="C18" s="7" t="n">
        <v>24.4</v>
      </c>
      <c r="D18" s="7" t="n">
        <v>154.9</v>
      </c>
    </row>
    <row r="19">
      <c r="A19" s="3" t="inlineStr">
        <is>
          <t>Basic net income per share:</t>
        </is>
      </c>
    </row>
    <row r="20">
      <c r="A20" s="4" t="inlineStr">
        <is>
          <t>Basic net income per share</t>
        </is>
      </c>
      <c r="B20" s="9" t="n">
        <v>2.89</v>
      </c>
      <c r="C20" s="9" t="n">
        <v>0.64</v>
      </c>
      <c r="D20" s="9" t="n">
        <v>4.04</v>
      </c>
    </row>
    <row r="21">
      <c r="A21" s="3" t="inlineStr">
        <is>
          <t>Diluted net income per share:</t>
        </is>
      </c>
    </row>
    <row r="22">
      <c r="A22" s="4" t="inlineStr">
        <is>
          <t>Diluted net income per share</t>
        </is>
      </c>
      <c r="B22" s="9" t="n">
        <v>2.83</v>
      </c>
      <c r="C22" s="9" t="n">
        <v>0.63</v>
      </c>
      <c r="D22" s="9" t="n">
        <v>3.96</v>
      </c>
    </row>
    <row r="23">
      <c r="A23" s="4" t="inlineStr">
        <is>
          <t>Basic weighted average shares outstanding</t>
        </is>
      </c>
      <c r="B23" s="8" t="n">
        <v>45.5</v>
      </c>
      <c r="C23" s="8" t="n">
        <v>38.2</v>
      </c>
      <c r="D23" s="8" t="n">
        <v>38.3</v>
      </c>
    </row>
    <row r="24">
      <c r="A24" s="4" t="inlineStr">
        <is>
          <t>Diluted weighted average shares outstanding</t>
        </is>
      </c>
      <c r="B24" s="8" t="n">
        <v>46.6</v>
      </c>
      <c r="C24" s="8" t="n">
        <v>38.9</v>
      </c>
      <c r="D24" s="8" t="n">
        <v>39.1</v>
      </c>
    </row>
    <row r="25">
      <c r="A25" s="3" t="inlineStr">
        <is>
          <t>Other comprehensive income (loss)</t>
        </is>
      </c>
    </row>
    <row r="26">
      <c r="A26" s="4" t="inlineStr">
        <is>
          <t>Foreign currency translation adjustment</t>
        </is>
      </c>
      <c r="B26" s="7" t="n">
        <v>1.5</v>
      </c>
      <c r="C26" s="7" t="n">
        <v>-0.6</v>
      </c>
      <c r="D26" s="7" t="n">
        <v>0.2</v>
      </c>
    </row>
    <row r="27">
      <c r="A27" s="4" t="inlineStr">
        <is>
          <t>Other comprehensive income (loss)</t>
        </is>
      </c>
      <c r="B27" s="8" t="n">
        <v>1.5</v>
      </c>
      <c r="C27" s="8" t="n">
        <v>-0.6</v>
      </c>
      <c r="D27" s="8" t="n">
        <v>0.2</v>
      </c>
    </row>
    <row r="28">
      <c r="A28" s="4" t="inlineStr">
        <is>
          <t>Comprehensive Income</t>
        </is>
      </c>
      <c r="B28" s="8" t="n">
        <v>133.1</v>
      </c>
      <c r="C28" s="8" t="n">
        <v>23.8</v>
      </c>
      <c r="D28" s="8" t="n">
        <v>155.1</v>
      </c>
    </row>
    <row r="29">
      <c r="A29" s="4" t="inlineStr">
        <is>
          <t>Company sales [Member]</t>
        </is>
      </c>
    </row>
    <row r="30">
      <c r="A30" s="3" t="inlineStr">
        <is>
          <t>Revenues</t>
        </is>
      </c>
    </row>
    <row r="31">
      <c r="A31" s="4" t="inlineStr">
        <is>
          <t>Revenues</t>
        </is>
      </c>
      <c r="B31" s="6" t="n">
        <v>3279</v>
      </c>
      <c r="C31" s="8" t="n">
        <v>3004.9</v>
      </c>
      <c r="D31" s="8" t="n">
        <v>3106.2</v>
      </c>
    </row>
    <row r="32">
      <c r="A32" s="4" t="inlineStr">
        <is>
          <t>Franchise and other revenues [Member]</t>
        </is>
      </c>
    </row>
    <row r="33">
      <c r="A33" s="3" t="inlineStr">
        <is>
          <t>Revenues</t>
        </is>
      </c>
    </row>
    <row r="34">
      <c r="A34" s="4" t="inlineStr">
        <is>
          <t>Revenues</t>
        </is>
      </c>
      <c r="B34" s="7" t="n">
        <v>58.8</v>
      </c>
      <c r="C34" s="7" t="n">
        <v>73.59999999999999</v>
      </c>
      <c r="D34" s="7" t="n">
        <v>111.7</v>
      </c>
    </row>
    <row r="35"/>
    <row r="36">
      <c r="A36" s="4" t="inlineStr">
        <is>
          <t>[1]</t>
        </is>
      </c>
      <c r="B36" s="4" t="inlineStr">
        <is>
          <t>Other (gains) and charges in fiscal 2019 included the net impact from our completed sale leaseback transactions of 151 Company-owned Chili’s restaurant properties and one Maggiano’s property. Chili’s recognized a $26.8 million, and Maggiano’s recognized a $0.5 million gain on the sale, including a certain portion of the deferred gain, net of related transaction costs incurred in Other (gains) and charges in the Consolidated Statements of Comprehensive Income. Refer to Note 9 - Leases for further details.</t>
        </is>
      </c>
    </row>
  </sheetData>
  <mergeCells count="5">
    <mergeCell ref="A1:A2"/>
    <mergeCell ref="B1:E1"/>
    <mergeCell ref="D2:E2"/>
    <mergeCell ref="A35:E35"/>
    <mergeCell ref="B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Jun. 30, 2021</t>
        </is>
      </c>
    </row>
    <row r="3">
      <c r="A3" s="3" t="inlineStr">
        <is>
          <t>Supplemental Cash Flow Information [Abstract]</t>
        </is>
      </c>
    </row>
    <row r="4">
      <c r="A4" s="4" t="inlineStr">
        <is>
          <t>SUPPLEMENTAL CASH FLOW INFORMATION</t>
        </is>
      </c>
      <c r="B4" s="4" t="inlineStr">
        <is>
          <t>Cash paid for income taxes and interest is as follows: Fiscal Years Ended June 30, 2021 June 24, 2020 June 26, 2019 Income taxes, net of (refunds) (1) $ 9.7 $ (7.2) $ 106.2 Interest, net of amounts capitalized 49.5 53.1 55.5 (1) Income taxes, net of (refunds) for the fiscal year ended June 24, 2020 included the receipt of a refund in fiscal 2020, partially offset by payments. Income taxes, net of (refunds) for the fiscal year ended June 26, 2019 included payments made for income tax liabilities resulting from sale leaseback transactions completed in fiscal 2019. Refer to Note 9 - Leases for further details. Non-cash investing and financing activities are as follows: Fiscal Years Ended June 30, 2021 June 24, 2020 June 26, 2019 Retirement of fully depreciated assets $ 22.4 $ 32.3 $ 28.9 Accrued capital expenditures 8.8 7.1 9.3 Dividends declared but not paid — 1.2 15.6 Capital lease additions (1) — — 15.1 (1) Capital lease additions for the fiscal years ended June 30, 2021 and June 24, 2020 are now disclosed as part of the finance lease disclosures in Note 9 - Leases, “Consolidated Statement of Cash Flows Disclosure of Lease Amounts” se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Lease Commitments and Guarantees We have, in certain cases, divested brands or sold restaurants to franchisees and have not been released from lease guarantees for the related restaurants. As of June 30, 2021 and June 24, 2020, we have outstanding lease guarantees or are secondarily liable for $29.2 million and $39.7 million, respectively. These amounts represent the known potential liability of future rent payments under the leases. These leases have been assigned to the buyers and expire at the end of the respective lease terms, which range from fiscal 2022 through fiscal 2027. In the event of default under a lease by a franchisee or owner of a divested brand, the indemnity and default clauses in our agreements with such third parties and applicable laws govern our ability to pursue and recover amounts we may pay on behalf of such parties. We have received notices of default and have been named a party in lawsuits pertaining to some of these leases in circumstances where the current lessee did not pay its rent obligations. These lessees are in communication with the landlords to defer or resolve payments. We recorded a $1.5 million contingent loss, which represents the low end of our estimated range of losses, in fiscal 2021 in Other (gains) and charges in the Consolidated Statements of Comprehensive Income related to these leases and lawsuits. We will continue to closely monitor this situation. Letters of Credit We provide letters of credit to various insurers to collateralize obligations for outstanding claims. As of June 30, 2021, we had $6.8 million in undrawn standby letters of credit outstanding. All standby letters of credit are renewable within the next 4 to 12 months. Cyber Security Incident In fiscal 2018, we discovered malware at certain Chili’s restaurants that may have resulted in unauthorized access or acquisition of customer payment card data. Cyber Security Related Charges To limit our exposure to cyber security events, we maintain cyber liability insurance coverage. Our cyber liability insurance policy contains a $2.0 million insurance retention that was fully accrued during fiscal 2018. Since the incident, through June 30, 2021, we have incurred total cumulative costs of $9.2 million related to the cyber security incident. This includes the $2.0 million retention recorded, $2.6 million in costs that have been reimbursed by our insurance carriers, $4.1 million of receivables for costs incurred that we believe are reimbursable and probable of recovery under our insurance coverage and $0.5 million of costs not reimbursable by our insurance carriers. We have settled claims from three payment card companies, and the settlement amounts are included in these costs. We do not expect material claims from payment card companies in the future. Cyber Security Litigation The Company was named as a defendant in a putative class action lawsuit in the United States District Court for the Middle District of Florida styled In re: Brinker Data Incident Litigation, Case No. 18-cv-00686-TJC-MCR (the “Litigation”) relating to the cyber security incident described above. In the Litigation, plaintiffs assert various claims stemming from the cyber security incident at the Company’s Chili’s restaurants involving customer payment card information and seek monetary damages in excess of $5.0 million, injunctive and declaratory relief, and attorney’s fees and costs. On April 14, 2021, the district court issued an order granting in part and deferring in part Plaintiffs’ motion for class certification. The court certified a class on Plaintiffs’ negligence claim and a separate class on Plaintiffs’ California state Unfair Competition Law claims. On April 28, 2021, Brinker filed a Rule 23(f) petition in the Eleventh Circuit Court of Appeals seeking immediate discretionary review of the district court’s certification orders. We believe we have defenses and intend to continue defending the Litigation. As such, as of June 30, 2021, we have concluded that a loss, or range of loss, from this matter is not determinable, therefore, we have not recorded a liability related to the Litigation. We will continue to evaluate this matter based on new information as it becomes available. Legal Proceedings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the consolidated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SCAL 2020 CHILI'S RESTAURANT ACQUISITION</t>
        </is>
      </c>
      <c r="B1" s="2" t="inlineStr">
        <is>
          <t>12 Months Ended</t>
        </is>
      </c>
    </row>
    <row r="2">
      <c r="B2" s="2" t="inlineStr">
        <is>
          <t>Jun. 30, 2021</t>
        </is>
      </c>
    </row>
    <row r="3">
      <c r="A3" s="3" t="inlineStr">
        <is>
          <t>Business Combinations [Abstract]</t>
        </is>
      </c>
    </row>
    <row r="4">
      <c r="A4" s="4" t="inlineStr">
        <is>
          <t>FISCAL 2020 CHILI'S RESTAURANT ACQUISITION</t>
        </is>
      </c>
      <c r="B4" s="4" t="inlineStr">
        <is>
          <t>On September 5, 2019, we completed the acquisition of certain assets and liabilities related to 116 previously franchised Chili’s restaurants located in the Midwest United States. Pro-forma financial information of the acquisition is not presented due to the immaterial impact of the financial results of the acquired restaurants in the Consolidated Financial Statements. Total cash consideration of $96.0 million, including post-closing adjustments, was funded with borrowings from our existing credit facility. We accounted for this acquisition as a business combination. The results of operations, and assets and liabilities, of these restaurants are included in the Consolidated Financial Statements from the date of acquisition. The assets and liabilities of these restaurants are recorded at their fair values. Net acquisition-related charges of $2.9 million were recorded during fiscal 2020 to Other (gains) and charges in the Consolidated Statements of Comprehensive Income. In fiscal 2020, the net charges consisted of $4.5 million of professional services, transaction and transition related costs associated with the purchase, and $1.0 million of related franchise straight-line rent balances, net of market leasehold improvement adjustments that were fully recognized at the date of the acquisition, partially offset by $2.6 million of franchise deferred revenues balance that were fully recognized at date of acquisition. The final amounts recorded for the fair value of acquired assets and liabilities at the acquisition date are as follows: Fair Value September 5, 2019 Current assets (1) $ 7.3 Property and equipment 60.3 Operating lease assets 163.5 Reacquired franchise rights (2) 6.9 Goodwill (3) 22.4 Total assets acquired 260.4 Current liabilities (4) 9.1 Operating lease liabilities, less current portion 158.3 Total liabilities assumed 167.4 Net assets acquired (5) $ 93.0 (1) Current assets included petty cash, inventory, and restaurant supplies. (2) Reacquired franchise rights have a weighted average amortization period of approximately 8 years. (3)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4) Current liabilities included current portion of operating lease liabilities, gift card liability and accrued property tax. (5) Net assets acquired at fair value are equal to the total purchase price of $99.0 million, less $3.2 million of closing adjustments and $2.8 million allocated to prepayment of leases entered into between us and the franchis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Revolver Amendment &amp; Net Borrowings On August 18, 2021, we replaced our existing $1.0 billion revolving credit facility with an $800.0 million revolving credit facility that matures on August 18, 2026. The new facility is guaranteed by certain of our subsidiaries, includes covenant restrictions relating to leverage that are similar to our prior arrangement, and contains customary events of default terms. As of August 18, 2021, $211.3 million was drawn from the new revolver. Share Repurchases In August 2021, our Board of Directors reinstated the share repurchase program, allowing for a total available repurchase authority of $3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Jun. 30, 2021</t>
        </is>
      </c>
    </row>
    <row r="3">
      <c r="A3" s="3" t="inlineStr">
        <is>
          <t>Nature Of Operations And Summary Of Significant Accounting Policies Narrative [Abstract]</t>
        </is>
      </c>
    </row>
    <row r="4">
      <c r="A4" s="4" t="inlineStr">
        <is>
          <t>Nature Of Operations</t>
        </is>
      </c>
      <c r="B4" s="4" t="inlineStr">
        <is>
          <t>Nature of Operations We are principally engaged in the ownership, operation, development and franchising of the Chili’s ® Grill &amp; Bar (“Chili’s”) and Maggiano’s Little Italy ® (“Maggiano’s”) restaurant brands, as well as virtual brands including It’s Just Wings ® . At June 30, 2021, we owned, operated or franchised 1,648 restaurants, consisting of 1,121 Company-owned restaurants and 527 franchised restaurants, located in the United States, 27 countries and two United States territories.</t>
        </is>
      </c>
    </row>
    <row r="5">
      <c r="A5" s="4" t="inlineStr">
        <is>
          <t>Principles Of Consolidation</t>
        </is>
      </c>
      <c r="B5" s="4" t="inlineStr">
        <is>
          <t>Principles of Consolidation - The Consolidated Financial Statements have been prepared pursuant to the rules and regulations of the Securities and Exchange Commission, and include the accounts of Brinker International, Inc. and our wholly-owned subsidiaries. All intercompany accounts and transactions have been eliminated in consolidation. All amounts within the Notes to Consolidated Financial Statements are presented in millions unless otherwise specified.</t>
        </is>
      </c>
    </row>
    <row r="6">
      <c r="A6" s="4" t="inlineStr">
        <is>
          <t>Fiscal Year</t>
        </is>
      </c>
      <c r="B6" s="4" t="inlineStr">
        <is>
          <t>Fiscal Year - We have a 52 or 53 week fiscal year ending on the last Wednesday in June. We utilize a 13 week accounting period for quarterly reporting purposes, except in years containing 53 weeks when the fourth quarter contains 14 weeks. Fiscal 2021 ended on June 30, 2021 and contained 53 weeks. Fiscal 2020 and 2019, which ended on June 24, 2020 and June 26, 2019, respectively, each contained 52 weeks. The impact of the 53rd week in fiscal 2021 resulted in an increase in Total revenues in comparison to fiscal 2020. While certain expenses increased in direct relationship to additional revenues from the 53rd week, other expenses, such as fixed costs, are incurred on a calendar month basis.</t>
        </is>
      </c>
    </row>
    <row r="7">
      <c r="A7" s="4" t="inlineStr">
        <is>
          <t>Use Of Estimates</t>
        </is>
      </c>
      <c r="B7" s="4" t="inlineStr">
        <is>
          <t>Use of Estimates - The preparation of the Consolidated Financial Statements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and the reported amounts of revenues and costs and expenses in the reporting periods. Actual results could differ from those estimates.</t>
        </is>
      </c>
    </row>
    <row r="8">
      <c r="A8" s="4" t="inlineStr">
        <is>
          <t>Novel Coronavirus Pandemic</t>
        </is>
      </c>
      <c r="B8" s="4" t="inlineStr">
        <is>
          <t>Impact of COVID-19 Pandemic In March 2020, a novel strain of coronavirus (“COVID-19”) was declared a global pandemic and a National Public Health Emergency. Beginning in March 2020, our restaurants experienced a significant decrease in guest traffic and sales due to the spread of COVID-19, which prompted changes in consumer behavior and social distancing preferences as well as dining room closures and dining room capacity restrictions mandated or encouraged by federal, state and local governments. In March 2020, we temporarily closed all Company-owned restaurant dining and banquet rooms, transitioned to an off-premise business model and temporarily delayed our expansion plans. Beginning on April 27, 2020, we reopened certain dining room locations as permitted by state and local mandates. For the remainder of fiscal 2020 and throughout fiscal 2021, the number of open dining rooms, and the dining room capacity restrictions fluctuated based on state and local mandates. As of June 30, 2021, 100.0% of our Company-owned restaurant dining rooms or patios were open in at least a limited capacity. We have not experienced material shortages or service disruptions in our supply chain or the availability of labor to operate restaurants. Chili’s and Maggiano’s ability to continue serving guests during the COVID-19 pandemic is the result of our strategic decision to invest in technology, virtual brands, and off-premise capabilities including online ordering, mobile app ordering, curbside service and third-party delivery. We have been carefully assessing the effect of COVID-19 on our business as conditions continue to evolve throughout the communities we serve. At this time, the ultimate impact of COVID-19 cannot be reasonably estimated due to the uncertainty about the extent and the duration of the spread of the virus and could lead to further reduced sales, capacity restrictions, restaurant closures, delays in our supply chain or impair our ability to staff accordingly which could adversely impact our financial results.</t>
        </is>
      </c>
    </row>
    <row r="9">
      <c r="A9" s="4" t="inlineStr">
        <is>
          <t>New Accounting Standards Implemented</t>
        </is>
      </c>
      <c r="B9" s="4" t="inlineStr">
        <is>
          <t>New Accounting Standards Implemented ASU No. 2016-13, Measurement of Credit Losses on Financial Instruments - In June 2013, the FASB issued ASU 2016-13, creating ASC Topic 326 – Financial Instruments – Credit Losses. ASU 2016-13 is intended to improve financial reporting by requiring timelier recording of credit losses on financial assets measured at amortized cost basis (including, but not limited to loans), net investments in leases recognized as lessor and off-balance sheet credit exposures. ASU 2016-13 eliminates the probable initial recognition threshold under the current incurred loss methodology for recognizing credit losses. Instead, ASU 2016-13 requires the measurement of all expected credit losses for financial assets held at the reporting date based on historical experience, current conditions, and reasonable and supportable forecasts. The new guidance is effective for public entities for fiscal years beginning after December 15, 2019, and interim periods within those fiscal years, which required us to adopt these provisions in the first quarter of fiscal 2021. The update was applied on a prospective basis. The adoption of this guidance did not have a material impact on our Consolidated Financial Statements. ASU No. 2018-13, Fair Value Measurement (Topic 820): Disclosure Framework - Changes to the Disclosure Requirements for Fair Value Measurement - In August 2018, the FASB issued ASU 2018-13, which modifies the disclosure requirements on fair value measurements in Topic 820, Fair Value Measurement. The amendments under ASU 2018-13 add an incremental requirement, among others, for entities to disclose (1) the range and weighted average used to develop significant unobservable inputs and (2) how the weighted average was calculated for fair value measurements categorized within Level 3 of the fair value hierarchy. Entities may disclose other quantitative information in lieu of the weighted average if they determine that such information embodies a more reasonable and rational method of reflecting the distribution of significant unobservable inputs used to develop Level 3 fair value measurements. The new guidance is effective for all entities for fiscal years beginning after December 15, 2019, and interim periods within those fiscal years, which required us to adopt these provisions in the first quarter of fiscal 2021. The update was applied on a prospective basis. The adoption of this guidance did not have an impact on our Consolidated Financial Statements. ASU No. 2019-12, Simplifying the Accounting for Income Taxes - In December 2019, the FASB issued ASU 2019-12,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new guidance is effective for public entities for fiscal years beginning after December 15, 2020, and interim periods within those fiscal years, which will require us to adopt these provisions in the first quarter of fiscal 2022 and early adoption is permitted. We elected to early adopt this update in the first quarter of fiscal 2021. The adoption of this guidance did not have a material impact on our Consolidated Financial Statements.</t>
        </is>
      </c>
    </row>
    <row r="10">
      <c r="A10" s="4" t="inlineStr">
        <is>
          <t>Revenues</t>
        </is>
      </c>
      <c r="B10" s="4" t="inlineStr">
        <is>
          <t>Revenues - Revenues are presented in the Company sales and Franchise and other revenues captions in the Consolidated Statements of Comprehensive Income. Company Sales - Company sales include revenues generated by the operation of Company-owned restaurants including sales from gift card redemptions and virtual brands. We record the revenues from the sale of food, beverages and alcohol, net of discounts, upon delivery to the customer. Franchise and Other Revenues - Franchise and other revenues include royalties, delivery fee income, gift card breakage, digital entertainment revenues, Maggiano’s banquet service charge income, franchise advertising fees, franchise and development fees, gift card equalization, merchandise income and gift card discount costs from third-party gift card sales . Royalties - Franchise royalties are based on a percentage of the sales generated by our franchise-operated restaurants. The performance obligation related to franchise sales is considered complete upon the sale of food, beverages and alcohol, therefore royalty revenues are recognized in the same period the sales are generated at the franchise-operated restaurants. Advertising Fee Income - Domestic franchisees are contractually obligated to contribute into certain advertising and marketing funds. Advertising fees are presented on a gross basis within Franchise and other revenues. Initial Franchise and Development Fees - We receive franchise fees for new restaurant openings and development fees from franchisees for territory development arrangements. The performance obligation related to these arrangements are collectively deferred as a contract liability and recognized on a straight-line basis into Franchise and other revenues in the Consolidated Statements of Comprehensive Income over the term of the underlying agreements. Deferred franchise and development fees are classified within Other accrued liabilities for the current portion expected to be recognized within the next 12 months and Other liabilities for the long-term portion in the Consolidated Balance Sheets. Gift Card Breakage Income - Breakage revenues represent the monetary value associated with outstanding gift card balances that will not be redeemed. We estimate this amount based on our historical gift card redemption patterns and update the breakage rate estimate periodically and if necessary, adjust the deferred revenues balance within the Gift card liability in the Consolidated Balance Sheets. Breakage revenues are recognized proportionate to the pattern of related gift card redemptions. We do not charge dormancy or any other fees related to monitoring or administering the gift card program to cardholders. Additionally, proceeds from the sale of gift cards are recorded as deferred revenues in the Gift card liability in the Consolidated Balance Sheets and recognized as Company sales when the gift card is redeemed by the holder. Gift Card Discount Costs - Our gift cards are sold through various outlets such as in-restaurant, Chili’s and Maggiano’s websites, directly to other businesses and through third-party distributors that sell our gift cards at retail locations. We incur incremental direct costs, such as commissions and activation fees, for gift cards sold by third-party businesses and distributors. These initial direct costs are deferred and amortized against revenues proportionate to the pattern of related gift card redemptions.</t>
        </is>
      </c>
    </row>
    <row r="11">
      <c r="A11" s="4" t="inlineStr">
        <is>
          <t>Advertising Expenses</t>
        </is>
      </c>
      <c r="B11" s="4" t="inlineStr">
        <is>
          <t>Advertising Expenses - Advertising production costs are expensed in the period when the advertising first takes place. Other advertising costs are expensed as incurred. In the fiscal years ended June 30, 2021, June 24, 2020 and June 26, 2019, advertising expenses of $26.4 million, $87.0 million and $108.8 million, respectively, were included in Restaurant expenses, and advertising contributions from franchisees of $2.8 million, $9.7 million and $20.3 million, respectively, were recorded in Franchise and other revenues in the Consolidated Statements of Comprehensive Income.</t>
        </is>
      </c>
    </row>
    <row r="12">
      <c r="A12" s="4" t="inlineStr">
        <is>
          <t>Restaurant Labor Expenses</t>
        </is>
      </c>
      <c r="B12" s="4" t="inlineStr">
        <is>
          <t>Restaurant Labor Expenses - We report certain labor and related expenses in a separate caption in the Consolidated Statements of Comprehensive Income titled Restaurant labor.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 in the Consolidated Statements of Comprehensive Income.</t>
        </is>
      </c>
    </row>
    <row r="13">
      <c r="A13" s="4" t="inlineStr">
        <is>
          <t>Fair Value Measurements</t>
        </is>
      </c>
      <c r="B13" s="4" t="inlineStr">
        <is>
          <t>Fair Value Measurements - Fair value is the price that would be received for an asset or paid to transfer a liability, or the exit price, in an orderly transaction between market participants on the measurement date. Fair value measurements are categorized in three levels based on the types of significant inputs used, as follows: Level 1 Unadjusted quoted prices in active markets for identical assets or liabilities Level 2 Observable inputs available at measurement date other than quote prices included in Level 1 Level 3 Unobservable inputs that cannot be corroborated by observable market data</t>
        </is>
      </c>
    </row>
    <row r="14">
      <c r="A14" s="4" t="inlineStr">
        <is>
          <t>Cash And Cash Equivalents</t>
        </is>
      </c>
      <c r="B14" s="4" t="inlineStr">
        <is>
          <t>Cash and Cash Equivalents - Our policy is to invest cash in excess of operating requirements in income-producing investments. Income-producing investments with original maturities of three months or less are reflected as cash equivalents.</t>
        </is>
      </c>
    </row>
    <row r="15">
      <c r="A15" s="4" t="inlineStr">
        <is>
          <t>Accounts Receivable</t>
        </is>
      </c>
      <c r="B15" s="4" t="inlineStr">
        <is>
          <t xml:space="preserve">Accounts Receivable - Accounts receivable, net of the allowance for credit losses, represents the estimated net realizable value. Our primary accounts receivable are due from third-party gift card sales, vendor rebates, restaurant sales made with credit cards, insurance recoveries and franchisees. Provisions for credit losses are recorded based </t>
        </is>
      </c>
    </row>
    <row r="16">
      <c r="A16" s="4" t="inlineStr">
        <is>
          <t>Inventories</t>
        </is>
      </c>
      <c r="B16" s="4" t="inlineStr">
        <is>
          <t>Inventories - Inventories consist of food, beverages and supplies and are valued at the lower of cost (using the first-in, first-out method) or net realizable value.</t>
        </is>
      </c>
    </row>
    <row r="17">
      <c r="A17" s="4" t="inlineStr">
        <is>
          <t>Property And Equipment</t>
        </is>
      </c>
      <c r="B17" s="4" t="inlineStr">
        <is>
          <t>Property and Equipment - Property and equipment is recorded at cost, and depreciated using the straight-line method over the lesser of the remaining term of the lease, including certain renewal options, or the estimated useful lives of the assets. Typical useful lives of our Buildings and leasehold improvements range from 5 to 20 years, and Furniture and equipment range from 3 to 7 years. Depreciation expenses related to property and equipment for the fiscal years ended June 30, 2021, June 24, 2020, and June 26, 2019 of $148.2 million, $160.4 million, and $146.5 million, respectively, were recorded in Depreciation and amortization in the Consolidated Statements of Comprehensive Income. Routine repair and maintenance costs are expensed when incurred. Major replacements and improvements are capitalized. We review the carrying amount of property and equipment semi-annually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that is considered Level 3 (refer to Fair Value Measurements policy above for definition of levels). Impairment charges are included in Other (gains) and charges in the Consolidated Statements of Comprehensive Income.</t>
        </is>
      </c>
    </row>
    <row r="18">
      <c r="A18" s="4" t="inlineStr">
        <is>
          <t>Leases</t>
        </is>
      </c>
      <c r="B18" s="4" t="inlineStr">
        <is>
          <t>Leases - Effective June 27, 2019, the first day of fiscal 2020, we adopted FASB Accounting Standards Codification (“ASC”) Topic 842, Leases (“ASC 842”), from the previous guidance ASC Topic 840, Leases. We adopted ASC 842 using the alternative transition method, such that our fiscal 2020 Consolidated Financial Statements reflect ASC 842, while our prior period Consolidated Financial Statements were prepared under Legacy GAAP and have not been restated. We recognize the lease assets and related lease liabilities for the rights and obligations created by operating and finance leases with lease terms of more than 12 months on the balance sheet at lease commencement. The lease term commences on the date the lessor makes the underlying asset or assets available, irrespective of when lease payments begin under the contract. When determining the lease term at commencement, we consider both termination and renewal option periods available, and only include the period for which failure to renew the lease imposes a penalty on us in such an amount that renewal, or termination options, appear to be reasonably certain. Our lease liability is generally based on the present value of the lease payments, consisting of fixed costs and certain rent escalations, using our incremental borrowing rate applicable to the lease term. The lease asset is generally based on the lease liability, adjusted for amounts related to other lease-related assets and liabilities. Our adjustments typically include prepaid rent, straight-line rent for timing differences between payment streams and lease term, landlord contributions that are recorded when received as a reduction to the asset and favorable or unfavorable lease purchase price adjustments. Additionally, upon adoption of the new lease accounting standard in fiscal 2020, we also recorded partial impairments of certain lease assets with an adjustment to Retained earnings related to previously impaired properties. The interest rates used in our lease contracts are not implicit. We have derived our incremental borrowing rate using the interest rate we would pay on our existing borrowings, adjusted for the effect of designating collateral and the lease terms using market data as well as publicly available data for instruments with similar characteristics. The reasonably certain lease term and incremental borrowing rate for each lease requires judgment by management and can impact the classification and accounting for a lease as operating or finance, as well as the value of the lease asset and lease liability. Lease asset carrying amounts are assessed for impairment semi-annually or when events or circumstances indicate that the carrying amount may not be recoverable, in accordance with our long-lived asset impairment policy. We monitor for events or changes in circumstances that require reassessment of lease classification. When a reassessment results in the re-measurement of a lease liability, a corresponding adjustment is made to the carrying amount of the lease asset. Variable lease costs are expensed as incurred in Restaurant expenses related to restaurant properties and General and administrative for our corporate headquarters in the Consolidated Statements of Comprehensive Income, and are not included in lease liabilities in the Consolidated Balance Sheets. Contingent rent represents payment of variable lease obligations based on a percentage of sales, as defined by the terms of the applicable lease, for certain restaurant facilities and is recorded at the point in time we determine that it is probable that such sales levels will be achieved. Additionally, we have certain leases which periodically reset to a specified index, such leases are initially recorded using the index that existed at lease commencement. Subsequent index changes are recorded as variable rental payments. Maintenance and property tax expenses are accounted for on an accrual basis as variable lease costs. Operating lease expenses are recognized on a straight-line basis over the lease term in Restaurant expenses for restaurant properties and General and administrative for our corporate headquarters, in the Consolidated Statements of Comprehensive Income. Finance lease expenses are recognized on a straight-line basis over the lesser of the useful life of the leased asset or the lease term and the expenses are recognized in Depreciation and amortization in the Consolidated Statements of Comprehensive Income. Interest on each finance lease liability is recorded to Interest expenses in the Consolidated Statements of Comprehensive Income.</t>
        </is>
      </c>
    </row>
    <row r="19">
      <c r="A19" s="4" t="inlineStr">
        <is>
          <t>Definite-lived Intangible Assets</t>
        </is>
      </c>
      <c r="B19" s="4" t="inlineStr">
        <is>
          <t>Definite-lived Intangible Assets - Definite-lived intangible assets primarily include the reacquired franchise rights resulting from our acquisitions and included in Intangibles, net in the Consolidated Balance Sheets. These assets are amortized using the straight-line method over the remaining term of the related franchise agreement. We determine the fair value of reacquired franchise rights based on discounted projected future operating cash flows of the restaurants associated with these franchise rights. We review the carrying amount semi-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t>
        </is>
      </c>
    </row>
    <row r="20">
      <c r="A20" s="4" t="inlineStr">
        <is>
          <t>Indefinite-lived Intangible Assets</t>
        </is>
      </c>
      <c r="B20" s="4" t="inlineStr">
        <is>
          <t>Indefinite-lived Intangible Assets - The costs of obtaining non-transferable liquor licenses from local government agencies are expensed over the specified term of the license to Restaurant expenses in the Consolidated Statements of Comprehensive Income. The costs of purchasing transferable liquor licenses through open markets in jurisdictions with a limited number of authorized liquor licenses are capitalized as indefinite-lived intangible assets and included in Intangibles, net in the Consolidated Balance Sheets. Transferable liquor licenses are tested for impairment semi-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t>
        </is>
      </c>
    </row>
    <row r="21">
      <c r="A21" s="4" t="inlineStr">
        <is>
          <t>Goodwill</t>
        </is>
      </c>
      <c r="B21" s="4" t="inlineStr">
        <is>
          <t>Goodwill - Goodwill represents the excess of the purchase price over the fair value of net assets acquired in business combinations and is assigned to the reporting unit in which the acquired business will operate for purposes of impairment testing. Goodwill is tested for impairment annually, as of the first day of the second quarter of each fiscal year, or more frequently if events or changes in circumstances indicate that the asset might be impaired. Our two restaurant brands, Chili’s and Maggiano’s, are both operating segments and reporting units. We may elect to perform a qualitative assessment to determine whether it is more likely than not that a reporting unit is impaired. If the qualitative assessment is not performed or if we determine that it is not more likely than not that the fair value of the reporting unit exceeds the carrying value, the fair value of the reporting unit is calculated. The carrying value of the reporting unit is compared to its estimated fair value, and if the carrying value of a reporting unit exceeds its fair value, goodwill is written down to its implied fair value.</t>
        </is>
      </c>
    </row>
    <row r="22">
      <c r="A22" s="4" t="inlineStr">
        <is>
          <t>Insurance Reserves</t>
        </is>
      </c>
      <c r="B22" s="4" t="inlineStr">
        <is>
          <t>Insurance Reserves - We are self-insured for certain losses related to health, general liability and workers’ compensation. We maintain stop loss coverage with third-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The estimated incurred but unreported costs to settle unpaid claims are included in Other accrued liabilities and Other liabilities, depending on their current or long-term nature, in the Consolidated Balance Sheets.</t>
        </is>
      </c>
    </row>
    <row r="23">
      <c r="A23" s="4" t="inlineStr">
        <is>
          <t>Sales Taxes</t>
        </is>
      </c>
      <c r="B23" s="4" t="inlineStr">
        <is>
          <t>Sales Taxes - Taxes assessed by a governmental authority that are both imposed on and concurrent with specific revenue transactions and collected from a customer have been excluded from revenues. The obligation is included in Other accrued liabilities in the Consolidated Balance Sheets until the taxes are remitted to the appropriate taxing authorities.</t>
        </is>
      </c>
    </row>
    <row r="24">
      <c r="A24" s="4" t="inlineStr">
        <is>
          <t>Income Taxes</t>
        </is>
      </c>
      <c r="B24"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25">
      <c r="A25" s="4" t="inlineStr">
        <is>
          <t>Stock-Based Compensation</t>
        </is>
      </c>
      <c r="B25" s="4" t="inlineStr">
        <is>
          <t>Stock-Based Compensation - We measure and recognize compensation costs at fair value for all share-based payments. We record compensation expenses using a graded-vesting schedule or on a straight-line basis, as applicable, over the vesting period, or the date on which retirement eligibility is achieved, if earlier. We recognize compensation expenses for only the portion of share-based awards that are expected to vest. Therefore, we apply estimated forfeiture rates that are derived from our historical forfeitures of similar awards. Certain employees are eligible to receive stock options, performance stock options, performance shares, restricted stock and restricted stock units, while non-employee members of the Board of Directors are eligible to receive stock options, restricted stock and restricted stock units. Awards granted to the Board of Directors are non-forfeitable and are fully expensed upon grant. Awards to eligible employees may vest over a specified period of time or service period and may also contain performance-based conditions. The fair value of restricted stock and restricted stock units that do not contain a performance condition are based on our closing stock price on the date of grant, while the fair value of stock options is estimated using the Black-Scholes option-pricing model on the date of grant. Performance shares represent a right to receive shares of common stock upon satisfaction of Company performance goals usually at the end of a three-fiscal-year cycle. Vesting of performance shares granted are generally contingent upon meeting Company performance goals based on a specified rate of earnings growth at the end of the three-fiscal-year period. Compensation expenses for the performance shares is recorded to Restaurant expenses and General and administrative expenses based on management’s periodic estimates of the number of shares that will ultimately be issued and the fair value of the shares as determined by our closing stock price on the date of grant. A cumulative expenses adjustment is recognized when that estimate changes.</t>
        </is>
      </c>
    </row>
    <row r="26">
      <c r="A26" s="4" t="inlineStr">
        <is>
          <t>Preferred Stock</t>
        </is>
      </c>
      <c r="B26" s="4" t="inlineStr">
        <is>
          <t>Preferred Stock -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30, 2021, no preferred shares were issued.</t>
        </is>
      </c>
    </row>
    <row r="27">
      <c r="A27" s="4" t="inlineStr">
        <is>
          <t>Comprehensive Income</t>
        </is>
      </c>
      <c r="B27" s="4" t="inlineStr">
        <is>
          <t xml:space="preserve">Comprehensive Income - Comprehensive income is defined as the change in equity of a business enterprise during a period from transactions and other events and circumstances from non-owner sources. For the fiscal years ended June 30, 2021, June 24, 2020 and June 26, 2019, Comprehensive income (loss) consists of Net income and Foreign currency translation adjustment. The Foreign currency translation adjustment for all three fiscal years presented </t>
        </is>
      </c>
    </row>
    <row r="28">
      <c r="A28" s="4" t="inlineStr">
        <is>
          <t>Net Income Per Share</t>
        </is>
      </c>
      <c r="B28" s="4" t="inlineStr">
        <is>
          <t>Net Income Per Share - Basic net income per share is computed by dividing Net income by the Basic weighted average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t>
        </is>
      </c>
    </row>
    <row r="29">
      <c r="A29" s="4" t="inlineStr">
        <is>
          <t>Segment Reporting</t>
        </is>
      </c>
      <c r="B29" s="4" t="inlineStr">
        <is>
          <t>Segment Reporting - Operating segments are components of an enterprise for which separate financial information is available and evaluated regularly by the chief operating decision maker in deciding how to allocate resources and in assessing operating performance. We manage our business on the basis of two operating segments, Chili’s and Maggiano’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Jun. 30, 2021</t>
        </is>
      </c>
    </row>
    <row r="3">
      <c r="A3" s="3" t="inlineStr">
        <is>
          <t>Nature Of Operations And Summary Of Significant Accounting Policies Narrative [Abstract]</t>
        </is>
      </c>
    </row>
    <row r="4">
      <c r="A4" s="4" t="inlineStr">
        <is>
          <t>Schedule of Weighted Average Number of Shares</t>
        </is>
      </c>
      <c r="B4" s="4" t="inlineStr">
        <is>
          <t xml:space="preserve">Basic weighted average shares outstanding are reconciled to Diluted weighted average shares outstanding as follows: June 30, 2021 June 24, 2020 June 26, 2019 Basic weighted average shares outstanding 45.5 38.2 38.3 Dilutive stock options 0.4 0.1 0.2 Dilutive restricted shares 0.7 0.6 0.6 Total dilutive impact 1.1 0.7 0.8 Diluted weighted average shares outstanding 46.6 38.9 39.1 Awards excluded due to anti-dilutive effect 0.5 1.5 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12 Months Ended</t>
        </is>
      </c>
    </row>
    <row r="2">
      <c r="B2" s="2" t="inlineStr">
        <is>
          <t>Jun. 30, 2021</t>
        </is>
      </c>
    </row>
    <row r="3">
      <c r="A3" s="3" t="inlineStr">
        <is>
          <t>Revenue Recognition [Abstract]</t>
        </is>
      </c>
    </row>
    <row r="4">
      <c r="A4" s="4" t="inlineStr">
        <is>
          <t>Changes in Deferred Franchise and Development Fees</t>
        </is>
      </c>
      <c r="B4" s="4" t="inlineStr">
        <is>
          <t>The following table reflects the changes in deferred franchise and development fees for the fiscal years ended on June 30, 2021 and June 24, 2020: June 30, 2021 June 24, 2020 Beginning balance $ 12.7 $ 16.2 Additions 0.3 0.8 Amount recognized for Chili's restaurant acquisition (1) — (2.6) Amount recognized to Franchise and other revenues (1.8) (1.7) Other 0.2 — Ending balance $ 11.4 $ 12.7 (1) The remaining balances of deferred franchise and development fees associated with the 116 Chili’s restaurants acquired from a franchisee at the September 5, 2019 acquisition date were recognized in Other (gains) and charges in the Consolidated Statements of Comprehensive Income. The following table illustrates franchise and development fees expected to be recognized in the future related to performance obligations that were unsatisfied or partially unsatisfied as of June 30, 2021:</t>
        </is>
      </c>
    </row>
    <row r="5">
      <c r="A5" s="4" t="inlineStr">
        <is>
          <t>Remaining Deferred Franchise and Development Fees to be Recognized</t>
        </is>
      </c>
      <c r="B5" s="4" t="inlineStr">
        <is>
          <t xml:space="preserve">Fiscal Year Franchise and Development Fees Revenue Recognition 2022 $ 1.0 2023 1.0 2024 0.9 2025 0.9 2026 0.8 Thereafter 6.8 $ 11.4 </t>
        </is>
      </c>
    </row>
    <row r="6">
      <c r="A6" s="4" t="inlineStr">
        <is>
          <t>Deferred Gift Card Revenues</t>
        </is>
      </c>
      <c r="B6" s="4" t="inlineStr">
        <is>
          <t xml:space="preserve">Total deferred revenues related to our gift cards include the full value of unredeemed gift card balances less recognized breakage and the unamortized portion of third-party fees. The following table reflects the changes in the Gift card liability for fiscal years ended on June 30, 2021 and June 24, 2020: June 30, 2021 June 24, 2020 Beginning balance $ 109.9 $ 100.9 Gift card sales 118.8 164.4 Gift card redemptions recognized to Company sales (109.5) (139.2) Gift card breakage recognized to Franchise and other revenues (13.0) (15.8) Other 0.2 (0.4) Ending balance $ 106.4 $ 1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LAN (Tables)</t>
        </is>
      </c>
      <c r="B1" s="2" t="inlineStr">
        <is>
          <t>12 Months Ended</t>
        </is>
      </c>
    </row>
    <row r="2">
      <c r="B2" s="2" t="inlineStr">
        <is>
          <t>Jun. 30, 2021</t>
        </is>
      </c>
    </row>
    <row r="3">
      <c r="A3" s="3" t="inlineStr">
        <is>
          <t>Retirement Benefits [Abstract]</t>
        </is>
      </c>
    </row>
    <row r="4">
      <c r="A4" s="4" t="inlineStr">
        <is>
          <t>Defined Contribution Plan Disclosures</t>
        </is>
      </c>
      <c r="B4" s="4" t="inlineStr">
        <is>
          <t xml:space="preserve">We contributed employer matching contributions in each fiscal year which is recorded to General and administrative in the Consolidated Statements of Comprehensive Income: Fiscal Years Ended June 30, 2021 June 24, 2020 June 26, 2019 Employer contributions match expenses $ 4.6 $ 9.3 $ 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 (Tables)</t>
        </is>
      </c>
      <c r="B1" s="2" t="inlineStr">
        <is>
          <t>12 Months Ended</t>
        </is>
      </c>
    </row>
    <row r="2">
      <c r="B2" s="2" t="inlineStr">
        <is>
          <t>Jun. 30, 2021</t>
        </is>
      </c>
    </row>
    <row r="3">
      <c r="A3" s="3" t="inlineStr">
        <is>
          <t>Other Gains and Charges [Abstract]</t>
        </is>
      </c>
    </row>
    <row r="4">
      <c r="A4" s="4" t="inlineStr">
        <is>
          <t>Other Gains And Charges</t>
        </is>
      </c>
      <c r="B4" s="4" t="inlineStr">
        <is>
          <t>Other (gains) and charges in the Consolidated Statements of Comprehensive Income consist of the following: Fiscal Years Ended June 30, 2021 June 24, 2020 June 26, 2019 COVID-19 related charges $ 3.3 $ 12.2 $ — Restaurant impairment charges 3.0 19.1 10.8 Loss from natural disasters, net of (insurance recoveries) 2.9 (0.7) (0.7) Restaurant closure charges 2.4 3.8 4.3 Remodel-related costs 2.3 3.2 7.7 Loss on lease contingencies 2.2 — — Severance and other benefit charges 0.5 3.2 0.9 Foreign currency transaction (gain) loss (0.6) 1.4 (0.7) Sale leaseback (gain), net of transaction charges — — (27.3) Other 3.0 5.2 0.5 $ 19.0 $ 47.4 $ (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before Income Tax, Domestic and Foreign</t>
        </is>
      </c>
      <c r="B4" s="4" t="inlineStr">
        <is>
          <t xml:space="preserve">Income before income taxes consists of the following: Fiscal Years Ended June 30, 2021 June 24, 2020 June 26, 2019 Domestic $ 146.7 $ 5.0 $ 168.1 Foreign (1.5) (0.1) 3.7 Income before income taxes $ 145.2 $ 4.9 $ 171.8 </t>
        </is>
      </c>
    </row>
    <row r="5">
      <c r="A5" s="4" t="inlineStr">
        <is>
          <t>Provision (Benefit) For Income Taxes and Effective Tax Rate</t>
        </is>
      </c>
      <c r="B5" s="4" t="inlineStr">
        <is>
          <t>The Provision (benefit) for income taxes and effective tax rate consists of the following: Fiscal Years Ended June 30, 2021 June 24, 2020 June 26, 2019 Current income tax (benefit) expenses: Federal $ 11.6 $ (32.9) $ 63.3 State 14.4 4.8 28.8 Foreign — 0.0 0.6 Total current income tax (benefit) expenses 26.0 (28.1) 92.7 Deferred income tax (benefit) expenses: Federal (9.4) 8.8 (58.5) State (3.0) (0.2) (18.0) Foreign — 0.0 0.7 Total deferred income tax (benefit) expenses (12.4) 8.6 (75.8) Provision (benefit) for income taxes $ 13.6 $ (19.5) $ 16.9 Effective tax rate 9.4 % (398.0) % 9.8 %</t>
        </is>
      </c>
    </row>
    <row r="6">
      <c r="A6" s="4" t="inlineStr">
        <is>
          <t>Reconciliation Between Reported Provision (Benefit) for Income Taxes And Amount Computed By Statutory Federal Income Tax Rate</t>
        </is>
      </c>
      <c r="B6" s="4" t="inlineStr">
        <is>
          <t xml:space="preserve">A reconciliation between the reported Provision (benefit) for income taxes and the amount computed by applying the statutory Federal income tax rate to Income before income taxes is as follows: Fiscal Years Ended June 30, 2021 June 24, 2020 June 26, 2019 Income tax expense at statutory rate $ 30.5 $ 1.0 $ 36.1 FICA and other tax credits (24.7) (24.8) (28.2) State income taxes, net of Federal benefit 7.8 3.6 8.5 Stock based compensation tax shortfall (windfall) (2.3) 0.5 0.5 Other 2.3 0.2 — Provision (benefit) for income taxes $ 13.6 $ (19.5) $ 16.9 </t>
        </is>
      </c>
    </row>
    <row r="7">
      <c r="A7" s="4" t="inlineStr">
        <is>
          <t>Deferred Income Tax Assets And Liabilities</t>
        </is>
      </c>
      <c r="B7" s="4" t="inlineStr">
        <is>
          <t xml:space="preserve">The income tax effects of temporary differences that give rise to significant portions of deferred income tax assets and liabilities are as follows: June 30, 2021 June 24, 2020 Deferred income tax assets: Lease liabilities $ 305.1 $ 313.7 Gift cards 17.0 13.7 Insurance reserves 11.5 12.2 Stock-based compensation 10.9 11.0 Federal credit carryover 6.8 7.3 Net operating losses 4.1 3.2 State credit carryover 2.5 2.8 Restructure charges and impairments 1.5 1.4 Payroll tax deferral 13.6 3.2 Other, net 10.6 7.1 Less: Valuation allowance (6.1) (5.6) Total deferred income tax assets 377.5 370.0 Deferred income tax liabilities: Lease assets 275.7 275.5 Goodwill and other amortization 22.6 21.6 Depreciation and capitalized interest on property and equipment 11.8 19.8 Prepaid expenses 16.0 14.4 Other, net 0.5 0.5 Total deferred income tax liabilities 326.6 331.8 Deferred income taxes, net $ 50.9 $ 38.2 </t>
        </is>
      </c>
    </row>
    <row r="8">
      <c r="A8" s="4" t="inlineStr">
        <is>
          <t>Reconciliation Of Unrecognized Tax Benefits</t>
        </is>
      </c>
      <c r="B8" s="4" t="inlineStr">
        <is>
          <t xml:space="preserve">A reconciliation of unrecognized tax benefits are as follows: June 30, 2021 June 24, 2020 Balance at beginning of year $ 3.0 $ 3.5 Additions based on tax positions related to the current year 0.3 0.3 Additions based on tax positions related to prior years 1.4 — Settlements with tax authorities — 0.0 Expiration of statute of limitations (0.4) (0.8) Balance at end of year $ 4.3 $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NSOLIDATED BALANCE SHEETS - USD ($) shares in Millions, $ in Millions</t>
        </is>
      </c>
      <c r="C1" s="2" t="inlineStr">
        <is>
          <t>Jun. 30, 2021</t>
        </is>
      </c>
      <c r="D1" s="2" t="inlineStr">
        <is>
          <t>Jun. 24, 2020</t>
        </is>
      </c>
    </row>
    <row r="2">
      <c r="A2" s="3" t="inlineStr">
        <is>
          <t>Current assets</t>
        </is>
      </c>
    </row>
    <row r="3">
      <c r="A3" s="4" t="inlineStr">
        <is>
          <t>Cash and cash equivalents</t>
        </is>
      </c>
      <c r="C3" s="7" t="n">
        <v>23.9</v>
      </c>
      <c r="D3" s="7" t="n">
        <v>43.9</v>
      </c>
    </row>
    <row r="4">
      <c r="A4" s="4" t="inlineStr">
        <is>
          <t>Accounts receivable, net</t>
        </is>
      </c>
      <c r="C4" s="8" t="n">
        <v>65.2</v>
      </c>
      <c r="D4" s="8" t="n">
        <v>52.3</v>
      </c>
    </row>
    <row r="5">
      <c r="A5" s="4" t="inlineStr">
        <is>
          <t>Inventories</t>
        </is>
      </c>
      <c r="C5" s="8" t="n">
        <v>28.9</v>
      </c>
      <c r="D5" s="8" t="n">
        <v>27.3</v>
      </c>
    </row>
    <row r="6">
      <c r="A6" s="4" t="inlineStr">
        <is>
          <t>Restaurant supplies</t>
        </is>
      </c>
      <c r="C6" s="8" t="n">
        <v>52.6</v>
      </c>
      <c r="D6" s="8" t="n">
        <v>51.6</v>
      </c>
    </row>
    <row r="7">
      <c r="A7" s="4" t="inlineStr">
        <is>
          <t>Prepaid expenses</t>
        </is>
      </c>
      <c r="C7" s="8" t="n">
        <v>13.6</v>
      </c>
      <c r="D7" s="8" t="n">
        <v>13.9</v>
      </c>
    </row>
    <row r="8">
      <c r="A8" s="4" t="inlineStr">
        <is>
          <t>Income taxes receivable, net</t>
        </is>
      </c>
      <c r="C8" s="6" t="n">
        <v>23</v>
      </c>
      <c r="D8" s="8" t="n">
        <v>35.4</v>
      </c>
    </row>
    <row r="9">
      <c r="A9" s="4" t="inlineStr">
        <is>
          <t>Total current assets</t>
        </is>
      </c>
      <c r="C9" s="8" t="n">
        <v>207.2</v>
      </c>
      <c r="D9" s="8" t="n">
        <v>224.4</v>
      </c>
    </row>
    <row r="10">
      <c r="A10" s="3" t="inlineStr">
        <is>
          <t>Property and equipment, at cost</t>
        </is>
      </c>
    </row>
    <row r="11">
      <c r="A11" s="4" t="inlineStr">
        <is>
          <t>Land</t>
        </is>
      </c>
      <c r="C11" s="8" t="n">
        <v>33.1</v>
      </c>
      <c r="D11" s="8" t="n">
        <v>34.2</v>
      </c>
    </row>
    <row r="12">
      <c r="A12" s="4" t="inlineStr">
        <is>
          <t>Buildings and leasehold improvements</t>
        </is>
      </c>
      <c r="C12" s="8" t="n">
        <v>1595.2</v>
      </c>
      <c r="D12" s="8" t="n">
        <v>1534.4</v>
      </c>
    </row>
    <row r="13">
      <c r="A13" s="4" t="inlineStr">
        <is>
          <t>Furniture and equipment</t>
        </is>
      </c>
      <c r="C13" s="8" t="n">
        <v>818.1</v>
      </c>
      <c r="D13" s="8" t="n">
        <v>785.7</v>
      </c>
    </row>
    <row r="14">
      <c r="A14" s="4" t="inlineStr">
        <is>
          <t>Construction-in-progress</t>
        </is>
      </c>
      <c r="C14" s="8" t="n">
        <v>14.9</v>
      </c>
      <c r="D14" s="8" t="n">
        <v>24.4</v>
      </c>
    </row>
    <row r="15">
      <c r="A15" s="4" t="inlineStr">
        <is>
          <t>Gross property and equipment</t>
        </is>
      </c>
      <c r="C15" s="8" t="n">
        <v>2461.3</v>
      </c>
      <c r="D15" s="8" t="n">
        <v>2378.7</v>
      </c>
    </row>
    <row r="16">
      <c r="A16" s="4" t="inlineStr">
        <is>
          <t>Less accumulated depreciation and amortization</t>
        </is>
      </c>
      <c r="C16" s="8" t="n">
        <v>-1686.5</v>
      </c>
      <c r="D16" s="8" t="n">
        <v>-1573.4</v>
      </c>
    </row>
    <row r="17">
      <c r="A17" s="4" t="inlineStr">
        <is>
          <t>Net property and equipment</t>
        </is>
      </c>
      <c r="C17" s="8" t="n">
        <v>774.8</v>
      </c>
      <c r="D17" s="8" t="n">
        <v>805.3</v>
      </c>
    </row>
    <row r="18">
      <c r="A18" s="3" t="inlineStr">
        <is>
          <t>Other assets</t>
        </is>
      </c>
    </row>
    <row r="19">
      <c r="A19" s="4" t="inlineStr">
        <is>
          <t>Operating lease assets</t>
        </is>
      </c>
      <c r="B19" s="4" t="inlineStr">
        <is>
          <t>[1]</t>
        </is>
      </c>
      <c r="C19" s="8" t="n">
        <v>1007.4</v>
      </c>
      <c r="D19" s="8" t="n">
        <v>1054.6</v>
      </c>
    </row>
    <row r="20">
      <c r="A20" s="4" t="inlineStr">
        <is>
          <t>Goodwill</t>
        </is>
      </c>
      <c r="C20" s="8" t="n">
        <v>188.2</v>
      </c>
      <c r="D20" s="8" t="n">
        <v>187.6</v>
      </c>
    </row>
    <row r="21">
      <c r="A21" s="4" t="inlineStr">
        <is>
          <t>Deferred income taxes, net</t>
        </is>
      </c>
      <c r="C21" s="8" t="n">
        <v>50.9</v>
      </c>
      <c r="D21" s="8" t="n">
        <v>38.2</v>
      </c>
    </row>
    <row r="22">
      <c r="A22" s="4" t="inlineStr">
        <is>
          <t>Intangibles, net</t>
        </is>
      </c>
      <c r="C22" s="8" t="n">
        <v>21.1</v>
      </c>
      <c r="D22" s="6" t="n">
        <v>23</v>
      </c>
    </row>
    <row r="23">
      <c r="A23" s="4" t="inlineStr">
        <is>
          <t>Other</t>
        </is>
      </c>
      <c r="C23" s="8" t="n">
        <v>25.3</v>
      </c>
      <c r="D23" s="8" t="n">
        <v>22.9</v>
      </c>
    </row>
    <row r="24">
      <c r="A24" s="4" t="inlineStr">
        <is>
          <t>Total other assets</t>
        </is>
      </c>
      <c r="C24" s="8" t="n">
        <v>1292.9</v>
      </c>
      <c r="D24" s="8" t="n">
        <v>1326.3</v>
      </c>
    </row>
    <row r="25">
      <c r="A25" s="4" t="inlineStr">
        <is>
          <t>Total assets</t>
        </is>
      </c>
      <c r="C25" s="8" t="n">
        <v>2274.9</v>
      </c>
      <c r="D25" s="6" t="n">
        <v>2356</v>
      </c>
    </row>
    <row r="26">
      <c r="A26" s="3" t="inlineStr">
        <is>
          <t>Current liabilities</t>
        </is>
      </c>
    </row>
    <row r="27">
      <c r="A27" s="4" t="inlineStr">
        <is>
          <t>Accounts payable</t>
        </is>
      </c>
      <c r="C27" s="8" t="n">
        <v>127.7</v>
      </c>
      <c r="D27" s="8" t="n">
        <v>104.9</v>
      </c>
    </row>
    <row r="28">
      <c r="A28" s="4" t="inlineStr">
        <is>
          <t>Gift card liability</t>
        </is>
      </c>
      <c r="C28" s="8" t="n">
        <v>106.4</v>
      </c>
      <c r="D28" s="8" t="n">
        <v>109.9</v>
      </c>
    </row>
    <row r="29">
      <c r="A29" s="4" t="inlineStr">
        <is>
          <t>Accrued payroll</t>
        </is>
      </c>
      <c r="C29" s="8" t="n">
        <v>122.4</v>
      </c>
      <c r="D29" s="8" t="n">
        <v>65.2</v>
      </c>
    </row>
    <row r="30">
      <c r="A30" s="4" t="inlineStr">
        <is>
          <t>Operating lease liabilities</t>
        </is>
      </c>
      <c r="B30" s="4" t="inlineStr">
        <is>
          <t>[1]</t>
        </is>
      </c>
      <c r="C30" s="8" t="n">
        <v>97.7</v>
      </c>
      <c r="D30" s="8" t="n">
        <v>117.3</v>
      </c>
    </row>
    <row r="31">
      <c r="A31" s="4" t="inlineStr">
        <is>
          <t>Other accrued liabilities</t>
        </is>
      </c>
      <c r="C31" s="8" t="n">
        <v>117.4</v>
      </c>
      <c r="D31" s="8" t="n">
        <v>100.6</v>
      </c>
    </row>
    <row r="32">
      <c r="A32" s="4" t="inlineStr">
        <is>
          <t>Total current liabilities</t>
        </is>
      </c>
      <c r="C32" s="8" t="n">
        <v>571.6</v>
      </c>
      <c r="D32" s="8" t="n">
        <v>497.9</v>
      </c>
    </row>
    <row r="33">
      <c r="A33" s="4" t="inlineStr">
        <is>
          <t>Long-term debt and finance leases, less current installments</t>
        </is>
      </c>
      <c r="C33" s="8" t="n">
        <v>917.9</v>
      </c>
      <c r="D33" s="8" t="n">
        <v>1208.5</v>
      </c>
    </row>
    <row r="34">
      <c r="A34" s="4" t="inlineStr">
        <is>
          <t>Long-term operating lease liabilities, less current portion</t>
        </is>
      </c>
      <c r="B34" s="4" t="inlineStr">
        <is>
          <t>[1]</t>
        </is>
      </c>
      <c r="C34" s="8" t="n">
        <v>1006.7</v>
      </c>
      <c r="D34" s="8" t="n">
        <v>1061.6</v>
      </c>
    </row>
    <row r="35">
      <c r="A35" s="4" t="inlineStr">
        <is>
          <t>Other liabilities</t>
        </is>
      </c>
      <c r="C35" s="6" t="n">
        <v>82</v>
      </c>
      <c r="D35" s="8" t="n">
        <v>67.09999999999999</v>
      </c>
    </row>
    <row r="36">
      <c r="A36" s="4" t="inlineStr">
        <is>
          <t>Commitments and contingencies (Note 16)</t>
        </is>
      </c>
      <c r="C36" s="4" t="inlineStr">
        <is>
          <t xml:space="preserve"> </t>
        </is>
      </c>
      <c r="D36" s="4" t="inlineStr">
        <is>
          <t xml:space="preserve"> </t>
        </is>
      </c>
    </row>
    <row r="37">
      <c r="A37" s="3" t="inlineStr">
        <is>
          <t>Shareholders’ deficit</t>
        </is>
      </c>
    </row>
    <row r="38">
      <c r="A38" s="4" t="inlineStr">
        <is>
          <t>Common stock, shares authorized</t>
        </is>
      </c>
      <c r="C38" s="6" t="n">
        <v>250</v>
      </c>
    </row>
    <row r="39">
      <c r="A39" s="4" t="inlineStr">
        <is>
          <t>Common stock, par value per share</t>
        </is>
      </c>
      <c r="C39" s="9" t="n">
        <v>0.1</v>
      </c>
    </row>
    <row r="40">
      <c r="A40" s="4" t="inlineStr">
        <is>
          <t>Common stock, shares issued</t>
        </is>
      </c>
      <c r="C40" s="8" t="n">
        <v>70.3</v>
      </c>
      <c r="D40" s="8" t="n">
        <v>70.3</v>
      </c>
    </row>
    <row r="41">
      <c r="A41" s="4" t="inlineStr">
        <is>
          <t>Common stock, shares outstanding</t>
        </is>
      </c>
      <c r="C41" s="8" t="n">
        <v>45.9</v>
      </c>
      <c r="D41" s="6" t="n">
        <v>45</v>
      </c>
    </row>
    <row r="42">
      <c r="A42" s="4" t="inlineStr">
        <is>
          <t>Common stock</t>
        </is>
      </c>
      <c r="C42" s="5" t="n">
        <v>7</v>
      </c>
      <c r="D42" s="5" t="n">
        <v>7</v>
      </c>
    </row>
    <row r="43">
      <c r="A43" s="4" t="inlineStr">
        <is>
          <t>Additional paid-in capital</t>
        </is>
      </c>
      <c r="C43" s="8" t="n">
        <v>685.4</v>
      </c>
      <c r="D43" s="8" t="n">
        <v>669.4</v>
      </c>
    </row>
    <row r="44">
      <c r="A44" s="4" t="inlineStr">
        <is>
          <t>Accumulated other comprehensive loss</t>
        </is>
      </c>
      <c r="C44" s="8" t="n">
        <v>-4.7</v>
      </c>
      <c r="D44" s="8" t="n">
        <v>-6.2</v>
      </c>
    </row>
    <row r="45">
      <c r="A45" s="4" t="inlineStr">
        <is>
          <t>Accumulated deficit</t>
        </is>
      </c>
      <c r="C45" s="7" t="n">
        <v>-266.1</v>
      </c>
      <c r="D45" s="7" t="n">
        <v>-397.5</v>
      </c>
    </row>
    <row r="46">
      <c r="A46" s="4" t="inlineStr">
        <is>
          <t>Treasury stock, shares</t>
        </is>
      </c>
      <c r="C46" s="8" t="n">
        <v>24.4</v>
      </c>
      <c r="D46" s="8" t="n">
        <v>25.3</v>
      </c>
    </row>
    <row r="47">
      <c r="A47" s="4" t="inlineStr">
        <is>
          <t>Treasury stock, at cost</t>
        </is>
      </c>
      <c r="C47" s="7" t="n">
        <v>-724.9</v>
      </c>
      <c r="D47" s="7" t="n">
        <v>-751.8</v>
      </c>
    </row>
    <row r="48">
      <c r="A48" s="4" t="inlineStr">
        <is>
          <t>Total shareholders’ deficit</t>
        </is>
      </c>
      <c r="C48" s="8" t="n">
        <v>-303.3</v>
      </c>
      <c r="D48" s="8" t="n">
        <v>-479.1</v>
      </c>
    </row>
    <row r="49">
      <c r="A49" s="4" t="inlineStr">
        <is>
          <t>Total liabilities and shareholders’ deficit</t>
        </is>
      </c>
      <c r="C49" s="7" t="n">
        <v>2274.9</v>
      </c>
      <c r="D49" s="5" t="n">
        <v>2356</v>
      </c>
    </row>
    <row r="50"/>
    <row r="51">
      <c r="A51" s="4" t="inlineStr">
        <is>
          <t>[1]</t>
        </is>
      </c>
      <c r="B51" s="4" t="inlineStr">
        <is>
          <t>Operating lease assets are recorded in Operating lease assets and the related current and long-term lease liabilities are recorded within Operating lease liabilities and Long-term operating lease liabilities, less current portion, respectively.</t>
        </is>
      </c>
    </row>
  </sheetData>
  <mergeCells count="3">
    <mergeCell ref="A1:B1"/>
    <mergeCell ref="A50:C50"/>
    <mergeCell ref="B51:C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Information [Abstract]</t>
        </is>
      </c>
    </row>
    <row r="4">
      <c r="A4" s="4" t="inlineStr">
        <is>
          <t>Schedule of Segment Reporting Information, by Segment</t>
        </is>
      </c>
      <c r="B4" s="4" t="inlineStr">
        <is>
          <t>The following tables reconcile our segment results to our consolidated results reported in accordance with GAAP: Fiscal Year Ended June 30, 2021 Chili’s Maggiano’s Other Consolidated Company sales $ 3,005.7 $ 273.3 $ — $ 3,279.0 Royalties 30.3 0.2 — 30.5 Franchise fees and other revenues 23.9 4.4 — 28.3 Franchise and other revenues 54.2 4.6 — 58.8 Total revenues 3,059.9 277.9 — 3,337.8 Food and beverage costs 803.5 64.3 — 867.8 Restaurant labor 1,014.2 94.0 — 1,108.2 Restaurant expenses 765.6 92.1 0.8 858.5 Depreciation and amortization 124.3 13.8 12.1 150.2 General and administrative 27.4 5.8 101.6 134.8 Other (gains) and charges 12.7 1.4 4.9 19.0 Total operating costs and expenses 2,747.7 271.4 119.4 3,138.5 Operating income (loss) 312.2 6.5 (119.4) 199.3 Interest expenses 5.6 0.2 50.4 56.2 Other income, net (0.5) — (1.6) (2.1) Income (loss) before income taxes $ 307.1 $ 6.3 $ (168.2) $ 145.2 Segment assets $ 1,911.8 $ 223.2 $ 139.9 $ 2,274.9 Payments for property and equipment 82.9 2.6 8.5 94.0 Fiscal Year Ended June 24, 2020 Chili’s (1) Maggiano’s Other Consolidated Company sales $ 2,673.5 $ 331.4 $ — $ 3,004.9 Royalties 33.7 0.2 — 33.9 Franchise fees and other revenues 24.5 15.2 — 39.7 Franchise and other revenues 58.2 15.4 — 73.6 Total revenues 2,731.7 346.8 — 3,078.5 Food and beverage costs 718.7 79.9 — 798.6 Restaurant labor 920.8 124.7 — 1,045.5 Restaurant expenses 723.7 101.5 0.6 825.8 Depreciation and amortization 133.9 15.4 13.0 162.3 General and administrative 32.1 5.7 98.5 136.3 Other (gains) and charges 35.3 6.8 5.3 47.4 Total operating costs and expenses 2,564.5 334.0 117.4 3,015.9 Operating income (loss) 167.2 12.8 (117.4) 62.6 Interest expenses 4.6 — 55.0 59.6 Other income, net (0.6) — (1.3) (1.9) Income (loss) before income taxes $ 163.2 $ 12.8 $ (171.1) $ 4.9 Segment assets $ 1,967.3 $ 228.2 $ 160.5 $ 2,356.0 Payments for property and equipment 88.2 8.1 8.2 104.5 Fiscal Year Ended June 26, 2019 Chili’s Maggiano’s Other Consolidated Company sales $ 2,692.6 $ 413.6 $ — $ 3,106.2 Royalties 52.8 0.3 — 53.1 Franchise fees and other revenues 36.8 21.8 — 58.6 Franchise and other revenues 89.6 22.1 — 111.7 Total revenues 2,782.2 435.7 — 3,217.9 Food and beverage costs 723.3 99.7 — 823.0 Restaurant labor 907.2 152.5 — 1,059.7 Restaurant expenses 699.1 112.6 0.6 812.3 Depreciation and amortization 120.1 16.2 11.3 147.6 General and administrative 38.7 6.1 104.3 149.1 Other (gains) and charges (2) (6.4) 1.0 0.9 (4.5) Total operating costs and expenses 2,482.0 388.1 117.1 2,987.2 Operating income (loss) 300.2 47.6 (117.1) 230.7 Interest expenses 3.2 0.3 58.1 61.6 Other income, net — — (2.7) (2.7) Income (loss) before income taxes $ 297.0 $ 47.3 $ (172.5) $ 171.8 Payments for property and equipment $ 129.1 $ 10.8 $ 27.7 $ 167.6 (1) Chili’s segment information for fiscal 2020 includes the results of operations related to the 116 restaurants purchased from a former franchisee subsequent to the September 5, 2019 acquisition date. Refer to Note 17 - Fiscal 2020 Chili's Restaurant Acquisition for further details. (2) Other (gains) and charges in fiscal 2019 included the net impact from our completed sale leaseback transactions of 151 Company-owned Chili’s restaurant properties and one Maggiano’s property. Chili’s recognized a $26.8 million, and Maggiano’s recognized a $0.5 million gain on the sale, including a certain portion of the deferred gain, net of related transaction costs incurred in Other (gains) and charges in the Consolidated Statements of Comprehensive Income. Refer to Note 9 - Leases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Jun. 30, 2021</t>
        </is>
      </c>
    </row>
    <row r="3">
      <c r="A3" s="3" t="inlineStr">
        <is>
          <t>Goodwill and Intangible Assets Disclosure [Abstract]</t>
        </is>
      </c>
    </row>
    <row r="4">
      <c r="A4" s="4" t="inlineStr">
        <is>
          <t>Changes In Carrying Amount Of Goodwill</t>
        </is>
      </c>
      <c r="B4" s="4" t="inlineStr">
        <is>
          <t>There have been no impairments of Goodwill for the fiscal years ended June 30, 2021, June 24, 2020 and June 26, 2019. The changes in the carrying amount of Goodwill by segment are as follows: June 30, 2021 June 24, 2020 Chili’s Maggiano’s Consolidated Chili’s Maggiano’s Consolidated Balance at beginning of year $ 149.2 $ 38.4 $ 187.6 $ 127.1 $ 38.4 $ 165.5 Changes in goodwill: Additions (1) — — — 22.4 — 22.4 Foreign currency translation adjustment 0.6 — 0.6 (0.3) — (0.3) Balance at end of year $ 149.8 $ 38.4 $ 188.2 $ 149.2 $ 38.4 $ 187.6 (1) In the fiscal year ended June 24, 2020, we acquired 116 domestic Chili’s restaurants previously owned by a franchise partner. Refer to Note 17 - Fiscal 2020 Chili's Restaurant Acquisition for further information.</t>
        </is>
      </c>
    </row>
    <row r="5">
      <c r="A5" s="4" t="inlineStr">
        <is>
          <t>Schedule of Intangible Assets</t>
        </is>
      </c>
      <c r="B5" s="4" t="inlineStr">
        <is>
          <t>Intangible assets, net are as follows: June 30, 2021 June 24, 2020 Gross Carrying Amount Accumulated Amortization Net Carrying Amount Gross Carrying Amount Accumulated Amortization Net Carrying Amount Definite-lived intangible assets Chili’s reacquired franchise rights (1) $ 20.0 $ (9.2) $ 10.8 $ 19.8 $ (7.1) $ 12.7 Chili’s other 0.4 (0.4) — 0.4 (0.4) 0.0 $ 20.4 $ (9.6) $ 10.8 $ 20.2 $ (7.5) $ 12.7 Indefinite-lived intangible assets Chili’s liquor licenses $ 9.4 $ 9.4 Maggiano’s liquor licenses 0.9 0.9 $ 10.3 $ 10.3 (1) We recorded impairment charges of $0.1 million in fiscal 2021, and $0.2 million in fiscal 2020, in Other (gains) and charges in the Consolidated Statements of Comprehensive Income. Refer to Note 14 - Fair Value Measurements for additional disclosures. Foreign currency translation impact is included in the gross carrying amount and accumulated amortization, and was a gain of $0.3 million and loss of $0.1 million for fiscal 2021 and fiscal 2020, respectively.</t>
        </is>
      </c>
    </row>
    <row r="6">
      <c r="A6" s="4" t="inlineStr">
        <is>
          <t>Definite-lived Intangibles Amortization Expense</t>
        </is>
      </c>
      <c r="B6" s="4" t="inlineStr">
        <is>
          <t xml:space="preserve">Amortization expenses for all definite-lived intangible assets were recorded in Depreciation and amortization in the Consolidated Statements of Comprehensive Income as follows: Fiscal Years Ended June 30, 2021 June 24, 2020 June 26, 2019 Definite-lived intangible amortization expense $ 2.0 $ 1.9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Consolidated Balance Sheet Disclosure of Lease Amounts</t>
        </is>
      </c>
      <c r="B4" s="4" t="inlineStr">
        <is>
          <t>The following table includes a detail of lease assets and liabilities included in the Consolidated Balance Sheets: June 30, 2021 Finance Leases (1) Operating Leases (2) Total Leases Lease assets $ 98.2 $ 1,007.4 $ 1,105.6 Current lease liabilities 21.5 97.7 119.2 Long-term lease liabilities 99.8 1,006.7 1,106.5 Total lease liabilities $ 121.3 $ 1,104.4 $ 1,225.7 June 24, 2020 Finance Leases (1) Operating Leases (2) Total Leases Lease assets $ 81.6 $ 1,054.6 $ 1,136.2 Current lease liabilities 12.2 117.3 129.5 Long-term lease liabilities 89.9 1,061.6 1,151.5 Total lease liabilities $ 102.1 $ 1,178.9 $ 1,281.0 (1) Finance lease assets are recorded in Property and equipment, at cost, and the related current and long-term lease liabilities are recorded within Other accrued liabilities and Long-term debt and finance leases, less current installments, respectively. (2) Operating lease assets are recorded in Operating lease assets and the related current and long-term lease liabilities are recorded within Operating lease liabilities and Long-term operating lease liabilities, less current portion, respectively.</t>
        </is>
      </c>
    </row>
    <row r="5">
      <c r="A5" s="4" t="inlineStr">
        <is>
          <t>Consolidated Statement of Comprehensive Income Disclosure of Lease Amounts</t>
        </is>
      </c>
      <c r="B5" s="4" t="inlineStr">
        <is>
          <t xml:space="preserve">The components of lease expenses, including variable lease costs primarily consisting of rent based on a percentage of sales, common area maintenance and real estate tax charges, and short-term lease expenses for leases with lease terms less than twelve months are included in the Consolidated Statements of Comprehensive Income as follows: Fiscal Years Ended June 30, 2021 June 24, 2020 Operating lease cost $ 167.2 $ 162.8 Finance lease amortization 17.3 20.9 Finance lease interest 5.9 4.6 Short-term lease cost 0.5 1.4 Variable lease cost 57.9 57.7 Sublease income (4.4) (4.6) Total lease costs, net $ 244.4 $ 242.8 </t>
        </is>
      </c>
    </row>
    <row r="6">
      <c r="A6" s="4" t="inlineStr">
        <is>
          <t>Consolidated Statement of Cash Flows Disclosure of Lease Amounts</t>
        </is>
      </c>
      <c r="B6" s="4" t="inlineStr">
        <is>
          <t>Supplemental cash flow information related to leases recorded in the Consolidated Statements of Cash Flows is as follows: Fiscal Years Ended June 30, 2021 June 24, 2020 Cash flows from operating activities Cash paid related to lease liabilities Operating leases (1) $ 195.5 $ 159.6 Finance leases 5.9 4.6 Cash flows from financing activities Cash paid related to lease liabilities Finance leases 20.0 17.8 Non-cash lease assets obtained in exchange for lease liabilities (2) Operating leases 60.6 224.0 Finance leases 29.8 73.2 (1) Cash paid related to lease liabilities for Operating leases increased in fiscal 2021 primarily due to the prepayment of July 2021 lease payments and lease payments made during fiscal 2021 for rents that were deferred in fiscal 2020 due to the impacts of the COVID-19 pandemic. Refer to “Significant Changes in Leases in Fiscal 2020” section below for more information. (2) Non-cash lease assets obtained in exchange for lease liabilities were higher in fiscal 2020 primarily due to the new and assumed operating and finance leases from the Chili’s restaurant acquisition and the new Chili’s finance lease for table-top devices. Refer to Note 17 - Fiscal 2020 Chili's Restaurant Acquisition and “Significant Changes in Leases in the Period” section below for more information.</t>
        </is>
      </c>
    </row>
    <row r="7">
      <c r="A7" s="4" t="inlineStr">
        <is>
          <t>Weighted Average Lease Term and Discount Rate</t>
        </is>
      </c>
      <c r="B7" s="4" t="inlineStr">
        <is>
          <t>Other information related to leases is as follows: Fiscal Years Ended June 30, 2021 June 24, 2020 Finance Leases Operating Leases Finance Leases Operating Leases Weighted average remaining lease term 8.5 years 11.0 years 9.4 years 11.5 years Weighted average discount rate 5.4 % 5.6 % 5.9 % 5.7 %</t>
        </is>
      </c>
    </row>
    <row r="8">
      <c r="A8" s="4" t="inlineStr">
        <is>
          <t>Lease Maturity Analysis</t>
        </is>
      </c>
      <c r="B8" s="4" t="inlineStr">
        <is>
          <t>Finance leases and Operating leases total future lease payments represent the contractual obligations due under the lease agreements, including cancellable option periods where we are reasonably assured to exercise the options. As of June 30, 2021, the future minimum lease payments on finance and operating leases, as well as sublease income were as follows: June 30, 2021 Fiscal Year Finance Leases Operating Leases Sublease Income 2022 $ 27.4 $ 155.9 $ (3.2) 2023 26.6 163.3 (2.6) 2024 17.0 153.8 (1.8) 2025 14.2 144.1 (1.8) 2026 11.5 130.1 (1.3) Thereafter 56.3 770.5 (3.5) Total future lease payments (1) 153.0 1,517.7 $ (14.2) Less: Imputed interest 31.7 413.3 Present value of lease liability $ 121.3 $ 1,104.4 (1) Total future lease payments as of June 30, 2021 included non-cancelable lease commitments of $132.7 million for finance leases and $1,044.9 million for operating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Long-Term Debt</t>
        </is>
      </c>
      <c r="B4" s="4" t="inlineStr">
        <is>
          <t>Long-term debt consists of the following: June 30, 2021 June 24, 2020 Revolving credit facility $ 171.3 $ 472.9 5.000% notes 350.0 350.0 3.875% notes 300.0 300.0 Finance lease obligations 121.3 102.1 Total long-term debt and finance leases 942.6 1,225.0 Less: unamortized debt issuance costs and discounts (3.2) (4.3) Total long-term debt, less unamortized debt issuance costs and discounts 939.4 1,220.7 Less: current installments of long-term debt (1) (21.5) (12.2) Long-term debt and finance leases, less current installments $ 917.9 $ 1,208.5 (1) Current installments of long-term debt consist of finance leases for the periods presented and are recorded within Other accrued liabilities in the Consolidated Balance Sheets. Refer to Note 11 - Accrued and Other Liabilities for further details.</t>
        </is>
      </c>
    </row>
    <row r="5">
      <c r="A5" s="4" t="inlineStr">
        <is>
          <t>Long-Term Debt Maturities Excluding Finance Lease Obligations and Interest</t>
        </is>
      </c>
      <c r="B5" s="4" t="inlineStr">
        <is>
          <t xml:space="preserve">Excluding finance lease obligations and interest, our long-term debt maturities for the five fiscal years following June 30, 2021 and thereafter are as follows: Fiscal Year Long-Term Debt 2022 $ — 2023 471.3 2024 — 2025 350.0 2026 — Thereafter — $ 8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 (Tables)</t>
        </is>
      </c>
      <c r="B1" s="2" t="inlineStr">
        <is>
          <t>12 Months Ended</t>
        </is>
      </c>
    </row>
    <row r="2">
      <c r="B2" s="2" t="inlineStr">
        <is>
          <t>Jun. 30, 2021</t>
        </is>
      </c>
    </row>
    <row r="3">
      <c r="A3" s="3" t="inlineStr">
        <is>
          <t>Accrued and other liabilities [Abstract]</t>
        </is>
      </c>
    </row>
    <row r="4">
      <c r="A4" s="4" t="inlineStr">
        <is>
          <t>Other Accrued Liabilities</t>
        </is>
      </c>
      <c r="B4" s="4" t="inlineStr">
        <is>
          <t>Other accrued liabilities consist of the following: June 30, 2021 June 24, 2020 Sales tax $ 23.2 $ 13.3 Property tax 22.4 22.9 Insurance 21.7 20.7 Current installments of finance leases 21.5 12.2 Utilities and services 8.4 8.3 Interest 6.9 7.5 State income tax payable 1.1 — Cyber security incident — 3.4 Other (1) 12.2 12.3 $ 117.4 $ 100.6 (1) Other primarily consisted of accruals for rent-related expenses, certain exit-related lease accruals, charitable donations, deferred franchise and development fees, banquet deposits for Maggiano’s events and other various accruals.</t>
        </is>
      </c>
    </row>
    <row r="5">
      <c r="A5" s="4" t="inlineStr">
        <is>
          <t>Other Liabilities</t>
        </is>
      </c>
      <c r="B5" s="4" t="inlineStr">
        <is>
          <t>Other liabilities consist of the following: June 30, 2021 June 24, 2020 Insurance $ 35.0 $ 33.7 Deferred payroll taxes (1) 27.2 12.9 Deferred franchise and development fees 10.4 11.6 Unrecognized tax benefits 3.5 2.1 Other 5.9 6.8 $ 82.0 $ 67.1 (1) Deferred payroll taxes consist of the second installment of the deferral of the employer portion of certain payroll related taxes as allowed under the CARES Act which is due on December 31, 2022. The first installment of $27.2 million, which is due on December 31, 2021, is recorded within Accrued payroll 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1</t>
        </is>
      </c>
    </row>
    <row r="3">
      <c r="A3" s="4" t="inlineStr">
        <is>
          <t>Stock-based Compensation Expenses and Related Tax Benefit Recognized in the Consolidated Statements of Comprehensive Income</t>
        </is>
      </c>
      <c r="B3" s="4" t="inlineStr">
        <is>
          <t xml:space="preserve">Presented below is total stock-based compensation expenses, and the related total income tax benefit recognized in the Consolidated Statements of Comprehensive Income: Fiscal Years Ended June 30, 2021 June 24, 2020 June 26, 2019 Stock-based compensation expenses $ 16.4 $ 14.7 $ 16.4 Tax benefit related to stock-based compensation expenses 3.0 2.5 3.0 </t>
        </is>
      </c>
    </row>
    <row r="4">
      <c r="A4" s="4" t="inlineStr">
        <is>
          <t>Black-Scholes Weighted Average Fair Values and Assumptions</t>
        </is>
      </c>
      <c r="B4" s="4" t="inlineStr">
        <is>
          <t>The fair value of stock options was estimated using the Black-Scholes option-pricing model with the following weighted average assumptions, and the weighted average fair value of option grants: Fiscal Years Ended June 30, 2021 (1) June 24, 2020 June 26, 2019 Weighted average fair values of option grants n/a $ 6.92 $ 8.25 Expected volatility n/a 33.4 % 27.2 % Risk-free interest rate n/a 1.3 % 2.9 % Expected lives n/a 5 years 5 years Dividend yield n/a 3.2 % 3.5 %</t>
        </is>
      </c>
    </row>
    <row r="5">
      <c r="A5" s="4" t="inlineStr">
        <is>
          <t>Intrinsic Value and Related Tax Benefit of Options Exercised</t>
        </is>
      </c>
      <c r="B5" s="4" t="inlineStr">
        <is>
          <t xml:space="preserve">The intrinsic value and related tax benefit of options exercised is as follows: Fiscal Years Ended June 30, 2021 June 24, 2020 June 26, 2019 Intrinsic value of options exercised $ 9.8 $ 0.6 $ 1.8 Tax benefit realized on options exercised 2.4 0.1 0.4 </t>
        </is>
      </c>
    </row>
    <row r="6">
      <c r="A6" s="4" t="inlineStr">
        <is>
          <t>Fair Value of Restricted Share Awards Vested</t>
        </is>
      </c>
      <c r="B6" s="4" t="inlineStr">
        <is>
          <t xml:space="preserve">The fair value of shares that vested is as follows: Fiscal Years Ended June 30, 2021 June 24, 2020 June 26, 2019 Fair value of restricted share awards vested $ 14.9 $ 6.6 $ 8.6 </t>
        </is>
      </c>
    </row>
    <row r="7">
      <c r="A7" s="4" t="inlineStr">
        <is>
          <t>Stock Options</t>
        </is>
      </c>
    </row>
    <row r="8">
      <c r="A8" s="4" t="inlineStr">
        <is>
          <t>Stock Based Transactions During the Fiscal Year</t>
        </is>
      </c>
      <c r="B8" s="4" t="inlineStr">
        <is>
          <t xml:space="preserve">Stock option transactions during fiscal 2021 were as follows (option prices in dollars): Number of Weighted Weighted Aggregate Stock options outstanding at June 24, 2020 2.7 $ 40.68 Granted — — Exercised (0.7) 46.61 Forfeited or canceled 0.0 38.03 Stock options outstanding at June 30, 2021 2.0 $ 38.74 4.4 $ 45.1 Stock options exercisable at June 30, 2021 0.7 $ 41.44 3.8 $ 14.4 </t>
        </is>
      </c>
    </row>
    <row r="9">
      <c r="A9" s="4" t="inlineStr">
        <is>
          <t>Restricted Shares</t>
        </is>
      </c>
    </row>
    <row r="10">
      <c r="A10" s="4" t="inlineStr">
        <is>
          <t>Stock Based Transactions During the Fiscal Year</t>
        </is>
      </c>
      <c r="B10" s="4" t="inlineStr">
        <is>
          <t xml:space="preserve">Restricted share awards, including performance shares reflected at target, during fiscal 2021 were as follows (fair value per award in dollars): Number of Weighted Restricted share awards outstanding at June 24, 2020 1.1 $ 37.17 Granted 0.5 41.17 Vested (0.3) 32.58 Forfeited (0.1) 38.70 Restricted share awards outstanding at June 30, 2021 1.2 $ 4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Schedule of Carrying Values and Impairment Expenses Recorded for Long-lived Assets, Nonrecurring</t>
        </is>
      </c>
      <c r="B4" s="4" t="inlineStr">
        <is>
          <t xml:space="preserve">The table below presents the carrying values and related impairment charges recorded on these impaired restaurants for the periods presented: Impairment Charges Pre-Impairment Carrying Value Fiscal Years Ended June 30, 2021 June 24, 2020 June 30, 2021 June 24, 2020 Underperforming restaurants Long-lived assets $ 2.6 $ 16.7 $ 2.6 $ 16.7 Reacquired franchise rights assets 0.1 0.2 0.1 0.2 Operating lease assets 1.2 18.5 0.3 2.1 Finance lease assets — 0.1 — 0.1 Total underperforming restaurants $ 3.9 $ 35.5 $ 3.0 $ 19.1 Closed restaurants Operating lease assets $ — $ 6.4 $ — $ 1.8 Finance lease assets — 5.8 — 1.4 Total closed restaurants $ — $ 12.2 $ — $ 3.2 </t>
        </is>
      </c>
    </row>
    <row r="5">
      <c r="A5" s="4" t="inlineStr">
        <is>
          <t>Schedule of Carrying Values and Estimated Fair Values of Debt Instruments</t>
        </is>
      </c>
      <c r="B5" s="4" t="inlineStr">
        <is>
          <t xml:space="preserve">The 3.875% notes and 5.000% notes carrying amounts, which are net of unamortized debt issuance costs and discounts, and fair values are as follows, refer to Note 10 - Debt for further details: June 30, 2021 June 24, 2020 Carrying Amount Fair Value Carrying Amount Fair Value 3.875% notes $ 299.3 $ 309.0 $ 299.0 $ 282.8 5.000% notes 347.5 369.3 346.7 33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Jun. 30, 2021</t>
        </is>
      </c>
    </row>
    <row r="3">
      <c r="A3" s="3" t="inlineStr">
        <is>
          <t>Supplemental Cash Flow Information [Abstract]</t>
        </is>
      </c>
    </row>
    <row r="4">
      <c r="A4" s="4" t="inlineStr">
        <is>
          <t>Cash Paid For Interest And Income Taxes</t>
        </is>
      </c>
      <c r="B4" s="4" t="inlineStr">
        <is>
          <t>Cash paid for income taxes and interest is as follows: Fiscal Years Ended June 30, 2021 June 24, 2020 June 26, 2019 Income taxes, net of (refunds) (1) $ 9.7 $ (7.2) $ 106.2 Interest, net of amounts capitalized 49.5 53.1 55.5 (1) Income taxes, net of (refunds) for the fiscal year ended June 24, 2020 included the receipt of a refund in fiscal 2020, partially offset by payments. Income taxes, net of (refunds) for the fiscal year ended June 26, 2019 included payments made for income tax liabilities resulting from sale leaseback transactions completed in fiscal 2019. Refer to Note 9 - Leases for further details.</t>
        </is>
      </c>
    </row>
    <row r="5">
      <c r="A5" s="4" t="inlineStr">
        <is>
          <t>Non-Cash Investing And Financing Activities</t>
        </is>
      </c>
      <c r="B5" s="4" t="inlineStr">
        <is>
          <t>Non-cash investing and financing activities are as follows: Fiscal Years Ended June 30, 2021 June 24, 2020 June 26, 2019 Retirement of fully depreciated assets $ 22.4 $ 32.3 $ 28.9 Accrued capital expenditures 8.8 7.1 9.3 Dividends declared but not paid — 1.2 15.6 Capital lease additions (1) — — 15.1 (1) Capital lease additions for the fiscal years ended June 30, 2021 and June 24, 2020 are now disclosed as part of the finance lease disclosures in Note 9 - Leases, “Consolidated Statement of Cash Flows Disclosure of Lease Amounts” sec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SCAL 2020 CHILI'S RESTAURANT ACQUISITION (Tables)</t>
        </is>
      </c>
      <c r="B1" s="2" t="inlineStr">
        <is>
          <t>12 Months Ended</t>
        </is>
      </c>
    </row>
    <row r="2">
      <c r="B2" s="2" t="inlineStr">
        <is>
          <t>Jun. 24, 2020</t>
        </is>
      </c>
    </row>
    <row r="3">
      <c r="A3" s="3" t="inlineStr">
        <is>
          <t>Business Combinations [Abstract]</t>
        </is>
      </c>
    </row>
    <row r="4">
      <c r="A4" s="4" t="inlineStr">
        <is>
          <t>Fair Value of Acquired Assets and Liabilities</t>
        </is>
      </c>
      <c r="B4" s="4" t="inlineStr">
        <is>
          <t>The final amounts recorded for the fair value of acquired assets and liabilities at the acquisition date are as follows: Fair Value September 5, 2019 Current assets (1) $ 7.3 Property and equipment 60.3 Operating lease assets 163.5 Reacquired franchise rights (2) 6.9 Goodwill (3) 22.4 Total assets acquired 260.4 Current liabilities (4) 9.1 Operating lease liabilities, less current portion 158.3 Total liabilities assumed 167.4 Net assets acquired (5) $ 93.0 (1) Current assets included petty cash, inventory, and restaurant supplies. (2) Reacquired franchise rights have a weighted average amortization period of approximately 8 years. (3)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4) Current liabilities included current portion of operating lease liabilities, gift card liability and accrued property tax. (5) Net assets acquired at fair value are equal to the total purchase price of $99.0 million, less $3.2 million of closing adjustments and $2.8 million allocated to prepayment of leases entered into between us and the franchise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3" customWidth="1" min="2" max="2"/>
    <col width="21" customWidth="1" min="3" max="3"/>
    <col width="21" customWidth="1" min="4" max="4"/>
  </cols>
  <sheetData>
    <row r="1">
      <c r="A1" s="1" t="inlineStr">
        <is>
          <t>NATURE OF OPERATIONS AND SUMMARY OF SIGNIFICANT ACCOUNTING POLICIES (Narrative) (Details) $ / shares in Units, $ in Millions</t>
        </is>
      </c>
      <c r="B1" s="2" t="inlineStr">
        <is>
          <t>12 Months Ended</t>
        </is>
      </c>
    </row>
    <row r="2">
      <c r="B2" s="2" t="inlineStr">
        <is>
          <t>Jun. 30, 2021USD ($)restaurantsegmentCountryLocation$ / sharesRateshares</t>
        </is>
      </c>
      <c r="C2" s="2" t="inlineStr">
        <is>
          <t>Jun. 24, 2020USD ($)</t>
        </is>
      </c>
      <c r="D2" s="2" t="inlineStr">
        <is>
          <t>Jun. 26, 2019USD ($)</t>
        </is>
      </c>
    </row>
    <row r="3">
      <c r="A3" s="3" t="inlineStr">
        <is>
          <t>Organization Consolidation And Presentation Of Financial Statements [Line Items]</t>
        </is>
      </c>
    </row>
    <row r="4">
      <c r="A4" s="4" t="inlineStr">
        <is>
          <t>Number of restaurants | restaurant</t>
        </is>
      </c>
      <c r="B4" s="6" t="n">
        <v>1648</v>
      </c>
    </row>
    <row r="5">
      <c r="A5" s="4" t="inlineStr">
        <is>
          <t>Number of foreign countries operating in | Country</t>
        </is>
      </c>
      <c r="B5" s="6" t="n">
        <v>27</v>
      </c>
    </row>
    <row r="6">
      <c r="A6" s="4" t="inlineStr">
        <is>
          <t>Number of territories | Location</t>
        </is>
      </c>
      <c r="B6" s="6" t="n">
        <v>2</v>
      </c>
    </row>
    <row r="7">
      <c r="A7" s="4" t="inlineStr">
        <is>
          <t>Percent of restaurants open | Rate</t>
        </is>
      </c>
      <c r="B7" s="4" t="inlineStr">
        <is>
          <t>100.00%</t>
        </is>
      </c>
    </row>
    <row r="8">
      <c r="A8" s="4" t="inlineStr">
        <is>
          <t>Advertising expenses | $</t>
        </is>
      </c>
      <c r="B8" s="7" t="n">
        <v>26.4</v>
      </c>
      <c r="C8" s="5" t="n">
        <v>87</v>
      </c>
      <c r="D8" s="7" t="n">
        <v>108.8</v>
      </c>
    </row>
    <row r="9">
      <c r="A9" s="4" t="inlineStr">
        <is>
          <t>Advertising contributions from franchisees | $</t>
        </is>
      </c>
      <c r="B9" s="8" t="n">
        <v>2.8</v>
      </c>
      <c r="C9" s="8" t="n">
        <v>9.699999999999999</v>
      </c>
      <c r="D9" s="8" t="n">
        <v>20.3</v>
      </c>
    </row>
    <row r="10">
      <c r="A10" s="4" t="inlineStr">
        <is>
          <t>Depreciation | $</t>
        </is>
      </c>
      <c r="B10" s="7" t="n">
        <v>148.2</v>
      </c>
      <c r="C10" s="7" t="n">
        <v>160.4</v>
      </c>
      <c r="D10" s="7" t="n">
        <v>146.5</v>
      </c>
    </row>
    <row r="11">
      <c r="A11" s="4" t="inlineStr">
        <is>
          <t>Number of reportable segments | segment</t>
        </is>
      </c>
      <c r="B11" s="6" t="n">
        <v>2</v>
      </c>
    </row>
    <row r="12">
      <c r="A12" s="4" t="inlineStr">
        <is>
          <t>Number of preferred stock the Board of Directors is authorized to issue | shares</t>
        </is>
      </c>
      <c r="B12" s="6" t="n">
        <v>1000000</v>
      </c>
    </row>
    <row r="13">
      <c r="A13" s="4" t="inlineStr">
        <is>
          <t>Preferred stock, par value | $ / shares</t>
        </is>
      </c>
      <c r="B13" s="5" t="n">
        <v>1</v>
      </c>
    </row>
    <row r="14">
      <c r="A14" s="4" t="inlineStr">
        <is>
          <t>Preferred stock, shares issued | shares</t>
        </is>
      </c>
      <c r="B14" s="6" t="n">
        <v>0</v>
      </c>
    </row>
    <row r="15">
      <c r="A15" s="4" t="inlineStr">
        <is>
          <t>Minimum | Buildings And Leasehold Improvements</t>
        </is>
      </c>
    </row>
    <row r="16">
      <c r="A16" s="3" t="inlineStr">
        <is>
          <t>Organization Consolidation And Presentation Of Financial Statements [Line Items]</t>
        </is>
      </c>
    </row>
    <row r="17">
      <c r="A17" s="4" t="inlineStr">
        <is>
          <t>Estimated useful lives</t>
        </is>
      </c>
      <c r="B17" s="4" t="inlineStr">
        <is>
          <t>5 years</t>
        </is>
      </c>
    </row>
    <row r="18">
      <c r="A18" s="4" t="inlineStr">
        <is>
          <t>Minimum | Furniture and Equipment</t>
        </is>
      </c>
    </row>
    <row r="19">
      <c r="A19" s="3" t="inlineStr">
        <is>
          <t>Organization Consolidation And Presentation Of Financial Statements [Line Items]</t>
        </is>
      </c>
    </row>
    <row r="20">
      <c r="A20" s="4" t="inlineStr">
        <is>
          <t>Estimated useful lives</t>
        </is>
      </c>
      <c r="B20" s="4" t="inlineStr">
        <is>
          <t>3 years</t>
        </is>
      </c>
    </row>
    <row r="21">
      <c r="A21" s="4" t="inlineStr">
        <is>
          <t>Maximum | Buildings And Leasehold Improvements</t>
        </is>
      </c>
    </row>
    <row r="22">
      <c r="A22" s="3" t="inlineStr">
        <is>
          <t>Organization Consolidation And Presentation Of Financial Statements [Line Items]</t>
        </is>
      </c>
    </row>
    <row r="23">
      <c r="A23" s="4" t="inlineStr">
        <is>
          <t>Estimated useful lives</t>
        </is>
      </c>
      <c r="B23" s="4" t="inlineStr">
        <is>
          <t>20 years</t>
        </is>
      </c>
    </row>
    <row r="24">
      <c r="A24" s="4" t="inlineStr">
        <is>
          <t>Maximum | Furniture and Equipment</t>
        </is>
      </c>
    </row>
    <row r="25">
      <c r="A25" s="3" t="inlineStr">
        <is>
          <t>Organization Consolidation And Presentation Of Financial Statements [Line Items]</t>
        </is>
      </c>
    </row>
    <row r="26">
      <c r="A26" s="4" t="inlineStr">
        <is>
          <t>Estimated useful lives</t>
        </is>
      </c>
      <c r="B26" s="4" t="inlineStr">
        <is>
          <t>7 years</t>
        </is>
      </c>
    </row>
    <row r="27">
      <c r="A27" s="4" t="inlineStr">
        <is>
          <t>Company-owned</t>
        </is>
      </c>
    </row>
    <row r="28">
      <c r="A28" s="3" t="inlineStr">
        <is>
          <t>Organization Consolidation And Presentation Of Financial Statements [Line Items]</t>
        </is>
      </c>
    </row>
    <row r="29">
      <c r="A29" s="4" t="inlineStr">
        <is>
          <t>Number of restaurants | restaurant</t>
        </is>
      </c>
      <c r="B29" s="6" t="n">
        <v>1121</v>
      </c>
    </row>
    <row r="30">
      <c r="A30" s="4" t="inlineStr">
        <is>
          <t>Franchised</t>
        </is>
      </c>
    </row>
    <row r="31">
      <c r="A31" s="3" t="inlineStr">
        <is>
          <t>Organization Consolidation And Presentation Of Financial Statements [Line Items]</t>
        </is>
      </c>
    </row>
    <row r="32">
      <c r="A32" s="4" t="inlineStr">
        <is>
          <t>Number of restaurants | restaurant</t>
        </is>
      </c>
      <c r="B32" s="6" t="n">
        <v>52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1</t>
        </is>
      </c>
      <c r="C2" s="2" t="inlineStr">
        <is>
          <t>Jun. 24, 2020</t>
        </is>
      </c>
      <c r="D2" s="2" t="inlineStr">
        <is>
          <t>Jun. 26, 2019</t>
        </is>
      </c>
    </row>
    <row r="3">
      <c r="A3" s="3" t="inlineStr">
        <is>
          <t>Cash flows from operating activities</t>
        </is>
      </c>
    </row>
    <row r="4">
      <c r="A4" s="4" t="inlineStr">
        <is>
          <t>Net income</t>
        </is>
      </c>
      <c r="B4" s="7" t="n">
        <v>131.6</v>
      </c>
      <c r="C4" s="7" t="n">
        <v>24.4</v>
      </c>
      <c r="D4" s="7" t="n">
        <v>154.9</v>
      </c>
    </row>
    <row r="5">
      <c r="A5" s="3" t="inlineStr">
        <is>
          <t>Adjustments to reconcile Net income to Net cash provided by operating activities:</t>
        </is>
      </c>
    </row>
    <row r="6">
      <c r="A6" s="4" t="inlineStr">
        <is>
          <t>Depreciation and amortization</t>
        </is>
      </c>
      <c r="B6" s="8" t="n">
        <v>150.2</v>
      </c>
      <c r="C6" s="8" t="n">
        <v>162.3</v>
      </c>
      <c r="D6" s="8" t="n">
        <v>147.6</v>
      </c>
    </row>
    <row r="7">
      <c r="A7" s="4" t="inlineStr">
        <is>
          <t>Stock-based compensation</t>
        </is>
      </c>
      <c r="B7" s="8" t="n">
        <v>16.4</v>
      </c>
      <c r="C7" s="8" t="n">
        <v>14.8</v>
      </c>
      <c r="D7" s="8" t="n">
        <v>16.4</v>
      </c>
    </row>
    <row r="8">
      <c r="A8" s="4" t="inlineStr">
        <is>
          <t>Restructure and impairment charges</t>
        </is>
      </c>
      <c r="B8" s="8" t="n">
        <v>9.800000000000001</v>
      </c>
      <c r="C8" s="8" t="n">
        <v>28.9</v>
      </c>
      <c r="D8" s="8" t="n">
        <v>26.5</v>
      </c>
    </row>
    <row r="9">
      <c r="A9" s="4" t="inlineStr">
        <is>
          <t>Net loss (gain) on disposal of assets</t>
        </is>
      </c>
      <c r="B9" s="8" t="n">
        <v>1.8</v>
      </c>
      <c r="C9" s="8" t="n">
        <v>1.2</v>
      </c>
      <c r="D9" s="8" t="n">
        <v>-33.1</v>
      </c>
    </row>
    <row r="10">
      <c r="A10" s="4" t="inlineStr">
        <is>
          <t>Other</t>
        </is>
      </c>
      <c r="B10" s="8" t="n">
        <v>3.7</v>
      </c>
      <c r="C10" s="8" t="n">
        <v>2.8</v>
      </c>
      <c r="D10" s="6" t="n">
        <v>3</v>
      </c>
    </row>
    <row r="11">
      <c r="A11" s="3" t="inlineStr">
        <is>
          <t>Changes in assets and liabilities:</t>
        </is>
      </c>
    </row>
    <row r="12">
      <c r="A12" s="4" t="inlineStr">
        <is>
          <t>Accounts receivable, net</t>
        </is>
      </c>
      <c r="B12" s="8" t="n">
        <v>-9.9</v>
      </c>
      <c r="C12" s="8" t="n">
        <v>4.1</v>
      </c>
      <c r="D12" s="6" t="n">
        <v>-3</v>
      </c>
    </row>
    <row r="13">
      <c r="A13" s="4" t="inlineStr">
        <is>
          <t>Inventories</t>
        </is>
      </c>
      <c r="B13" s="8" t="n">
        <v>-2.2</v>
      </c>
      <c r="C13" s="8" t="n">
        <v>-2.8</v>
      </c>
      <c r="D13" s="6" t="n">
        <v>1</v>
      </c>
    </row>
    <row r="14">
      <c r="A14" s="4" t="inlineStr">
        <is>
          <t>Restaurant supplies</t>
        </is>
      </c>
      <c r="B14" s="6" t="n">
        <v>-1</v>
      </c>
      <c r="C14" s="8" t="n">
        <v>-1.2</v>
      </c>
      <c r="D14" s="8" t="n">
        <v>-0.6</v>
      </c>
    </row>
    <row r="15">
      <c r="A15" s="4" t="inlineStr">
        <is>
          <t>Prepaid expenses</t>
        </is>
      </c>
      <c r="B15" s="8" t="n">
        <v>0.3</v>
      </c>
      <c r="C15" s="8" t="n">
        <v>7.2</v>
      </c>
      <c r="D15" s="6" t="n">
        <v>-3</v>
      </c>
    </row>
    <row r="16">
      <c r="A16" s="4" t="inlineStr">
        <is>
          <t>Operating lease assets, net of liabilities</t>
        </is>
      </c>
      <c r="B16" s="8" t="n">
        <v>-27.6</v>
      </c>
      <c r="C16" s="8" t="n">
        <v>3.6</v>
      </c>
      <c r="D16" s="6" t="n">
        <v>0</v>
      </c>
    </row>
    <row r="17">
      <c r="A17" s="4" t="inlineStr">
        <is>
          <t>Deferred income taxes, net</t>
        </is>
      </c>
      <c r="B17" s="8" t="n">
        <v>-12.5</v>
      </c>
      <c r="C17" s="8" t="n">
        <v>8.6</v>
      </c>
      <c r="D17" s="8" t="n">
        <v>-75.8</v>
      </c>
    </row>
    <row r="18">
      <c r="A18" s="4" t="inlineStr">
        <is>
          <t>Other assets</t>
        </is>
      </c>
      <c r="B18" s="8" t="n">
        <v>-0.5</v>
      </c>
      <c r="C18" s="8" t="n">
        <v>0.1</v>
      </c>
      <c r="D18" s="8" t="n">
        <v>0.9</v>
      </c>
    </row>
    <row r="19">
      <c r="A19" s="4" t="inlineStr">
        <is>
          <t>Accounts payable</t>
        </is>
      </c>
      <c r="B19" s="8" t="n">
        <v>21.1</v>
      </c>
      <c r="C19" s="8" t="n">
        <v>9.800000000000001</v>
      </c>
      <c r="D19" s="8" t="n">
        <v>-4.1</v>
      </c>
    </row>
    <row r="20">
      <c r="A20" s="4" t="inlineStr">
        <is>
          <t>Gift card liability</t>
        </is>
      </c>
      <c r="B20" s="8" t="n">
        <v>-3.5</v>
      </c>
      <c r="C20" s="8" t="n">
        <v>6.3</v>
      </c>
      <c r="D20" s="8" t="n">
        <v>-10.1</v>
      </c>
    </row>
    <row r="21">
      <c r="A21" s="4" t="inlineStr">
        <is>
          <t>Accrued payroll</t>
        </is>
      </c>
      <c r="B21" s="8" t="n">
        <v>57.2</v>
      </c>
      <c r="C21" s="8" t="n">
        <v>-17.8</v>
      </c>
      <c r="D21" s="8" t="n">
        <v>6.8</v>
      </c>
    </row>
    <row r="22">
      <c r="A22" s="4" t="inlineStr">
        <is>
          <t>Other accrued liabilities</t>
        </is>
      </c>
      <c r="B22" s="8" t="n">
        <v>6.3</v>
      </c>
      <c r="C22" s="6" t="n">
        <v>4</v>
      </c>
      <c r="D22" s="8" t="n">
        <v>-7.7</v>
      </c>
    </row>
    <row r="23">
      <c r="A23" s="4" t="inlineStr">
        <is>
          <t>Current income taxes</t>
        </is>
      </c>
      <c r="B23" s="8" t="n">
        <v>14.7</v>
      </c>
      <c r="C23" s="8" t="n">
        <v>-20.7</v>
      </c>
      <c r="D23" s="8" t="n">
        <v>-12.7</v>
      </c>
    </row>
    <row r="24">
      <c r="A24" s="4" t="inlineStr">
        <is>
          <t>Other liabilities</t>
        </is>
      </c>
      <c r="B24" s="8" t="n">
        <v>13.8</v>
      </c>
      <c r="C24" s="8" t="n">
        <v>9.4</v>
      </c>
      <c r="D24" s="8" t="n">
        <v>5.7</v>
      </c>
    </row>
    <row r="25">
      <c r="A25" s="4" t="inlineStr">
        <is>
          <t>Net cash provided by operating activities</t>
        </is>
      </c>
      <c r="B25" s="8" t="n">
        <v>369.7</v>
      </c>
      <c r="C25" s="6" t="n">
        <v>245</v>
      </c>
      <c r="D25" s="8" t="n">
        <v>212.7</v>
      </c>
    </row>
    <row r="26">
      <c r="A26" s="3" t="inlineStr">
        <is>
          <t>Cash flows from investing activities</t>
        </is>
      </c>
    </row>
    <row r="27">
      <c r="A27" s="4" t="inlineStr">
        <is>
          <t>Payments for property and equipment</t>
        </is>
      </c>
      <c r="B27" s="6" t="n">
        <v>-94</v>
      </c>
      <c r="C27" s="8" t="n">
        <v>-104.5</v>
      </c>
      <c r="D27" s="8" t="n">
        <v>-167.6</v>
      </c>
    </row>
    <row r="28">
      <c r="A28" s="4" t="inlineStr">
        <is>
          <t>Proceeds from sale of assets</t>
        </is>
      </c>
      <c r="B28" s="8" t="n">
        <v>1.6</v>
      </c>
      <c r="C28" s="8" t="n">
        <v>1.2</v>
      </c>
      <c r="D28" s="8" t="n">
        <v>1.6</v>
      </c>
    </row>
    <row r="29">
      <c r="A29" s="4" t="inlineStr">
        <is>
          <t>Proceeds from note receivable</t>
        </is>
      </c>
      <c r="B29" s="8" t="n">
        <v>1.5</v>
      </c>
      <c r="C29" s="8" t="n">
        <v>2.8</v>
      </c>
      <c r="D29" s="8" t="n">
        <v>2.8</v>
      </c>
    </row>
    <row r="30">
      <c r="A30" s="4" t="inlineStr">
        <is>
          <t>Payments for franchise restaurant acquisitions</t>
        </is>
      </c>
      <c r="B30" s="6" t="n">
        <v>0</v>
      </c>
      <c r="C30" s="8" t="n">
        <v>-94.59999999999999</v>
      </c>
      <c r="D30" s="8" t="n">
        <v>-3.1</v>
      </c>
    </row>
    <row r="31">
      <c r="A31" s="4" t="inlineStr">
        <is>
          <t>Insurance recoveries</t>
        </is>
      </c>
      <c r="B31" s="6" t="n">
        <v>0</v>
      </c>
      <c r="C31" s="8" t="n">
        <v>1.1</v>
      </c>
      <c r="D31" s="8" t="n">
        <v>1.7</v>
      </c>
    </row>
    <row r="32">
      <c r="A32" s="4" t="inlineStr">
        <is>
          <t>Proceeds from sale leaseback transactions, net of related expenses</t>
        </is>
      </c>
      <c r="B32" s="6" t="n">
        <v>0</v>
      </c>
      <c r="C32" s="6" t="n">
        <v>0</v>
      </c>
      <c r="D32" s="8" t="n">
        <v>485.9</v>
      </c>
    </row>
    <row r="33">
      <c r="A33" s="4" t="inlineStr">
        <is>
          <t>Net cash (used in) provided by investing activities</t>
        </is>
      </c>
      <c r="B33" s="8" t="n">
        <v>-90.90000000000001</v>
      </c>
      <c r="C33" s="6" t="n">
        <v>-194</v>
      </c>
      <c r="D33" s="8" t="n">
        <v>321.3</v>
      </c>
    </row>
    <row r="34">
      <c r="A34" s="3" t="inlineStr">
        <is>
          <t>Cash flows from financing activities</t>
        </is>
      </c>
    </row>
    <row r="35">
      <c r="A35" s="4" t="inlineStr">
        <is>
          <t>Payments on revolving credit facility</t>
        </is>
      </c>
      <c r="B35" s="6" t="n">
        <v>-345</v>
      </c>
      <c r="C35" s="8" t="n">
        <v>-858.8</v>
      </c>
      <c r="D35" s="6" t="n">
        <v>-1150</v>
      </c>
    </row>
    <row r="36">
      <c r="A36" s="4" t="inlineStr">
        <is>
          <t>Borrowings on revolving credit facility</t>
        </is>
      </c>
      <c r="B36" s="8" t="n">
        <v>43.4</v>
      </c>
      <c r="C36" s="8" t="n">
        <v>808.4</v>
      </c>
      <c r="D36" s="6" t="n">
        <v>853</v>
      </c>
    </row>
    <row r="37">
      <c r="A37" s="4" t="inlineStr">
        <is>
          <t>Payments on long-term debt</t>
        </is>
      </c>
      <c r="B37" s="6" t="n">
        <v>-20</v>
      </c>
      <c r="C37" s="8" t="n">
        <v>-17.8</v>
      </c>
      <c r="D37" s="8" t="n">
        <v>-9.5</v>
      </c>
    </row>
    <row r="38">
      <c r="A38" s="4" t="inlineStr">
        <is>
          <t>Purchases of treasury stock</t>
        </is>
      </c>
      <c r="B38" s="8" t="n">
        <v>-4.2</v>
      </c>
      <c r="C38" s="8" t="n">
        <v>-32.4</v>
      </c>
      <c r="D38" s="8" t="n">
        <v>-167.7</v>
      </c>
    </row>
    <row r="39">
      <c r="A39" s="4" t="inlineStr">
        <is>
          <t>Payments for debt issuance costs</t>
        </is>
      </c>
      <c r="B39" s="8" t="n">
        <v>-2.2</v>
      </c>
      <c r="C39" s="8" t="n">
        <v>-3.2</v>
      </c>
      <c r="D39" s="6" t="n">
        <v>0</v>
      </c>
    </row>
    <row r="40">
      <c r="A40" s="4" t="inlineStr">
        <is>
          <t>Payments of dividends</t>
        </is>
      </c>
      <c r="B40" s="8" t="n">
        <v>-1.5</v>
      </c>
      <c r="C40" s="8" t="n">
        <v>-57.4</v>
      </c>
      <c r="D40" s="8" t="n">
        <v>-60.3</v>
      </c>
    </row>
    <row r="41">
      <c r="A41" s="4" t="inlineStr">
        <is>
          <t>Proceeds from issuance of treasury stock</t>
        </is>
      </c>
      <c r="B41" s="8" t="n">
        <v>30.7</v>
      </c>
      <c r="C41" s="8" t="n">
        <v>1.6</v>
      </c>
      <c r="D41" s="6" t="n">
        <v>3</v>
      </c>
    </row>
    <row r="42">
      <c r="A42" s="4" t="inlineStr">
        <is>
          <t>Proceeds from issuance of common stock</t>
        </is>
      </c>
      <c r="B42" s="6" t="n">
        <v>0</v>
      </c>
      <c r="C42" s="8" t="n">
        <v>146.9</v>
      </c>
      <c r="D42" s="6" t="n">
        <v>0</v>
      </c>
    </row>
    <row r="43">
      <c r="A43" s="4" t="inlineStr">
        <is>
          <t>Payments for common stock issuance costs</t>
        </is>
      </c>
      <c r="B43" s="6" t="n">
        <v>0</v>
      </c>
      <c r="C43" s="8" t="n">
        <v>-7.8</v>
      </c>
      <c r="D43" s="6" t="n">
        <v>0</v>
      </c>
    </row>
    <row r="44">
      <c r="A44" s="4" t="inlineStr">
        <is>
          <t>Net cash used in financing activities</t>
        </is>
      </c>
      <c r="B44" s="8" t="n">
        <v>-298.8</v>
      </c>
      <c r="C44" s="8" t="n">
        <v>-20.5</v>
      </c>
      <c r="D44" s="8" t="n">
        <v>-531.5</v>
      </c>
    </row>
    <row r="45">
      <c r="A45" s="4" t="inlineStr">
        <is>
          <t>Net change in cash and cash equivalents</t>
        </is>
      </c>
      <c r="B45" s="6" t="n">
        <v>-20</v>
      </c>
      <c r="C45" s="8" t="n">
        <v>30.5</v>
      </c>
      <c r="D45" s="8" t="n">
        <v>2.5</v>
      </c>
    </row>
    <row r="46">
      <c r="A46" s="4" t="inlineStr">
        <is>
          <t>Cash and cash equivalents at beginning of period</t>
        </is>
      </c>
      <c r="B46" s="8" t="n">
        <v>43.9</v>
      </c>
      <c r="C46" s="8" t="n">
        <v>13.4</v>
      </c>
      <c r="D46" s="8" t="n">
        <v>10.9</v>
      </c>
    </row>
    <row r="47">
      <c r="A47" s="4" t="inlineStr">
        <is>
          <t>Cash and cash equivalents at end of period</t>
        </is>
      </c>
      <c r="B47" s="7" t="n">
        <v>23.9</v>
      </c>
      <c r="C47" s="7" t="n">
        <v>43.9</v>
      </c>
      <c r="D47" s="7" t="n">
        <v>1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Schedule of Weighted Average Number of Shares (Details) - shares shares in Millions</t>
        </is>
      </c>
      <c r="B1" s="2" t="inlineStr">
        <is>
          <t>12 Months Ended</t>
        </is>
      </c>
    </row>
    <row r="2">
      <c r="B2" s="2" t="inlineStr">
        <is>
          <t>Jun. 30, 2021</t>
        </is>
      </c>
      <c r="C2" s="2" t="inlineStr">
        <is>
          <t>Jun. 24, 2020</t>
        </is>
      </c>
      <c r="D2" s="2" t="inlineStr">
        <is>
          <t>Jun. 26, 2019</t>
        </is>
      </c>
    </row>
    <row r="3">
      <c r="A3" s="3" t="inlineStr">
        <is>
          <t>Reconciliation of Weighted Average Shares Outstanding [Line Items]</t>
        </is>
      </c>
    </row>
    <row r="4">
      <c r="A4" s="4" t="inlineStr">
        <is>
          <t>Basic weighted average shares outstanding</t>
        </is>
      </c>
      <c r="B4" s="8" t="n">
        <v>45.5</v>
      </c>
      <c r="C4" s="8" t="n">
        <v>38.2</v>
      </c>
      <c r="D4" s="8" t="n">
        <v>38.3</v>
      </c>
    </row>
    <row r="5">
      <c r="A5" s="4" t="inlineStr">
        <is>
          <t>Weighted average number diluted shares outstanding adjustment</t>
        </is>
      </c>
      <c r="B5" s="8" t="n">
        <v>1.1</v>
      </c>
      <c r="C5" s="8" t="n">
        <v>0.7</v>
      </c>
      <c r="D5" s="8" t="n">
        <v>0.8</v>
      </c>
    </row>
    <row r="6">
      <c r="A6" s="4" t="inlineStr">
        <is>
          <t>Diluted weighted average shares outstanding</t>
        </is>
      </c>
      <c r="B6" s="8" t="n">
        <v>46.6</v>
      </c>
      <c r="C6" s="8" t="n">
        <v>38.9</v>
      </c>
      <c r="D6" s="8" t="n">
        <v>39.1</v>
      </c>
    </row>
    <row r="7">
      <c r="A7" s="4" t="inlineStr">
        <is>
          <t>Awards excluded due to anti-dilutive effect</t>
        </is>
      </c>
      <c r="B7" s="8" t="n">
        <v>0.5</v>
      </c>
      <c r="C7" s="8" t="n">
        <v>1.5</v>
      </c>
      <c r="D7" s="8" t="n">
        <v>0.9</v>
      </c>
    </row>
    <row r="8">
      <c r="A8" s="4" t="inlineStr">
        <is>
          <t>Stock Options</t>
        </is>
      </c>
    </row>
    <row r="9">
      <c r="A9" s="3" t="inlineStr">
        <is>
          <t>Reconciliation of Weighted Average Shares Outstanding [Line Items]</t>
        </is>
      </c>
    </row>
    <row r="10">
      <c r="A10" s="4" t="inlineStr">
        <is>
          <t>Incremental common shares attributable to dilutive effect of share-based payment arrangements</t>
        </is>
      </c>
      <c r="B10" s="8" t="n">
        <v>0.4</v>
      </c>
      <c r="C10" s="8" t="n">
        <v>0.1</v>
      </c>
      <c r="D10" s="8" t="n">
        <v>0.2</v>
      </c>
    </row>
    <row r="11">
      <c r="A11" s="4" t="inlineStr">
        <is>
          <t>Restricted Shares</t>
        </is>
      </c>
    </row>
    <row r="12">
      <c r="A12" s="3" t="inlineStr">
        <is>
          <t>Reconciliation of Weighted Average Shares Outstanding [Line Items]</t>
        </is>
      </c>
    </row>
    <row r="13">
      <c r="A13" s="4" t="inlineStr">
        <is>
          <t>Incremental common shares attributable to dilutive effect of share-based payment arrangements</t>
        </is>
      </c>
      <c r="B13" s="8" t="n">
        <v>0.7</v>
      </c>
      <c r="C13" s="8" t="n">
        <v>0.6</v>
      </c>
      <c r="D13" s="8" t="n">
        <v>0.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4" customWidth="1" min="5" max="5"/>
  </cols>
  <sheetData>
    <row r="1">
      <c r="A1" s="1" t="inlineStr">
        <is>
          <t>REVENUE RECOGNITION - Deferred Development and Franchise Fees (Details) $ in Millions</t>
        </is>
      </c>
      <c r="B1" s="2" t="inlineStr">
        <is>
          <t>12 Months Ended</t>
        </is>
      </c>
    </row>
    <row r="2">
      <c r="B2" s="2" t="inlineStr">
        <is>
          <t>Jun. 30, 2021USD ($)restaurant</t>
        </is>
      </c>
      <c r="C2" s="2" t="inlineStr">
        <is>
          <t>Jun. 24, 2020USD ($)</t>
        </is>
      </c>
      <c r="E2" s="2" t="inlineStr">
        <is>
          <t>Sep. 05, 2019restaurant</t>
        </is>
      </c>
    </row>
    <row r="3">
      <c r="A3" s="3" t="inlineStr">
        <is>
          <t>Changes in deferred development and franchise fees [Line Items]</t>
        </is>
      </c>
    </row>
    <row r="4">
      <c r="A4" s="4" t="inlineStr">
        <is>
          <t>Ending balance</t>
        </is>
      </c>
      <c r="B4" s="7" t="n">
        <v>11.4</v>
      </c>
    </row>
    <row r="5">
      <c r="A5" s="4" t="inlineStr">
        <is>
          <t>Number of restaurants | restaurant</t>
        </is>
      </c>
      <c r="B5" s="6" t="n">
        <v>1648</v>
      </c>
    </row>
    <row r="6">
      <c r="A6" s="4" t="inlineStr">
        <is>
          <t>Chili's Restaurants [Member] | Franchisee [Member]</t>
        </is>
      </c>
    </row>
    <row r="7">
      <c r="A7" s="3" t="inlineStr">
        <is>
          <t>Changes in deferred development and franchise fees [Line Items]</t>
        </is>
      </c>
    </row>
    <row r="8">
      <c r="A8" s="4" t="inlineStr">
        <is>
          <t>Number of restaurants | restaurant</t>
        </is>
      </c>
      <c r="E8" s="6" t="n">
        <v>116</v>
      </c>
    </row>
    <row r="9">
      <c r="A9" s="4" t="inlineStr">
        <is>
          <t>Deferred Franchise and Development Fees</t>
        </is>
      </c>
    </row>
    <row r="10">
      <c r="A10" s="3" t="inlineStr">
        <is>
          <t>Changes in deferred development and franchise fees [Line Items]</t>
        </is>
      </c>
    </row>
    <row r="11">
      <c r="A11" s="4" t="inlineStr">
        <is>
          <t>Beginning balance</t>
        </is>
      </c>
      <c r="B11" s="7" t="n">
        <v>12.7</v>
      </c>
      <c r="C11" s="7" t="n">
        <v>16.2</v>
      </c>
    </row>
    <row r="12">
      <c r="A12" s="4" t="inlineStr">
        <is>
          <t>Additions</t>
        </is>
      </c>
      <c r="B12" s="8" t="n">
        <v>0.3</v>
      </c>
      <c r="C12" s="8" t="n">
        <v>0.8</v>
      </c>
    </row>
    <row r="13">
      <c r="A13" s="4" t="inlineStr">
        <is>
          <t>Amount recognized to Franchise and other revenues</t>
        </is>
      </c>
      <c r="B13" s="8" t="n">
        <v>-1.8</v>
      </c>
      <c r="C13" s="8" t="n">
        <v>-1.7</v>
      </c>
    </row>
    <row r="14">
      <c r="A14" s="4" t="inlineStr">
        <is>
          <t>Other</t>
        </is>
      </c>
      <c r="B14" s="8" t="n">
        <v>0.2</v>
      </c>
      <c r="C14" s="6" t="n">
        <v>0</v>
      </c>
    </row>
    <row r="15">
      <c r="A15" s="4" t="inlineStr">
        <is>
          <t>Ending balance</t>
        </is>
      </c>
      <c r="B15" s="8" t="n">
        <v>11.4</v>
      </c>
      <c r="C15" s="8" t="n">
        <v>12.7</v>
      </c>
    </row>
    <row r="16">
      <c r="A16" s="4" t="inlineStr">
        <is>
          <t>Deferred Franchise and Development Fees | Franchisee [Member]</t>
        </is>
      </c>
    </row>
    <row r="17">
      <c r="A17" s="3" t="inlineStr">
        <is>
          <t>Changes in deferred development and franchise fees [Line Items]</t>
        </is>
      </c>
    </row>
    <row r="18">
      <c r="A18" s="4" t="inlineStr">
        <is>
          <t>Amount recognized for Chili's restaurant acquisition</t>
        </is>
      </c>
      <c r="B18" s="5" t="n">
        <v>0</v>
      </c>
      <c r="C18" s="7" t="n">
        <v>-2.6</v>
      </c>
      <c r="D18" s="4" t="inlineStr">
        <is>
          <t>[1]</t>
        </is>
      </c>
    </row>
    <row r="19"/>
    <row r="20">
      <c r="A20" s="4" t="inlineStr">
        <is>
          <t>[1]</t>
        </is>
      </c>
      <c r="B20" s="4" t="inlineStr">
        <is>
          <t>The remaining balances of deferred franchise and development fees associated with the 116 Chili’s restaurants acquired from a franchisee at the September 5, 2019 acquisition date were recognized in Other (gains) and charges in the Consolidated Statements of Comprehensive Income.</t>
        </is>
      </c>
    </row>
  </sheetData>
  <mergeCells count="5">
    <mergeCell ref="A1:A2"/>
    <mergeCell ref="B1:D1"/>
    <mergeCell ref="C2:D2"/>
    <mergeCell ref="A19:E19"/>
    <mergeCell ref="B20:E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Expected Timing of Satisfaction (Details) $ in Millions</t>
        </is>
      </c>
      <c r="B1" s="2" t="inlineStr">
        <is>
          <t>Jun. 30, 2021USD ($)</t>
        </is>
      </c>
    </row>
    <row r="2">
      <c r="A2" s="3" t="inlineStr">
        <is>
          <t>Revenue, Remaining Performance Obligation, Expected Timing of Satisfaction [Line Items]</t>
        </is>
      </c>
    </row>
    <row r="3">
      <c r="A3" s="4" t="inlineStr">
        <is>
          <t>Total remaining performance obligation</t>
        </is>
      </c>
      <c r="B3" s="7" t="n">
        <v>11.4</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venue, remaining performance obligation</t>
        </is>
      </c>
      <c r="B7" s="5" t="n">
        <v>1</v>
      </c>
    </row>
    <row r="8">
      <c r="A8" s="4" t="inlineStr">
        <is>
          <t>Revenue, Remaining Performance Obligation, Expected Timing of Satisfaction, Start Date [Axis]: 2022-06-30</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t>
        </is>
      </c>
      <c r="B11" s="5" t="n">
        <v>1</v>
      </c>
    </row>
    <row r="12">
      <c r="A12" s="4" t="inlineStr">
        <is>
          <t>Revenue, Remaining Performance Obligation, Expected Timing of Satisfaction, Start Date [Axis]: 2023-06-29</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t>
        </is>
      </c>
      <c r="B15" s="7" t="n">
        <v>0.9</v>
      </c>
    </row>
    <row r="16">
      <c r="A16" s="4" t="inlineStr">
        <is>
          <t>Revenue, Remaining Performance Obligation, Expected Timing of Satisfaction, Start Date [Axis]: 2024-06-27</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t>
        </is>
      </c>
      <c r="B19" s="7" t="n">
        <v>0.9</v>
      </c>
    </row>
    <row r="20">
      <c r="A20" s="4" t="inlineStr">
        <is>
          <t>Revenue, Remaining Performance Obligation, Expected Timing of Satisfaction, Start Date [Axis]: 2025-06-26</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venue, remaining performance obligation</t>
        </is>
      </c>
      <c r="B23" s="7" t="n">
        <v>0.8</v>
      </c>
    </row>
    <row r="24">
      <c r="A24" s="4" t="inlineStr">
        <is>
          <t>Revenue, Remaining Performance Obligation, Expected Timing of Satisfaction, Start Date [Axis]: 2026-06-25</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16 years</t>
        </is>
      </c>
    </row>
    <row r="27">
      <c r="A27" s="4" t="inlineStr">
        <is>
          <t>Revenue, remaining performance obligation</t>
        </is>
      </c>
      <c r="B27" s="7" t="n">
        <v>6.8</v>
      </c>
    </row>
    <row r="28">
      <c r="A28" s="4" t="inlineStr">
        <is>
          <t>Weighted Average [Member] | Franchise fees and other revenues [Member] | Revenue, Remaining Performance Obligation, Expected Timing of Satisfaction, Start Date [Axis]: 2021-07-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21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Gift Card Revenue (Details) - USD ($) $ in Millions</t>
        </is>
      </c>
      <c r="B1" s="2" t="inlineStr">
        <is>
          <t>12 Months Ended</t>
        </is>
      </c>
    </row>
    <row r="2">
      <c r="B2" s="2" t="inlineStr">
        <is>
          <t>Jun. 30, 2021</t>
        </is>
      </c>
      <c r="C2" s="2" t="inlineStr">
        <is>
          <t>Jun. 24, 2020</t>
        </is>
      </c>
      <c r="D2" s="2" t="inlineStr">
        <is>
          <t>Jun. 26, 2019</t>
        </is>
      </c>
    </row>
    <row r="3">
      <c r="A3" s="3" t="inlineStr">
        <is>
          <t>Revenue Recognition, Multiple-deliverable Arrangements [Line Items]</t>
        </is>
      </c>
    </row>
    <row r="4">
      <c r="A4" s="4" t="inlineStr">
        <is>
          <t>Beginning balance</t>
        </is>
      </c>
      <c r="B4" s="7" t="n">
        <v>109.9</v>
      </c>
      <c r="C4" s="7" t="n">
        <v>100.9</v>
      </c>
    </row>
    <row r="5">
      <c r="A5" s="4" t="inlineStr">
        <is>
          <t>Gift card sales</t>
        </is>
      </c>
      <c r="B5" s="8" t="n">
        <v>-3.5</v>
      </c>
      <c r="C5" s="8" t="n">
        <v>6.3</v>
      </c>
      <c r="D5" s="7" t="n">
        <v>-10.1</v>
      </c>
    </row>
    <row r="6">
      <c r="A6" s="4" t="inlineStr">
        <is>
          <t>Ending balance</t>
        </is>
      </c>
      <c r="B6" s="8" t="n">
        <v>106.4</v>
      </c>
      <c r="C6" s="8" t="n">
        <v>109.9</v>
      </c>
      <c r="D6" s="7" t="n">
        <v>100.9</v>
      </c>
    </row>
    <row r="7">
      <c r="A7" s="4" t="inlineStr">
        <is>
          <t>Gift card sales [Member]</t>
        </is>
      </c>
    </row>
    <row r="8">
      <c r="A8" s="3" t="inlineStr">
        <is>
          <t>Revenue Recognition, Multiple-deliverable Arrangements [Line Items]</t>
        </is>
      </c>
    </row>
    <row r="9">
      <c r="A9" s="4" t="inlineStr">
        <is>
          <t>Gift card sales</t>
        </is>
      </c>
      <c r="B9" s="8" t="n">
        <v>118.8</v>
      </c>
      <c r="C9" s="8" t="n">
        <v>164.4</v>
      </c>
    </row>
    <row r="10">
      <c r="A10" s="4" t="inlineStr">
        <is>
          <t>Gift card redemptions [Member]</t>
        </is>
      </c>
    </row>
    <row r="11">
      <c r="A11" s="3" t="inlineStr">
        <is>
          <t>Revenue Recognition, Multiple-deliverable Arrangements [Line Items]</t>
        </is>
      </c>
    </row>
    <row r="12">
      <c r="A12" s="4" t="inlineStr">
        <is>
          <t>Gift card redemptions recognized to Company sales</t>
        </is>
      </c>
      <c r="B12" s="8" t="n">
        <v>-109.5</v>
      </c>
      <c r="C12" s="8" t="n">
        <v>-139.2</v>
      </c>
    </row>
    <row r="13">
      <c r="A13" s="4" t="inlineStr">
        <is>
          <t>Gift card breakage [Member]</t>
        </is>
      </c>
    </row>
    <row r="14">
      <c r="A14" s="3" t="inlineStr">
        <is>
          <t>Revenue Recognition, Multiple-deliverable Arrangements [Line Items]</t>
        </is>
      </c>
    </row>
    <row r="15">
      <c r="A15" s="4" t="inlineStr">
        <is>
          <t>Gift card breakage recognized to Franchise and other revenues</t>
        </is>
      </c>
      <c r="B15" s="6" t="n">
        <v>-13</v>
      </c>
      <c r="C15" s="8" t="n">
        <v>-15.8</v>
      </c>
    </row>
    <row r="16">
      <c r="A16" s="4" t="inlineStr">
        <is>
          <t>Gift card other</t>
        </is>
      </c>
    </row>
    <row r="17">
      <c r="A17" s="3" t="inlineStr">
        <is>
          <t>Revenue Recognition, Multiple-deliverable Arrangements [Line Items]</t>
        </is>
      </c>
    </row>
    <row r="18">
      <c r="A18" s="4" t="inlineStr">
        <is>
          <t>Gift card sales</t>
        </is>
      </c>
      <c r="B18" s="7" t="n">
        <v>0.2</v>
      </c>
      <c r="C18" s="7" t="n">
        <v>-0.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FINED CONTRIBUTION PLAN - Additional Information (Details)</t>
        </is>
      </c>
      <c r="B1" s="2" t="inlineStr">
        <is>
          <t>12 Months Ended</t>
        </is>
      </c>
    </row>
    <row r="2">
      <c r="B2" s="2" t="inlineStr">
        <is>
          <t>Jun. 30, 2021</t>
        </is>
      </c>
    </row>
    <row r="3">
      <c r="A3" s="3" t="inlineStr">
        <is>
          <t>Retirement Benefits [Abstract]</t>
        </is>
      </c>
    </row>
    <row r="4">
      <c r="A4" s="4" t="inlineStr">
        <is>
          <t>Eligibility age for savings plan</t>
        </is>
      </c>
      <c r="B4" s="4" t="inlineStr">
        <is>
          <t>21 years</t>
        </is>
      </c>
    </row>
    <row r="5">
      <c r="A5" s="4" t="inlineStr">
        <is>
          <t>Service period required to participate in savings plan</t>
        </is>
      </c>
      <c r="B5" s="4" t="inlineStr">
        <is>
          <t>90 days</t>
        </is>
      </c>
    </row>
    <row r="6">
      <c r="A6" s="4" t="inlineStr">
        <is>
          <t>Percentage of base salary allowed for savings plan contribution</t>
        </is>
      </c>
      <c r="B6" s="4" t="inlineStr">
        <is>
          <t>50.00%</t>
        </is>
      </c>
    </row>
    <row r="7">
      <c r="A7" s="4" t="inlineStr">
        <is>
          <t>Percentage of bonus allowed for contribution to savings plan</t>
        </is>
      </c>
      <c r="B7" s="4" t="inlineStr">
        <is>
          <t>100.00%</t>
        </is>
      </c>
    </row>
    <row r="8">
      <c r="A8" s="4" t="inlineStr">
        <is>
          <t>Employer matching contribution percentage for first three percent contributed to savings plan</t>
        </is>
      </c>
      <c r="B8" s="4" t="inlineStr">
        <is>
          <t>100.00%</t>
        </is>
      </c>
    </row>
    <row r="9">
      <c r="A9" s="4" t="inlineStr">
        <is>
          <t>Percentage of compensation contributed to savings plan matched by employer at 100%</t>
        </is>
      </c>
      <c r="B9" s="4" t="inlineStr">
        <is>
          <t>3.00%</t>
        </is>
      </c>
    </row>
    <row r="10">
      <c r="A10" s="4" t="inlineStr">
        <is>
          <t>Employer matching contribution percentage for subsequent two percent contributed to savings plan</t>
        </is>
      </c>
      <c r="B10" s="4" t="inlineStr">
        <is>
          <t>50.00%</t>
        </is>
      </c>
    </row>
    <row r="11">
      <c r="A11" s="4" t="inlineStr">
        <is>
          <t>Percentage over 3% for which employer will match 50% of employee contributions to savings plan</t>
        </is>
      </c>
      <c r="B11" s="4" t="inlineStr">
        <is>
          <t>2.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Schedule of Employer Contributions Match Expenses (Details) - USD ($) $ in Millions</t>
        </is>
      </c>
      <c r="B1" s="2" t="inlineStr">
        <is>
          <t>12 Months Ended</t>
        </is>
      </c>
    </row>
    <row r="2">
      <c r="B2" s="2" t="inlineStr">
        <is>
          <t>Jun. 30, 2021</t>
        </is>
      </c>
      <c r="C2" s="2" t="inlineStr">
        <is>
          <t>Jun. 24, 2020</t>
        </is>
      </c>
      <c r="D2" s="2" t="inlineStr">
        <is>
          <t>Jun. 26, 2019</t>
        </is>
      </c>
    </row>
    <row r="3">
      <c r="A3" s="3" t="inlineStr">
        <is>
          <t>Defined Contribution Plan Disclosure [Line Items]</t>
        </is>
      </c>
    </row>
    <row r="4">
      <c r="A4" s="4" t="inlineStr">
        <is>
          <t>Employer contributions match expenses</t>
        </is>
      </c>
      <c r="B4" s="7" t="n">
        <v>4.6</v>
      </c>
      <c r="C4" s="7" t="n">
        <v>9.300000000000001</v>
      </c>
      <c r="D4" s="7" t="n">
        <v>9.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THER GAINS AND CHARGES - Schedule Of Other Gains And Charges (Details) - USD ($) $ in Millions</t>
        </is>
      </c>
      <c r="B1" s="2" t="inlineStr">
        <is>
          <t>12 Months Ended</t>
        </is>
      </c>
    </row>
    <row r="2">
      <c r="B2" s="2" t="inlineStr">
        <is>
          <t>Jun. 30, 2021</t>
        </is>
      </c>
      <c r="C2" s="2" t="inlineStr">
        <is>
          <t>Jun. 24, 2020</t>
        </is>
      </c>
      <c r="D2" s="2" t="inlineStr">
        <is>
          <t>Jun. 26, 2019</t>
        </is>
      </c>
    </row>
    <row r="3">
      <c r="A3" s="3" t="inlineStr">
        <is>
          <t>Restructuring Cost and Reserve [Line Items]</t>
        </is>
      </c>
    </row>
    <row r="4">
      <c r="A4" s="4" t="inlineStr">
        <is>
          <t>COVID-19 related charges</t>
        </is>
      </c>
      <c r="B4" s="7" t="n">
        <v>3.3</v>
      </c>
      <c r="C4" s="7" t="n">
        <v>12.2</v>
      </c>
      <c r="D4" s="5" t="n">
        <v>0</v>
      </c>
    </row>
    <row r="5">
      <c r="A5" s="4" t="inlineStr">
        <is>
          <t>Restaurant impairment charges</t>
        </is>
      </c>
      <c r="B5" s="6" t="n">
        <v>3</v>
      </c>
      <c r="C5" s="8" t="n">
        <v>19.1</v>
      </c>
      <c r="D5" s="8" t="n">
        <v>10.8</v>
      </c>
    </row>
    <row r="6">
      <c r="A6" s="4" t="inlineStr">
        <is>
          <t>Loss from natural disasters, net of (insurance recoveries)</t>
        </is>
      </c>
      <c r="B6" s="8" t="n">
        <v>2.9</v>
      </c>
      <c r="C6" s="8" t="n">
        <v>-0.7</v>
      </c>
      <c r="D6" s="8" t="n">
        <v>-0.7</v>
      </c>
    </row>
    <row r="7">
      <c r="A7" s="4" t="inlineStr">
        <is>
          <t>Restaurant closure charges</t>
        </is>
      </c>
      <c r="B7" s="8" t="n">
        <v>2.4</v>
      </c>
      <c r="C7" s="8" t="n">
        <v>3.8</v>
      </c>
      <c r="D7" s="8" t="n">
        <v>4.3</v>
      </c>
    </row>
    <row r="8">
      <c r="A8" s="4" t="inlineStr">
        <is>
          <t>Remodel-related costs</t>
        </is>
      </c>
      <c r="B8" s="8" t="n">
        <v>2.3</v>
      </c>
      <c r="C8" s="8" t="n">
        <v>3.2</v>
      </c>
      <c r="D8" s="8" t="n">
        <v>7.7</v>
      </c>
    </row>
    <row r="9">
      <c r="A9" s="4" t="inlineStr">
        <is>
          <t>Loss on lease contingencies</t>
        </is>
      </c>
      <c r="B9" s="8" t="n">
        <v>2.2</v>
      </c>
      <c r="C9" s="6" t="n">
        <v>0</v>
      </c>
      <c r="D9" s="6" t="n">
        <v>0</v>
      </c>
    </row>
    <row r="10">
      <c r="A10" s="4" t="inlineStr">
        <is>
          <t>Severance and other benefit charges</t>
        </is>
      </c>
      <c r="B10" s="8" t="n">
        <v>0.5</v>
      </c>
      <c r="C10" s="8" t="n">
        <v>3.2</v>
      </c>
      <c r="D10" s="8" t="n">
        <v>0.9</v>
      </c>
    </row>
    <row r="11">
      <c r="A11" s="4" t="inlineStr">
        <is>
          <t>Foreign currency transaction (gain) loss</t>
        </is>
      </c>
      <c r="B11" s="8" t="n">
        <v>-0.6</v>
      </c>
      <c r="C11" s="8" t="n">
        <v>1.4</v>
      </c>
      <c r="D11" s="8" t="n">
        <v>-0.7</v>
      </c>
    </row>
    <row r="12">
      <c r="A12" s="4" t="inlineStr">
        <is>
          <t>Sale leaseback (gain), net of transaction charges</t>
        </is>
      </c>
      <c r="B12" s="6" t="n">
        <v>0</v>
      </c>
      <c r="C12" s="6" t="n">
        <v>0</v>
      </c>
      <c r="D12" s="8" t="n">
        <v>-27.3</v>
      </c>
    </row>
    <row r="13">
      <c r="A13" s="4" t="inlineStr">
        <is>
          <t>Other</t>
        </is>
      </c>
      <c r="B13" s="6" t="n">
        <v>3</v>
      </c>
      <c r="C13" s="8" t="n">
        <v>5.2</v>
      </c>
      <c r="D13" s="8" t="n">
        <v>0.5</v>
      </c>
    </row>
    <row r="14">
      <c r="A14" s="4" t="inlineStr">
        <is>
          <t>Other gains and charges</t>
        </is>
      </c>
      <c r="B14" s="5" t="n">
        <v>19</v>
      </c>
      <c r="C14" s="7" t="n">
        <v>47.4</v>
      </c>
      <c r="D14" s="7" t="n">
        <v>-4.5</v>
      </c>
      <c r="E14" s="4" t="inlineStr">
        <is>
          <t>[1]</t>
        </is>
      </c>
    </row>
    <row r="15"/>
    <row r="16">
      <c r="A16" s="4" t="inlineStr">
        <is>
          <t>[1]</t>
        </is>
      </c>
      <c r="B16" s="4" t="inlineStr">
        <is>
          <t>Other (gains) and charges in fiscal 2019 included the net impact from our completed sale leaseback transactions of 151 Company-owned Chili’s restaurant properties and one Maggiano’s property. Chili’s recognized a $26.8 million, and Maggiano’s recognized a $0.5 million gain on the sale, including a certain portion of the deferred gain, net of related transaction costs incurred in Other (gains) and charges in the Consolidated Statements of Comprehensive Income. Refer to Note 9 - Leases for further details.</t>
        </is>
      </c>
    </row>
  </sheetData>
  <mergeCells count="5">
    <mergeCell ref="A1:A2"/>
    <mergeCell ref="B1:E1"/>
    <mergeCell ref="D2:E2"/>
    <mergeCell ref="A15:E15"/>
    <mergeCell ref="B16:E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1" customWidth="1" min="2" max="2"/>
    <col width="21" customWidth="1" min="3" max="3"/>
    <col width="31" customWidth="1" min="4" max="4"/>
  </cols>
  <sheetData>
    <row r="1">
      <c r="A1" s="1" t="inlineStr">
        <is>
          <t>OTHER GAINS AND CHARGES - Additional Information (Details) $ in Millions</t>
        </is>
      </c>
      <c r="B1" s="2" t="inlineStr">
        <is>
          <t>12 Months Ended</t>
        </is>
      </c>
    </row>
    <row r="2">
      <c r="B2" s="2" t="inlineStr">
        <is>
          <t>Jun. 30, 2021USD ($)</t>
        </is>
      </c>
      <c r="C2" s="2" t="inlineStr">
        <is>
          <t>Jun. 24, 2020USD ($)</t>
        </is>
      </c>
      <c r="D2" s="2" t="inlineStr">
        <is>
          <t>Jun. 26, 2019USD ($)restaurant</t>
        </is>
      </c>
    </row>
    <row r="3">
      <c r="A3" s="3" t="inlineStr">
        <is>
          <t>Restructuring Cost and Reserve [Line Items]</t>
        </is>
      </c>
    </row>
    <row r="4">
      <c r="A4" s="4" t="inlineStr">
        <is>
          <t>Employee assistance expenses</t>
        </is>
      </c>
      <c r="C4" s="7" t="n">
        <v>17.3</v>
      </c>
    </row>
    <row r="5">
      <c r="A5" s="4" t="inlineStr">
        <is>
          <t>Supplies and other expenses</t>
        </is>
      </c>
      <c r="C5" s="8" t="n">
        <v>1.5</v>
      </c>
    </row>
    <row r="6">
      <c r="A6" s="4" t="inlineStr">
        <is>
          <t>Inventory write-off</t>
        </is>
      </c>
      <c r="C6" s="8" t="n">
        <v>1.1</v>
      </c>
    </row>
    <row r="7">
      <c r="A7" s="4" t="inlineStr">
        <is>
          <t>Employee retention credit, CARES Act</t>
        </is>
      </c>
      <c r="C7" s="8" t="n">
        <v>-7.9</v>
      </c>
    </row>
    <row r="8">
      <c r="A8" s="4" t="inlineStr">
        <is>
          <t>Severance and other benefit charges</t>
        </is>
      </c>
      <c r="B8" s="7" t="n">
        <v>0.5</v>
      </c>
      <c r="C8" s="8" t="n">
        <v>3.2</v>
      </c>
      <c r="D8" s="7" t="n">
        <v>0.9</v>
      </c>
    </row>
    <row r="9">
      <c r="A9" s="4" t="inlineStr">
        <is>
          <t>Other Restructuring [Member]</t>
        </is>
      </c>
    </row>
    <row r="10">
      <c r="A10" s="3" t="inlineStr">
        <is>
          <t>Restructuring Cost and Reserve [Line Items]</t>
        </is>
      </c>
    </row>
    <row r="11">
      <c r="A11" s="4" t="inlineStr">
        <is>
          <t>Severance and other benefit charges</t>
        </is>
      </c>
      <c r="C11" s="7" t="n">
        <v>2.7</v>
      </c>
    </row>
    <row r="12">
      <c r="A12" s="4" t="inlineStr">
        <is>
          <t>Chili's Restaurants [Member]</t>
        </is>
      </c>
    </row>
    <row r="13">
      <c r="A13" s="3" t="inlineStr">
        <is>
          <t>Restructuring Cost and Reserve [Line Items]</t>
        </is>
      </c>
    </row>
    <row r="14">
      <c r="A14" s="4" t="inlineStr">
        <is>
          <t>Number of underperforming restaurants | restaurant</t>
        </is>
      </c>
      <c r="D14" s="6" t="n">
        <v>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Provision For Income Taxes) (Details) - USD ($) $ in Millions</t>
        </is>
      </c>
      <c r="B1" s="2" t="inlineStr">
        <is>
          <t>12 Months Ended</t>
        </is>
      </c>
    </row>
    <row r="2">
      <c r="B2" s="2" t="inlineStr">
        <is>
          <t>Jun. 30, 2021</t>
        </is>
      </c>
      <c r="C2" s="2" t="inlineStr">
        <is>
          <t>Jun. 24, 2020</t>
        </is>
      </c>
      <c r="D2" s="2" t="inlineStr">
        <is>
          <t>Jun. 26, 2019</t>
        </is>
      </c>
    </row>
    <row r="3">
      <c r="A3" s="3" t="inlineStr">
        <is>
          <t>Income Tax Disclosure [Abstract]</t>
        </is>
      </c>
    </row>
    <row r="4">
      <c r="A4" s="4" t="inlineStr">
        <is>
          <t>Domestic</t>
        </is>
      </c>
      <c r="B4" s="7" t="n">
        <v>146.7</v>
      </c>
      <c r="C4" s="5" t="n">
        <v>5</v>
      </c>
      <c r="D4" s="7" t="n">
        <v>168.1</v>
      </c>
    </row>
    <row r="5">
      <c r="A5" s="4" t="inlineStr">
        <is>
          <t>Foreign</t>
        </is>
      </c>
      <c r="B5" s="8" t="n">
        <v>-1.5</v>
      </c>
      <c r="C5" s="8" t="n">
        <v>-0.1</v>
      </c>
      <c r="D5" s="8" t="n">
        <v>3.7</v>
      </c>
    </row>
    <row r="6">
      <c r="A6" s="4" t="inlineStr">
        <is>
          <t>Income before income taxes</t>
        </is>
      </c>
      <c r="B6" s="7" t="n">
        <v>145.2</v>
      </c>
      <c r="C6" s="7" t="n">
        <v>4.9</v>
      </c>
      <c r="D6" s="7" t="n">
        <v>171.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Millions</t>
        </is>
      </c>
      <c r="B1" s="2" t="inlineStr">
        <is>
          <t>12 Months Ended</t>
        </is>
      </c>
    </row>
    <row r="2">
      <c r="B2" s="2" t="inlineStr">
        <is>
          <t>Jun. 30, 2021</t>
        </is>
      </c>
      <c r="C2" s="2" t="inlineStr">
        <is>
          <t>Jun. 24, 2020</t>
        </is>
      </c>
      <c r="D2" s="2" t="inlineStr">
        <is>
          <t>Jun. 26, 2019</t>
        </is>
      </c>
    </row>
    <row r="3">
      <c r="A3" s="3" t="inlineStr">
        <is>
          <t>Current income tax (benefit) expenses:</t>
        </is>
      </c>
    </row>
    <row r="4">
      <c r="A4" s="4" t="inlineStr">
        <is>
          <t>Federal</t>
        </is>
      </c>
      <c r="B4" s="7" t="n">
        <v>11.6</v>
      </c>
      <c r="C4" s="7" t="n">
        <v>-32.9</v>
      </c>
      <c r="D4" s="7" t="n">
        <v>63.3</v>
      </c>
    </row>
    <row r="5">
      <c r="A5" s="4" t="inlineStr">
        <is>
          <t>State</t>
        </is>
      </c>
      <c r="B5" s="8" t="n">
        <v>14.4</v>
      </c>
      <c r="C5" s="8" t="n">
        <v>4.8</v>
      </c>
      <c r="D5" s="8" t="n">
        <v>28.8</v>
      </c>
    </row>
    <row r="6">
      <c r="A6" s="4" t="inlineStr">
        <is>
          <t>Foreign</t>
        </is>
      </c>
      <c r="B6" s="6" t="n">
        <v>0</v>
      </c>
      <c r="C6" s="6" t="n">
        <v>0</v>
      </c>
      <c r="D6" s="8" t="n">
        <v>0.6</v>
      </c>
    </row>
    <row r="7">
      <c r="A7" s="4" t="inlineStr">
        <is>
          <t>Total current income tax (benefit) expenses</t>
        </is>
      </c>
      <c r="B7" s="6" t="n">
        <v>26</v>
      </c>
      <c r="C7" s="8" t="n">
        <v>-28.1</v>
      </c>
      <c r="D7" s="8" t="n">
        <v>92.7</v>
      </c>
    </row>
    <row r="8">
      <c r="A8" s="3" t="inlineStr">
        <is>
          <t>Deferred income tax (benefit) expenses:</t>
        </is>
      </c>
    </row>
    <row r="9">
      <c r="A9" s="4" t="inlineStr">
        <is>
          <t>Federal</t>
        </is>
      </c>
      <c r="B9" s="8" t="n">
        <v>-9.4</v>
      </c>
      <c r="C9" s="8" t="n">
        <v>8.800000000000001</v>
      </c>
      <c r="D9" s="8" t="n">
        <v>-58.5</v>
      </c>
    </row>
    <row r="10">
      <c r="A10" s="4" t="inlineStr">
        <is>
          <t>State</t>
        </is>
      </c>
      <c r="B10" s="6" t="n">
        <v>-3</v>
      </c>
      <c r="C10" s="8" t="n">
        <v>-0.2</v>
      </c>
      <c r="D10" s="6" t="n">
        <v>-18</v>
      </c>
    </row>
    <row r="11">
      <c r="A11" s="4" t="inlineStr">
        <is>
          <t>Foreign</t>
        </is>
      </c>
      <c r="B11" s="6" t="n">
        <v>0</v>
      </c>
      <c r="C11" s="6" t="n">
        <v>0</v>
      </c>
      <c r="D11" s="8" t="n">
        <v>0.7</v>
      </c>
    </row>
    <row r="12">
      <c r="A12" s="4" t="inlineStr">
        <is>
          <t>Total deferred income tax (benefit) expenses</t>
        </is>
      </c>
      <c r="B12" s="8" t="n">
        <v>-12.4</v>
      </c>
      <c r="C12" s="8" t="n">
        <v>8.6</v>
      </c>
      <c r="D12" s="8" t="n">
        <v>-75.8</v>
      </c>
    </row>
    <row r="13">
      <c r="A13" s="4" t="inlineStr">
        <is>
          <t>Provision (benefit) for income taxes</t>
        </is>
      </c>
      <c r="B13" s="7" t="n">
        <v>13.6</v>
      </c>
      <c r="C13" s="7" t="n">
        <v>-19.5</v>
      </c>
      <c r="D13" s="7" t="n">
        <v>16.9</v>
      </c>
    </row>
    <row r="14">
      <c r="A14" s="4" t="inlineStr">
        <is>
          <t>Effective tax rate</t>
        </is>
      </c>
      <c r="B14" s="4" t="inlineStr">
        <is>
          <t>9.40%</t>
        </is>
      </c>
      <c r="C14" s="4" t="inlineStr">
        <is>
          <t>(398.00%)</t>
        </is>
      </c>
      <c r="D14" s="4" t="inlineStr">
        <is>
          <t>9.8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 width="37" customWidth="1" min="7" max="7"/>
    <col width="59" customWidth="1" min="8" max="8"/>
    <col width="80" customWidth="1" min="9" max="9"/>
  </cols>
  <sheetData>
    <row r="1">
      <c r="A1" s="1" t="inlineStr">
        <is>
          <t>CONSOLIDATED STATEMENTS OF SHAREHOLDERS' DEFICIT - USD ($) shares in Millions, $ in Millions</t>
        </is>
      </c>
      <c r="B1" s="2" t="inlineStr">
        <is>
          <t>Total</t>
        </is>
      </c>
      <c r="C1" s="2" t="inlineStr">
        <is>
          <t>Common Stock</t>
        </is>
      </c>
      <c r="D1" s="2" t="inlineStr">
        <is>
          <t>Additional Paid-in Capital</t>
        </is>
      </c>
      <c r="E1" s="2" t="inlineStr">
        <is>
          <t>Retained Earnings (Accumulated Deficit)</t>
        </is>
      </c>
      <c r="F1" s="2" t="inlineStr">
        <is>
          <t>Treasury Stock</t>
        </is>
      </c>
      <c r="G1" s="2" t="inlineStr">
        <is>
          <t>Accumulated Other Comprehensive Loss</t>
        </is>
      </c>
      <c r="H1" s="2" t="inlineStr">
        <is>
          <t>Cumulative Effect, Period of Adoption, Adjustment [Member]</t>
        </is>
      </c>
      <c r="I1" s="2" t="inlineStr">
        <is>
          <t>Cumulative Effect, Period of Adoption, Adjustment [Member]Retained Earnings (Accumulated Deficit)</t>
        </is>
      </c>
    </row>
    <row r="2">
      <c r="A2" s="4" t="inlineStr">
        <is>
          <t>Balance, shares at Jun. 27, 2018</t>
        </is>
      </c>
      <c r="C2" s="8" t="n">
        <v>40.8</v>
      </c>
    </row>
    <row r="3">
      <c r="A3" s="4" t="inlineStr">
        <is>
          <t>Balance at Jun. 27, 2018</t>
        </is>
      </c>
      <c r="B3" s="7" t="n">
        <v>-718.3</v>
      </c>
      <c r="C3" s="7" t="n">
        <v>17.6</v>
      </c>
      <c r="D3" s="7" t="n">
        <v>511.6</v>
      </c>
      <c r="E3" s="5" t="n">
        <v>2683</v>
      </c>
      <c r="F3" s="7" t="n">
        <v>-3924.7</v>
      </c>
      <c r="G3" s="7" t="n">
        <v>-5.8</v>
      </c>
    </row>
    <row r="4">
      <c r="A4" s="4" t="inlineStr">
        <is>
          <t>Balance (Accounting Standards Update 2014-09 [Member]) at Jun. 27, 2018</t>
        </is>
      </c>
      <c r="H4" s="7" t="n">
        <v>-7.4</v>
      </c>
      <c r="I4" s="7" t="n">
        <v>-7.4</v>
      </c>
    </row>
    <row r="5">
      <c r="A5" s="3" t="inlineStr">
        <is>
          <t>Increase (Decrease) in Stockholders' Deficit [Roll Forward]</t>
        </is>
      </c>
    </row>
    <row r="6">
      <c r="A6" s="4" t="inlineStr">
        <is>
          <t>Net income</t>
        </is>
      </c>
      <c r="B6" s="8" t="n">
        <v>154.9</v>
      </c>
      <c r="C6" s="6" t="n">
        <v>0</v>
      </c>
      <c r="D6" s="6" t="n">
        <v>0</v>
      </c>
      <c r="E6" s="8" t="n">
        <v>154.9</v>
      </c>
      <c r="F6" s="6" t="n">
        <v>0</v>
      </c>
      <c r="G6" s="6" t="n">
        <v>0</v>
      </c>
    </row>
    <row r="7">
      <c r="A7" s="4" t="inlineStr">
        <is>
          <t>Other comprehensive income (loss)</t>
        </is>
      </c>
      <c r="B7" s="7" t="n">
        <v>0.2</v>
      </c>
      <c r="C7" s="6" t="n">
        <v>0</v>
      </c>
      <c r="D7" s="6" t="n">
        <v>0</v>
      </c>
      <c r="E7" s="6" t="n">
        <v>0</v>
      </c>
      <c r="F7" s="6" t="n">
        <v>0</v>
      </c>
      <c r="G7" s="8" t="n">
        <v>0.2</v>
      </c>
    </row>
    <row r="8">
      <c r="A8" s="4" t="inlineStr">
        <is>
          <t>Common stock dividends per share declared</t>
        </is>
      </c>
      <c r="B8" s="9" t="n">
        <v>1.52</v>
      </c>
    </row>
    <row r="9">
      <c r="A9" s="4" t="inlineStr">
        <is>
          <t>Dividends</t>
        </is>
      </c>
      <c r="B9" s="7" t="n">
        <v>-59.3</v>
      </c>
      <c r="C9" s="6" t="n">
        <v>0</v>
      </c>
      <c r="D9" s="6" t="n">
        <v>0</v>
      </c>
      <c r="E9" s="8" t="n">
        <v>-59.3</v>
      </c>
      <c r="F9" s="6" t="n">
        <v>0</v>
      </c>
      <c r="G9" s="6" t="n">
        <v>0</v>
      </c>
    </row>
    <row r="10">
      <c r="A10" s="4" t="inlineStr">
        <is>
          <t>Stock-based compensation</t>
        </is>
      </c>
      <c r="B10" s="8" t="n">
        <v>16.4</v>
      </c>
      <c r="C10" s="5" t="n">
        <v>0</v>
      </c>
      <c r="D10" s="8" t="n">
        <v>16.4</v>
      </c>
      <c r="E10" s="6" t="n">
        <v>0</v>
      </c>
      <c r="F10" s="6" t="n">
        <v>0</v>
      </c>
      <c r="G10" s="6" t="n">
        <v>0</v>
      </c>
    </row>
    <row r="11">
      <c r="A11" s="4" t="inlineStr">
        <is>
          <t>Purchases of treasury stock, shares</t>
        </is>
      </c>
      <c r="C11" s="8" t="n">
        <v>-3.6</v>
      </c>
    </row>
    <row r="12">
      <c r="A12" s="4" t="inlineStr">
        <is>
          <t>Purchases of treasury stock</t>
        </is>
      </c>
      <c r="B12" s="8" t="n">
        <v>-167.7</v>
      </c>
      <c r="C12" s="5" t="n">
        <v>0</v>
      </c>
      <c r="D12" s="8" t="n">
        <v>-0.6</v>
      </c>
      <c r="E12" s="6" t="n">
        <v>0</v>
      </c>
      <c r="F12" s="8" t="n">
        <v>-167.1</v>
      </c>
      <c r="G12" s="6" t="n">
        <v>0</v>
      </c>
    </row>
    <row r="13">
      <c r="A13" s="4" t="inlineStr">
        <is>
          <t>Issuances of common stock, shares</t>
        </is>
      </c>
      <c r="C13" s="8" t="n">
        <v>0.3</v>
      </c>
    </row>
    <row r="14">
      <c r="A14" s="4" t="inlineStr">
        <is>
          <t>Issuances of common stock</t>
        </is>
      </c>
      <c r="B14" s="6" t="n">
        <v>3</v>
      </c>
      <c r="C14" s="5" t="n">
        <v>0</v>
      </c>
      <c r="D14" s="8" t="n">
        <v>-5.4</v>
      </c>
      <c r="E14" s="6" t="n">
        <v>0</v>
      </c>
      <c r="F14" s="8" t="n">
        <v>8.4</v>
      </c>
      <c r="G14" s="6" t="n">
        <v>0</v>
      </c>
    </row>
    <row r="15">
      <c r="A15" s="4" t="inlineStr">
        <is>
          <t>Balance, shares at Jun. 26, 2019</t>
        </is>
      </c>
      <c r="C15" s="8" t="n">
        <v>37.5</v>
      </c>
    </row>
    <row r="16">
      <c r="A16" s="4" t="inlineStr">
        <is>
          <t>Balance at Jun. 26, 2019</t>
        </is>
      </c>
      <c r="B16" s="8" t="n">
        <v>-778.2</v>
      </c>
      <c r="C16" s="7" t="n">
        <v>17.6</v>
      </c>
      <c r="D16" s="6" t="n">
        <v>522</v>
      </c>
      <c r="E16" s="8" t="n">
        <v>2771.2</v>
      </c>
      <c r="F16" s="8" t="n">
        <v>-4083.4</v>
      </c>
      <c r="G16" s="8" t="n">
        <v>-5.6</v>
      </c>
    </row>
    <row r="17">
      <c r="A17" s="4" t="inlineStr">
        <is>
          <t>Balance (Accounting Standards Update 2016-02 [Member]) at Jun. 26, 2019</t>
        </is>
      </c>
      <c r="H17" s="7" t="n">
        <v>195.9</v>
      </c>
      <c r="I17" s="7" t="n">
        <v>195.9</v>
      </c>
    </row>
    <row r="18">
      <c r="A18" s="3" t="inlineStr">
        <is>
          <t>Increase (Decrease) in Stockholders' Deficit [Roll Forward]</t>
        </is>
      </c>
    </row>
    <row r="19">
      <c r="A19" s="4" t="inlineStr">
        <is>
          <t>Net income</t>
        </is>
      </c>
      <c r="B19" s="8" t="n">
        <v>24.4</v>
      </c>
      <c r="C19" s="6" t="n">
        <v>0</v>
      </c>
      <c r="D19" s="6" t="n">
        <v>0</v>
      </c>
      <c r="E19" s="8" t="n">
        <v>24.4</v>
      </c>
      <c r="F19" s="6" t="n">
        <v>0</v>
      </c>
      <c r="G19" s="6" t="n">
        <v>0</v>
      </c>
    </row>
    <row r="20">
      <c r="A20" s="4" t="inlineStr">
        <is>
          <t>Other comprehensive income (loss)</t>
        </is>
      </c>
      <c r="B20" s="7" t="n">
        <v>-0.6</v>
      </c>
      <c r="C20" s="6" t="n">
        <v>0</v>
      </c>
      <c r="D20" s="6" t="n">
        <v>0</v>
      </c>
      <c r="E20" s="6" t="n">
        <v>0</v>
      </c>
      <c r="F20" s="6" t="n">
        <v>0</v>
      </c>
      <c r="G20" s="8" t="n">
        <v>-0.6</v>
      </c>
    </row>
    <row r="21">
      <c r="A21" s="4" t="inlineStr">
        <is>
          <t>Common stock dividends per share declared</t>
        </is>
      </c>
      <c r="B21" s="9" t="n">
        <v>1.14</v>
      </c>
    </row>
    <row r="22">
      <c r="A22" s="4" t="inlineStr">
        <is>
          <t>Dividends</t>
        </is>
      </c>
      <c r="B22" s="7" t="n">
        <v>-43.6</v>
      </c>
      <c r="C22" s="6" t="n">
        <v>0</v>
      </c>
      <c r="D22" s="6" t="n">
        <v>0</v>
      </c>
      <c r="E22" s="8" t="n">
        <v>-43.6</v>
      </c>
      <c r="F22" s="6" t="n">
        <v>0</v>
      </c>
      <c r="G22" s="6" t="n">
        <v>0</v>
      </c>
    </row>
    <row r="23">
      <c r="A23" s="4" t="inlineStr">
        <is>
          <t>Stock-based compensation</t>
        </is>
      </c>
      <c r="B23" s="7" t="n">
        <v>14.7</v>
      </c>
      <c r="C23" s="5" t="n">
        <v>0</v>
      </c>
      <c r="D23" s="8" t="n">
        <v>14.7</v>
      </c>
      <c r="E23" s="6" t="n">
        <v>0</v>
      </c>
      <c r="F23" s="6" t="n">
        <v>0</v>
      </c>
      <c r="G23" s="6" t="n">
        <v>0</v>
      </c>
    </row>
    <row r="24">
      <c r="A24" s="4" t="inlineStr">
        <is>
          <t>Purchases of treasury stock, shares</t>
        </is>
      </c>
      <c r="B24" s="8" t="n">
        <v>-0.8</v>
      </c>
      <c r="C24" s="8" t="n">
        <v>-0.8</v>
      </c>
    </row>
    <row r="25">
      <c r="A25" s="4" t="inlineStr">
        <is>
          <t>Purchases of treasury stock</t>
        </is>
      </c>
      <c r="B25" s="7" t="n">
        <v>-32.4</v>
      </c>
      <c r="C25" s="5" t="n">
        <v>0</v>
      </c>
      <c r="D25" s="8" t="n">
        <v>-0.3</v>
      </c>
      <c r="E25" s="6" t="n">
        <v>0</v>
      </c>
      <c r="F25" s="8" t="n">
        <v>-32.1</v>
      </c>
      <c r="G25" s="6" t="n">
        <v>0</v>
      </c>
    </row>
    <row r="26">
      <c r="A26" s="4" t="inlineStr">
        <is>
          <t>Issuances of common stock, shares</t>
        </is>
      </c>
      <c r="C26" s="8" t="n">
        <v>8.300000000000001</v>
      </c>
    </row>
    <row r="27">
      <c r="A27" s="4" t="inlineStr">
        <is>
          <t>Issuances of common stock</t>
        </is>
      </c>
      <c r="B27" s="7" t="n">
        <v>140.7</v>
      </c>
      <c r="C27" s="7" t="n">
        <v>0.8</v>
      </c>
      <c r="D27" s="6" t="n">
        <v>133</v>
      </c>
      <c r="E27" s="6" t="n">
        <v>0</v>
      </c>
      <c r="F27" s="8" t="n">
        <v>6.9</v>
      </c>
      <c r="G27" s="6" t="n">
        <v>0</v>
      </c>
    </row>
    <row r="28">
      <c r="A28" s="4" t="inlineStr">
        <is>
          <t>Retirement of treasury stock, shares</t>
        </is>
      </c>
      <c r="B28" s="6" t="n">
        <v>114</v>
      </c>
      <c r="C28" s="6" t="n">
        <v>0</v>
      </c>
    </row>
    <row r="29">
      <c r="A29" s="4" t="inlineStr">
        <is>
          <t>Retirement of treasury stock</t>
        </is>
      </c>
      <c r="B29" s="5" t="n">
        <v>0</v>
      </c>
      <c r="C29" s="7" t="n">
        <v>-11.4</v>
      </c>
      <c r="D29" s="6" t="n">
        <v>0</v>
      </c>
      <c r="E29" s="8" t="n">
        <v>-3345.4</v>
      </c>
      <c r="F29" s="8" t="n">
        <v>3356.8</v>
      </c>
      <c r="G29" s="6" t="n">
        <v>0</v>
      </c>
    </row>
    <row r="30">
      <c r="A30" s="4" t="inlineStr">
        <is>
          <t>Balance, shares at Jun. 24, 2020</t>
        </is>
      </c>
      <c r="B30" s="6" t="n">
        <v>45</v>
      </c>
      <c r="C30" s="6" t="n">
        <v>45</v>
      </c>
    </row>
    <row r="31">
      <c r="A31" s="4" t="inlineStr">
        <is>
          <t>Balance at Jun. 24, 2020</t>
        </is>
      </c>
      <c r="B31" s="7" t="n">
        <v>-479.1</v>
      </c>
      <c r="C31" s="5" t="n">
        <v>7</v>
      </c>
      <c r="D31" s="8" t="n">
        <v>669.4</v>
      </c>
      <c r="E31" s="8" t="n">
        <v>-397.5</v>
      </c>
      <c r="F31" s="8" t="n">
        <v>-751.8</v>
      </c>
      <c r="G31" s="8" t="n">
        <v>-6.2</v>
      </c>
    </row>
    <row r="32">
      <c r="A32" s="3" t="inlineStr">
        <is>
          <t>Increase (Decrease) in Stockholders' Deficit [Roll Forward]</t>
        </is>
      </c>
    </row>
    <row r="33">
      <c r="A33" s="4" t="inlineStr">
        <is>
          <t>Net income</t>
        </is>
      </c>
      <c r="B33" s="8" t="n">
        <v>131.6</v>
      </c>
      <c r="C33" s="6" t="n">
        <v>0</v>
      </c>
      <c r="D33" s="6" t="n">
        <v>0</v>
      </c>
      <c r="E33" s="8" t="n">
        <v>131.6</v>
      </c>
      <c r="F33" s="6" t="n">
        <v>0</v>
      </c>
      <c r="G33" s="6" t="n">
        <v>0</v>
      </c>
    </row>
    <row r="34">
      <c r="A34" s="4" t="inlineStr">
        <is>
          <t>Other comprehensive income (loss)</t>
        </is>
      </c>
      <c r="B34" s="8" t="n">
        <v>1.5</v>
      </c>
      <c r="C34" s="6" t="n">
        <v>0</v>
      </c>
      <c r="D34" s="6" t="n">
        <v>0</v>
      </c>
      <c r="E34" s="6" t="n">
        <v>0</v>
      </c>
      <c r="F34" s="6" t="n">
        <v>0</v>
      </c>
      <c r="G34" s="8" t="n">
        <v>1.5</v>
      </c>
    </row>
    <row r="35">
      <c r="A35" s="4" t="inlineStr">
        <is>
          <t>Dividends</t>
        </is>
      </c>
      <c r="B35" s="8" t="n">
        <v>-0.2</v>
      </c>
      <c r="C35" s="6" t="n">
        <v>0</v>
      </c>
      <c r="D35" s="6" t="n">
        <v>0</v>
      </c>
      <c r="E35" s="8" t="n">
        <v>-0.2</v>
      </c>
      <c r="F35" s="6" t="n">
        <v>0</v>
      </c>
      <c r="G35" s="6" t="n">
        <v>0</v>
      </c>
    </row>
    <row r="36">
      <c r="A36" s="4" t="inlineStr">
        <is>
          <t>Stock-based compensation</t>
        </is>
      </c>
      <c r="B36" s="7" t="n">
        <v>16.4</v>
      </c>
      <c r="C36" s="5" t="n">
        <v>0</v>
      </c>
      <c r="D36" s="8" t="n">
        <v>16.4</v>
      </c>
      <c r="E36" s="6" t="n">
        <v>0</v>
      </c>
      <c r="F36" s="6" t="n">
        <v>0</v>
      </c>
      <c r="G36" s="6" t="n">
        <v>0</v>
      </c>
    </row>
    <row r="37">
      <c r="A37" s="4" t="inlineStr">
        <is>
          <t>Purchases of treasury stock, shares</t>
        </is>
      </c>
      <c r="B37" s="8" t="n">
        <v>-0.1</v>
      </c>
      <c r="C37" s="8" t="n">
        <v>-0.1</v>
      </c>
    </row>
    <row r="38">
      <c r="A38" s="4" t="inlineStr">
        <is>
          <t>Purchases of treasury stock</t>
        </is>
      </c>
      <c r="B38" s="7" t="n">
        <v>-4.2</v>
      </c>
      <c r="C38" s="5" t="n">
        <v>0</v>
      </c>
      <c r="D38" s="8" t="n">
        <v>-1.2</v>
      </c>
      <c r="E38" s="6" t="n">
        <v>0</v>
      </c>
      <c r="F38" s="6" t="n">
        <v>-3</v>
      </c>
      <c r="G38" s="6" t="n">
        <v>0</v>
      </c>
    </row>
    <row r="39">
      <c r="A39" s="4" t="inlineStr">
        <is>
          <t>Issuances of common stock, shares</t>
        </is>
      </c>
      <c r="C39" s="6" t="n">
        <v>1</v>
      </c>
    </row>
    <row r="40">
      <c r="A40" s="4" t="inlineStr">
        <is>
          <t>Issuances of common stock</t>
        </is>
      </c>
      <c r="B40" s="7" t="n">
        <v>30.7</v>
      </c>
      <c r="C40" s="5" t="n">
        <v>0</v>
      </c>
      <c r="D40" s="8" t="n">
        <v>0.8</v>
      </c>
      <c r="E40" s="6" t="n">
        <v>0</v>
      </c>
      <c r="F40" s="8" t="n">
        <v>29.9</v>
      </c>
      <c r="G40" s="6" t="n">
        <v>0</v>
      </c>
    </row>
    <row r="41">
      <c r="A41" s="4" t="inlineStr">
        <is>
          <t>Balance, shares at Jun. 30, 2021</t>
        </is>
      </c>
      <c r="B41" s="8" t="n">
        <v>45.9</v>
      </c>
      <c r="C41" s="8" t="n">
        <v>45.9</v>
      </c>
    </row>
    <row r="42">
      <c r="A42" s="4" t="inlineStr">
        <is>
          <t>Balance at Jun. 30, 2021</t>
        </is>
      </c>
      <c r="B42" s="7" t="n">
        <v>-303.3</v>
      </c>
      <c r="C42" s="5" t="n">
        <v>7</v>
      </c>
      <c r="D42" s="7" t="n">
        <v>685.4</v>
      </c>
      <c r="E42" s="7" t="n">
        <v>-266.1</v>
      </c>
      <c r="F42" s="7" t="n">
        <v>-724.9</v>
      </c>
      <c r="G42" s="7" t="n">
        <v>-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Reported Provision For Income Taxes And Amount Computed By Statutory Federal Income Tax Rate) (Details) - USD ($) $ in Millions</t>
        </is>
      </c>
      <c r="B1" s="2" t="inlineStr">
        <is>
          <t>12 Months Ended</t>
        </is>
      </c>
    </row>
    <row r="2">
      <c r="B2" s="2" t="inlineStr">
        <is>
          <t>Jun. 30, 2021</t>
        </is>
      </c>
      <c r="C2" s="2" t="inlineStr">
        <is>
          <t>Jun. 24, 2020</t>
        </is>
      </c>
      <c r="D2" s="2" t="inlineStr">
        <is>
          <t>Jun. 26, 2019</t>
        </is>
      </c>
    </row>
    <row r="3">
      <c r="A3" s="3" t="inlineStr">
        <is>
          <t>Income Tax Disclosure [Abstract]</t>
        </is>
      </c>
    </row>
    <row r="4">
      <c r="A4" s="4" t="inlineStr">
        <is>
          <t>Income tax expense at statutory rate</t>
        </is>
      </c>
      <c r="B4" s="7" t="n">
        <v>30.5</v>
      </c>
      <c r="C4" s="5" t="n">
        <v>1</v>
      </c>
      <c r="D4" s="7" t="n">
        <v>36.1</v>
      </c>
    </row>
    <row r="5">
      <c r="A5" s="4" t="inlineStr">
        <is>
          <t>FICA and other tax credits</t>
        </is>
      </c>
      <c r="B5" s="8" t="n">
        <v>-24.7</v>
      </c>
      <c r="C5" s="8" t="n">
        <v>-24.8</v>
      </c>
      <c r="D5" s="8" t="n">
        <v>-28.2</v>
      </c>
    </row>
    <row r="6">
      <c r="A6" s="4" t="inlineStr">
        <is>
          <t>State income taxes, net of Federal benefit</t>
        </is>
      </c>
      <c r="B6" s="8" t="n">
        <v>7.8</v>
      </c>
      <c r="C6" s="8" t="n">
        <v>3.6</v>
      </c>
      <c r="D6" s="8" t="n">
        <v>8.5</v>
      </c>
    </row>
    <row r="7">
      <c r="A7" s="4" t="inlineStr">
        <is>
          <t>Stock based compensation tax shortfall (windfall)</t>
        </is>
      </c>
      <c r="B7" s="8" t="n">
        <v>-2.3</v>
      </c>
      <c r="C7" s="8" t="n">
        <v>0.5</v>
      </c>
      <c r="D7" s="8" t="n">
        <v>0.5</v>
      </c>
    </row>
    <row r="8">
      <c r="A8" s="4" t="inlineStr">
        <is>
          <t>Other</t>
        </is>
      </c>
      <c r="B8" s="8" t="n">
        <v>2.3</v>
      </c>
      <c r="C8" s="8" t="n">
        <v>0.2</v>
      </c>
      <c r="D8" s="6" t="n">
        <v>0</v>
      </c>
    </row>
    <row r="9">
      <c r="A9" s="4" t="inlineStr">
        <is>
          <t>Provision (benefit) for income taxes</t>
        </is>
      </c>
      <c r="B9" s="7" t="n">
        <v>13.6</v>
      </c>
      <c r="C9" s="7" t="n">
        <v>-19.5</v>
      </c>
      <c r="D9" s="7" t="n">
        <v>16.9</v>
      </c>
    </row>
    <row r="10">
      <c r="A10" s="4" t="inlineStr">
        <is>
          <t>Statutory Federal income tax rate</t>
        </is>
      </c>
      <c r="B10" s="4" t="inlineStr">
        <is>
          <t>21.00%</t>
        </is>
      </c>
      <c r="C10" s="4" t="inlineStr">
        <is>
          <t>21.00%</t>
        </is>
      </c>
      <c r="D10" s="4" t="inlineStr">
        <is>
          <t>21.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Jun. 30, 2021</t>
        </is>
      </c>
      <c r="C1" s="2" t="inlineStr">
        <is>
          <t>Jun. 24, 2020</t>
        </is>
      </c>
    </row>
    <row r="2">
      <c r="A2" s="3" t="inlineStr">
        <is>
          <t>Deferred income tax assets:</t>
        </is>
      </c>
    </row>
    <row r="3">
      <c r="A3" s="4" t="inlineStr">
        <is>
          <t>Lease liabilities</t>
        </is>
      </c>
      <c r="B3" s="7" t="n">
        <v>305.1</v>
      </c>
      <c r="C3" s="7" t="n">
        <v>313.7</v>
      </c>
    </row>
    <row r="4">
      <c r="A4" s="4" t="inlineStr">
        <is>
          <t>Gift cards</t>
        </is>
      </c>
      <c r="B4" s="6" t="n">
        <v>17</v>
      </c>
      <c r="C4" s="8" t="n">
        <v>13.7</v>
      </c>
    </row>
    <row r="5">
      <c r="A5" s="4" t="inlineStr">
        <is>
          <t>Insurance reserves</t>
        </is>
      </c>
      <c r="B5" s="8" t="n">
        <v>11.5</v>
      </c>
      <c r="C5" s="8" t="n">
        <v>12.2</v>
      </c>
    </row>
    <row r="6">
      <c r="A6" s="4" t="inlineStr">
        <is>
          <t>Stock-based compensation</t>
        </is>
      </c>
      <c r="B6" s="8" t="n">
        <v>10.9</v>
      </c>
      <c r="C6" s="6" t="n">
        <v>11</v>
      </c>
    </row>
    <row r="7">
      <c r="A7" s="4" t="inlineStr">
        <is>
          <t>Federal credit carryover</t>
        </is>
      </c>
      <c r="B7" s="8" t="n">
        <v>6.8</v>
      </c>
      <c r="C7" s="8" t="n">
        <v>7.3</v>
      </c>
    </row>
    <row r="8">
      <c r="A8" s="4" t="inlineStr">
        <is>
          <t>Net operating losses</t>
        </is>
      </c>
      <c r="B8" s="8" t="n">
        <v>4.1</v>
      </c>
      <c r="C8" s="8" t="n">
        <v>3.2</v>
      </c>
    </row>
    <row r="9">
      <c r="A9" s="4" t="inlineStr">
        <is>
          <t>State credit carryover</t>
        </is>
      </c>
      <c r="B9" s="8" t="n">
        <v>2.5</v>
      </c>
      <c r="C9" s="8" t="n">
        <v>2.8</v>
      </c>
    </row>
    <row r="10">
      <c r="A10" s="4" t="inlineStr">
        <is>
          <t>Restructure charges and impairments</t>
        </is>
      </c>
      <c r="B10" s="8" t="n">
        <v>1.5</v>
      </c>
      <c r="C10" s="8" t="n">
        <v>1.4</v>
      </c>
    </row>
    <row r="11">
      <c r="A11" s="4" t="inlineStr">
        <is>
          <t>Payroll tax deferral</t>
        </is>
      </c>
      <c r="B11" s="8" t="n">
        <v>13.6</v>
      </c>
      <c r="C11" s="8" t="n">
        <v>3.2</v>
      </c>
    </row>
    <row r="12">
      <c r="A12" s="4" t="inlineStr">
        <is>
          <t>Other, net</t>
        </is>
      </c>
      <c r="B12" s="8" t="n">
        <v>10.6</v>
      </c>
      <c r="C12" s="8" t="n">
        <v>7.1</v>
      </c>
    </row>
    <row r="13">
      <c r="A13" s="4" t="inlineStr">
        <is>
          <t>Less: Valuation allowance</t>
        </is>
      </c>
      <c r="B13" s="8" t="n">
        <v>-6.1</v>
      </c>
      <c r="C13" s="8" t="n">
        <v>-5.6</v>
      </c>
    </row>
    <row r="14">
      <c r="A14" s="4" t="inlineStr">
        <is>
          <t>Total deferred income tax assets</t>
        </is>
      </c>
      <c r="B14" s="8" t="n">
        <v>377.5</v>
      </c>
      <c r="C14" s="6" t="n">
        <v>370</v>
      </c>
    </row>
    <row r="15">
      <c r="A15" s="3" t="inlineStr">
        <is>
          <t>Deferred income tax liabilities:</t>
        </is>
      </c>
    </row>
    <row r="16">
      <c r="A16" s="4" t="inlineStr">
        <is>
          <t>Lease assets</t>
        </is>
      </c>
      <c r="B16" s="8" t="n">
        <v>275.7</v>
      </c>
      <c r="C16" s="8" t="n">
        <v>275.5</v>
      </c>
    </row>
    <row r="17">
      <c r="A17" s="4" t="inlineStr">
        <is>
          <t>Goodwill and other amortization</t>
        </is>
      </c>
      <c r="B17" s="8" t="n">
        <v>22.6</v>
      </c>
      <c r="C17" s="8" t="n">
        <v>21.6</v>
      </c>
    </row>
    <row r="18">
      <c r="A18" s="4" t="inlineStr">
        <is>
          <t>Depreciation and capitalized interest on property and equipment</t>
        </is>
      </c>
      <c r="B18" s="8" t="n">
        <v>11.8</v>
      </c>
      <c r="C18" s="8" t="n">
        <v>19.8</v>
      </c>
    </row>
    <row r="19">
      <c r="A19" s="4" t="inlineStr">
        <is>
          <t>Prepaid expenses</t>
        </is>
      </c>
      <c r="B19" s="6" t="n">
        <v>16</v>
      </c>
      <c r="C19" s="8" t="n">
        <v>14.4</v>
      </c>
    </row>
    <row r="20">
      <c r="A20" s="4" t="inlineStr">
        <is>
          <t>Other, net</t>
        </is>
      </c>
      <c r="B20" s="8" t="n">
        <v>0.5</v>
      </c>
      <c r="C20" s="8" t="n">
        <v>0.5</v>
      </c>
    </row>
    <row r="21">
      <c r="A21" s="4" t="inlineStr">
        <is>
          <t>Total deferred income tax liabilities</t>
        </is>
      </c>
      <c r="B21" s="8" t="n">
        <v>326.6</v>
      </c>
      <c r="C21" s="8" t="n">
        <v>331.8</v>
      </c>
    </row>
    <row r="22">
      <c r="A22" s="4" t="inlineStr">
        <is>
          <t>Deferred income taxes, net</t>
        </is>
      </c>
      <c r="B22" s="7" t="n">
        <v>50.9</v>
      </c>
      <c r="C22" s="7" t="n">
        <v>3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for Deferred Income Taxes and Tax Reform) (Details) - USD ($) $ in Millions</t>
        </is>
      </c>
      <c r="B1" s="2" t="inlineStr">
        <is>
          <t>12 Months Ended</t>
        </is>
      </c>
    </row>
    <row r="2">
      <c r="B2" s="2" t="inlineStr">
        <is>
          <t>Jun. 30, 2021</t>
        </is>
      </c>
      <c r="C2" s="2" t="inlineStr">
        <is>
          <t>Jun. 24, 2020</t>
        </is>
      </c>
    </row>
    <row r="3">
      <c r="A3" s="3" t="inlineStr">
        <is>
          <t>Income Tax Disclosure [Abstract]</t>
        </is>
      </c>
    </row>
    <row r="4">
      <c r="A4" s="4" t="inlineStr">
        <is>
          <t>State net operating losses</t>
        </is>
      </c>
      <c r="B4" s="7" t="n">
        <v>4.4</v>
      </c>
    </row>
    <row r="5">
      <c r="A5" s="4" t="inlineStr">
        <is>
          <t>Federal credit carryover</t>
        </is>
      </c>
      <c r="B5" s="8" t="n">
        <v>6.8</v>
      </c>
      <c r="C5" s="7" t="n">
        <v>7.3</v>
      </c>
    </row>
    <row r="6">
      <c r="A6" s="4" t="inlineStr">
        <is>
          <t>State credit carryover</t>
        </is>
      </c>
      <c r="B6" s="8" t="n">
        <v>3.2</v>
      </c>
    </row>
    <row r="7">
      <c r="A7" s="4" t="inlineStr">
        <is>
          <t>State credit carryover recognized</t>
        </is>
      </c>
      <c r="B7" s="8" t="n">
        <v>1.6</v>
      </c>
    </row>
    <row r="8">
      <c r="A8" s="4" t="inlineStr">
        <is>
          <t>Valuation allowance increase (decrease)</t>
        </is>
      </c>
      <c r="B8" s="7"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INCOME TAXES (CARES Act Impact) (Details) - USD ($) $ in Millions</t>
        </is>
      </c>
      <c r="B1" s="2" t="inlineStr">
        <is>
          <t>12 Months Ended</t>
        </is>
      </c>
    </row>
    <row r="2">
      <c r="B2" s="2" t="inlineStr">
        <is>
          <t>Jun. 30, 2021</t>
        </is>
      </c>
      <c r="C2" s="2" t="inlineStr">
        <is>
          <t>Jun. 24, 2020</t>
        </is>
      </c>
    </row>
    <row r="3">
      <c r="A3" s="3" t="inlineStr">
        <is>
          <t>CARES Act Impact [Abstract]</t>
        </is>
      </c>
    </row>
    <row r="4">
      <c r="A4" s="4" t="inlineStr">
        <is>
          <t>Employee retention credit, CARES Act</t>
        </is>
      </c>
      <c r="C4" s="7" t="n">
        <v>-7.9</v>
      </c>
    </row>
    <row r="5">
      <c r="A5" s="4" t="inlineStr">
        <is>
          <t>Aggregate refunds from amended Income Tax Returns, CARES Act</t>
        </is>
      </c>
      <c r="B5" s="7" t="n">
        <v>4.6</v>
      </c>
    </row>
    <row r="6">
      <c r="A6" s="4" t="inlineStr">
        <is>
          <t>Income tax benefit, Cares Act</t>
        </is>
      </c>
      <c r="B6" s="6" t="n">
        <v>2</v>
      </c>
    </row>
    <row r="7">
      <c r="A7" s="4" t="inlineStr">
        <is>
          <t>Deferred payroll taxes, CARES Act</t>
        </is>
      </c>
      <c r="B7" s="7" t="n">
        <v>5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Millions</t>
        </is>
      </c>
      <c r="B1" s="2" t="inlineStr">
        <is>
          <t>12 Months Ended</t>
        </is>
      </c>
    </row>
    <row r="2">
      <c r="B2" s="2" t="inlineStr">
        <is>
          <t>Jun. 30, 2021</t>
        </is>
      </c>
      <c r="C2" s="2" t="inlineStr">
        <is>
          <t>Jun. 24, 2020</t>
        </is>
      </c>
    </row>
    <row r="3">
      <c r="A3" s="3" t="inlineStr">
        <is>
          <t>Income Tax Disclosure [Abstract]</t>
        </is>
      </c>
    </row>
    <row r="4">
      <c r="A4" s="4" t="inlineStr">
        <is>
          <t>Balance at beginning of year</t>
        </is>
      </c>
      <c r="B4" s="5" t="n">
        <v>3</v>
      </c>
      <c r="C4" s="7" t="n">
        <v>3.5</v>
      </c>
    </row>
    <row r="5">
      <c r="A5" s="4" t="inlineStr">
        <is>
          <t>Additions based on tax position related to the current year</t>
        </is>
      </c>
      <c r="B5" s="8" t="n">
        <v>0.3</v>
      </c>
      <c r="C5" s="8" t="n">
        <v>0.3</v>
      </c>
    </row>
    <row r="6">
      <c r="A6" s="4" t="inlineStr">
        <is>
          <t>Additions based on tax positions related to prior years</t>
        </is>
      </c>
      <c r="B6" s="8" t="n">
        <v>1.4</v>
      </c>
      <c r="C6" s="6" t="n">
        <v>0</v>
      </c>
    </row>
    <row r="7">
      <c r="A7" s="4" t="inlineStr">
        <is>
          <t>Settlements with tax authorities</t>
        </is>
      </c>
      <c r="B7" s="6" t="n">
        <v>0</v>
      </c>
      <c r="C7" s="6" t="n">
        <v>0</v>
      </c>
    </row>
    <row r="8">
      <c r="A8" s="4" t="inlineStr">
        <is>
          <t>Expiration of statute of limitations</t>
        </is>
      </c>
      <c r="B8" s="8" t="n">
        <v>-0.4</v>
      </c>
      <c r="C8" s="8" t="n">
        <v>-0.8</v>
      </c>
    </row>
    <row r="9">
      <c r="A9" s="4" t="inlineStr">
        <is>
          <t>Balance at end of year</t>
        </is>
      </c>
      <c r="B9" s="7" t="n">
        <v>4.3</v>
      </c>
      <c r="C9" s="5"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Narrative Details for Unrecognized Tax Benefits) (Details) - USD ($) $ in Millions</t>
        </is>
      </c>
      <c r="B1" s="2" t="inlineStr">
        <is>
          <t>12 Months Ended</t>
        </is>
      </c>
    </row>
    <row r="2">
      <c r="B2" s="2" t="inlineStr">
        <is>
          <t>Jun. 30, 2021</t>
        </is>
      </c>
      <c r="C2" s="2" t="inlineStr">
        <is>
          <t>Jun. 24, 2020</t>
        </is>
      </c>
    </row>
    <row r="3">
      <c r="A3" s="3" t="inlineStr">
        <is>
          <t>Income Tax Disclosure [Abstract]</t>
        </is>
      </c>
    </row>
    <row r="4">
      <c r="A4" s="4" t="inlineStr">
        <is>
          <t>Amount that would affect the effective tax rate if recognized</t>
        </is>
      </c>
      <c r="B4" s="7" t="n">
        <v>3.4</v>
      </c>
      <c r="C4" s="7" t="n">
        <v>2.4</v>
      </c>
    </row>
    <row r="5">
      <c r="A5" s="4" t="inlineStr">
        <is>
          <t>Income tax penalties and interest accrued</t>
        </is>
      </c>
      <c r="B5" s="8" t="n">
        <v>0.4</v>
      </c>
      <c r="C5" s="8" t="n">
        <v>0.3</v>
      </c>
    </row>
    <row r="6">
      <c r="A6" s="4" t="inlineStr">
        <is>
          <t>Income tax penalties and interest accrued, net of deferred tax benefits</t>
        </is>
      </c>
      <c r="B6" s="8" t="n">
        <v>0.3</v>
      </c>
      <c r="C6" s="8" t="n">
        <v>0.2</v>
      </c>
    </row>
    <row r="7">
      <c r="A7" s="4" t="inlineStr">
        <is>
          <t>Federal deferred tax benefit</t>
        </is>
      </c>
      <c r="B7" s="7" t="n">
        <v>0.1</v>
      </c>
      <c r="C7" s="7"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9" customWidth="1" min="5" max="5"/>
    <col width="13" customWidth="1" min="6" max="6"/>
    <col width="30" customWidth="1" min="7" max="7"/>
  </cols>
  <sheetData>
    <row r="1">
      <c r="A1" s="1" t="inlineStr">
        <is>
          <t>SEGMENT INFORMATION (Schedule of Segment Reporting Information, by Segment) (Details) $ in Millions</t>
        </is>
      </c>
      <c r="B1" s="2" t="inlineStr">
        <is>
          <t>12 Months Ended</t>
        </is>
      </c>
    </row>
    <row r="2">
      <c r="B2" s="2" t="inlineStr">
        <is>
          <t>Jun. 30, 2021USD ($)restaurantLocationCountry</t>
        </is>
      </c>
      <c r="C2" s="2" t="inlineStr">
        <is>
          <t>Jun. 24, 2020USD ($)</t>
        </is>
      </c>
      <c r="E2" s="2" t="inlineStr">
        <is>
          <t>Jun. 26, 2019USD ($)Location</t>
        </is>
      </c>
      <c r="G2" s="2" t="inlineStr">
        <is>
          <t>Sep. 05, 2019Leasesrestaurant</t>
        </is>
      </c>
    </row>
    <row r="3">
      <c r="A3" s="3" t="inlineStr">
        <is>
          <t>Segment Reporting Information [Line Items]</t>
        </is>
      </c>
    </row>
    <row r="4">
      <c r="A4" s="4" t="inlineStr">
        <is>
          <t>Number of foreign countries operating in | Country</t>
        </is>
      </c>
      <c r="B4" s="6" t="n">
        <v>27</v>
      </c>
    </row>
    <row r="5">
      <c r="A5" s="4" t="inlineStr">
        <is>
          <t>Number of territories | Location</t>
        </is>
      </c>
      <c r="B5" s="6" t="n">
        <v>2</v>
      </c>
    </row>
    <row r="6">
      <c r="A6" s="4" t="inlineStr">
        <is>
          <t>Segment Information, disclosure of major customers</t>
        </is>
      </c>
      <c r="B6" s="4" t="inlineStr">
        <is>
          <t>We do not rely on any major customers as a source of sales</t>
        </is>
      </c>
    </row>
    <row r="7">
      <c r="A7" s="4" t="inlineStr">
        <is>
          <t>Total revenues</t>
        </is>
      </c>
      <c r="B7" s="7" t="n">
        <v>3337.8</v>
      </c>
      <c r="C7" s="7" t="n">
        <v>3078.5</v>
      </c>
      <c r="E7" s="7" t="n">
        <v>3217.9</v>
      </c>
    </row>
    <row r="8">
      <c r="A8" s="4" t="inlineStr">
        <is>
          <t>Food and beverage costs</t>
        </is>
      </c>
      <c r="B8" s="8" t="n">
        <v>867.8</v>
      </c>
      <c r="C8" s="8" t="n">
        <v>798.6</v>
      </c>
      <c r="E8" s="6" t="n">
        <v>823</v>
      </c>
    </row>
    <row r="9">
      <c r="A9" s="4" t="inlineStr">
        <is>
          <t>Restaurant labor</t>
        </is>
      </c>
      <c r="B9" s="8" t="n">
        <v>1108.2</v>
      </c>
      <c r="C9" s="8" t="n">
        <v>1045.5</v>
      </c>
      <c r="E9" s="8" t="n">
        <v>1059.7</v>
      </c>
    </row>
    <row r="10">
      <c r="A10" s="4" t="inlineStr">
        <is>
          <t>Restaurant expenses</t>
        </is>
      </c>
      <c r="B10" s="8" t="n">
        <v>858.5</v>
      </c>
      <c r="C10" s="8" t="n">
        <v>825.8</v>
      </c>
      <c r="E10" s="8" t="n">
        <v>812.3</v>
      </c>
    </row>
    <row r="11">
      <c r="A11" s="4" t="inlineStr">
        <is>
          <t>Depreciation and amortization</t>
        </is>
      </c>
      <c r="B11" s="8" t="n">
        <v>150.2</v>
      </c>
      <c r="C11" s="8" t="n">
        <v>162.3</v>
      </c>
      <c r="E11" s="8" t="n">
        <v>147.6</v>
      </c>
    </row>
    <row r="12">
      <c r="A12" s="4" t="inlineStr">
        <is>
          <t>General and administrative</t>
        </is>
      </c>
      <c r="B12" s="8" t="n">
        <v>134.8</v>
      </c>
      <c r="C12" s="8" t="n">
        <v>136.3</v>
      </c>
      <c r="E12" s="8" t="n">
        <v>149.1</v>
      </c>
    </row>
    <row r="13">
      <c r="A13" s="4" t="inlineStr">
        <is>
          <t>Other (gains) and charges</t>
        </is>
      </c>
      <c r="B13" s="6" t="n">
        <v>19</v>
      </c>
      <c r="C13" s="8" t="n">
        <v>47.4</v>
      </c>
      <c r="E13" s="8" t="n">
        <v>-4.5</v>
      </c>
      <c r="F13" s="4" t="inlineStr">
        <is>
          <t>[1]</t>
        </is>
      </c>
    </row>
    <row r="14">
      <c r="A14" s="4" t="inlineStr">
        <is>
          <t>Total operating costs and expenses</t>
        </is>
      </c>
      <c r="B14" s="8" t="n">
        <v>3138.5</v>
      </c>
      <c r="C14" s="8" t="n">
        <v>3015.9</v>
      </c>
      <c r="E14" s="8" t="n">
        <v>2987.2</v>
      </c>
    </row>
    <row r="15">
      <c r="A15" s="4" t="inlineStr">
        <is>
          <t>Operating income (loss)</t>
        </is>
      </c>
      <c r="B15" s="8" t="n">
        <v>199.3</v>
      </c>
      <c r="C15" s="8" t="n">
        <v>62.6</v>
      </c>
      <c r="E15" s="8" t="n">
        <v>230.7</v>
      </c>
    </row>
    <row r="16">
      <c r="A16" s="4" t="inlineStr">
        <is>
          <t>Interest expenses</t>
        </is>
      </c>
      <c r="B16" s="8" t="n">
        <v>56.2</v>
      </c>
      <c r="C16" s="8" t="n">
        <v>59.6</v>
      </c>
      <c r="E16" s="8" t="n">
        <v>61.6</v>
      </c>
    </row>
    <row r="17">
      <c r="A17" s="4" t="inlineStr">
        <is>
          <t>Other income, net</t>
        </is>
      </c>
      <c r="B17" s="8" t="n">
        <v>-2.1</v>
      </c>
      <c r="C17" s="8" t="n">
        <v>-1.9</v>
      </c>
      <c r="E17" s="8" t="n">
        <v>-2.7</v>
      </c>
    </row>
    <row r="18">
      <c r="A18" s="4" t="inlineStr">
        <is>
          <t>Income (loss) before income taxes</t>
        </is>
      </c>
      <c r="B18" s="8" t="n">
        <v>145.2</v>
      </c>
      <c r="C18" s="8" t="n">
        <v>4.9</v>
      </c>
      <c r="E18" s="8" t="n">
        <v>171.8</v>
      </c>
    </row>
    <row r="19">
      <c r="A19" s="4" t="inlineStr">
        <is>
          <t>Segment assets</t>
        </is>
      </c>
      <c r="B19" s="8" t="n">
        <v>2274.9</v>
      </c>
      <c r="C19" s="6" t="n">
        <v>2356</v>
      </c>
    </row>
    <row r="20">
      <c r="A20" s="4" t="inlineStr">
        <is>
          <t>Payments for property and equipment</t>
        </is>
      </c>
      <c r="B20" s="5" t="n">
        <v>94</v>
      </c>
      <c r="C20" s="8" t="n">
        <v>104.5</v>
      </c>
      <c r="E20" s="7" t="n">
        <v>167.6</v>
      </c>
    </row>
    <row r="21">
      <c r="A21" s="4" t="inlineStr">
        <is>
          <t>Number of restaurants | restaurant</t>
        </is>
      </c>
      <c r="B21" s="6" t="n">
        <v>1648</v>
      </c>
    </row>
    <row r="22">
      <c r="A22" s="4" t="inlineStr">
        <is>
          <t>Number of properties sold and leased back under operating leases | Location</t>
        </is>
      </c>
      <c r="E22" s="6" t="n">
        <v>152</v>
      </c>
    </row>
    <row r="23">
      <c r="A23" s="4" t="inlineStr">
        <is>
          <t>Sale leaseback transaction, current period gain recognized</t>
        </is>
      </c>
      <c r="E23" s="7" t="n">
        <v>35.2</v>
      </c>
    </row>
    <row r="24">
      <c r="A24" s="4" t="inlineStr">
        <is>
          <t>Chili's Restaurants [Member]</t>
        </is>
      </c>
    </row>
    <row r="25">
      <c r="A25" s="3" t="inlineStr">
        <is>
          <t>Segment Reporting Information [Line Items]</t>
        </is>
      </c>
    </row>
    <row r="26">
      <c r="A26" s="4" t="inlineStr">
        <is>
          <t>Number of foreign countries operating in | Country</t>
        </is>
      </c>
      <c r="B26" s="6" t="n">
        <v>27</v>
      </c>
    </row>
    <row r="27">
      <c r="A27" s="4" t="inlineStr">
        <is>
          <t>Number of territories | Location</t>
        </is>
      </c>
      <c r="B27" s="6" t="n">
        <v>2</v>
      </c>
    </row>
    <row r="28">
      <c r="A28" s="4" t="inlineStr">
        <is>
          <t>Total revenues</t>
        </is>
      </c>
      <c r="B28" s="7" t="n">
        <v>3059.9</v>
      </c>
      <c r="C28" s="8" t="n">
        <v>2731.7</v>
      </c>
      <c r="D28" s="4" t="inlineStr">
        <is>
          <t>[2]</t>
        </is>
      </c>
      <c r="E28" s="8" t="n">
        <v>2782.2</v>
      </c>
    </row>
    <row r="29">
      <c r="A29" s="4" t="inlineStr">
        <is>
          <t>Food and beverage costs</t>
        </is>
      </c>
      <c r="B29" s="8" t="n">
        <v>803.5</v>
      </c>
      <c r="C29" s="8" t="n">
        <v>718.7</v>
      </c>
      <c r="D29" s="4" t="inlineStr">
        <is>
          <t>[2]</t>
        </is>
      </c>
      <c r="E29" s="8" t="n">
        <v>723.3</v>
      </c>
    </row>
    <row r="30">
      <c r="A30" s="4" t="inlineStr">
        <is>
          <t>Restaurant labor</t>
        </is>
      </c>
      <c r="B30" s="8" t="n">
        <v>1014.2</v>
      </c>
      <c r="C30" s="8" t="n">
        <v>920.8</v>
      </c>
      <c r="D30" s="4" t="inlineStr">
        <is>
          <t>[2]</t>
        </is>
      </c>
      <c r="E30" s="8" t="n">
        <v>907.2</v>
      </c>
    </row>
    <row r="31">
      <c r="A31" s="4" t="inlineStr">
        <is>
          <t>Restaurant expenses</t>
        </is>
      </c>
      <c r="B31" s="8" t="n">
        <v>765.6</v>
      </c>
      <c r="C31" s="8" t="n">
        <v>723.7</v>
      </c>
      <c r="D31" s="4" t="inlineStr">
        <is>
          <t>[2]</t>
        </is>
      </c>
      <c r="E31" s="8" t="n">
        <v>699.1</v>
      </c>
    </row>
    <row r="32">
      <c r="A32" s="4" t="inlineStr">
        <is>
          <t>Depreciation and amortization</t>
        </is>
      </c>
      <c r="B32" s="8" t="n">
        <v>124.3</v>
      </c>
      <c r="C32" s="8" t="n">
        <v>133.9</v>
      </c>
      <c r="D32" s="4" t="inlineStr">
        <is>
          <t>[2]</t>
        </is>
      </c>
      <c r="E32" s="8" t="n">
        <v>120.1</v>
      </c>
    </row>
    <row r="33">
      <c r="A33" s="4" t="inlineStr">
        <is>
          <t>General and administrative</t>
        </is>
      </c>
      <c r="B33" s="8" t="n">
        <v>27.4</v>
      </c>
      <c r="C33" s="8" t="n">
        <v>32.1</v>
      </c>
      <c r="D33" s="4" t="inlineStr">
        <is>
          <t>[2]</t>
        </is>
      </c>
      <c r="E33" s="8" t="n">
        <v>38.7</v>
      </c>
    </row>
    <row r="34">
      <c r="A34" s="4" t="inlineStr">
        <is>
          <t>Other (gains) and charges</t>
        </is>
      </c>
      <c r="B34" s="8" t="n">
        <v>12.7</v>
      </c>
      <c r="C34" s="8" t="n">
        <v>35.3</v>
      </c>
      <c r="D34" s="4" t="inlineStr">
        <is>
          <t>[2]</t>
        </is>
      </c>
      <c r="E34" s="8" t="n">
        <v>-6.4</v>
      </c>
      <c r="F34" s="4" t="inlineStr">
        <is>
          <t>[1]</t>
        </is>
      </c>
    </row>
    <row r="35">
      <c r="A35" s="4" t="inlineStr">
        <is>
          <t>Total operating costs and expenses</t>
        </is>
      </c>
      <c r="B35" s="8" t="n">
        <v>2747.7</v>
      </c>
      <c r="C35" s="8" t="n">
        <v>2564.5</v>
      </c>
      <c r="D35" s="4" t="inlineStr">
        <is>
          <t>[2]</t>
        </is>
      </c>
      <c r="E35" s="6" t="n">
        <v>2482</v>
      </c>
    </row>
    <row r="36">
      <c r="A36" s="4" t="inlineStr">
        <is>
          <t>Operating income (loss)</t>
        </is>
      </c>
      <c r="B36" s="8" t="n">
        <v>312.2</v>
      </c>
      <c r="C36" s="8" t="n">
        <v>167.2</v>
      </c>
      <c r="D36" s="4" t="inlineStr">
        <is>
          <t>[2]</t>
        </is>
      </c>
      <c r="E36" s="8" t="n">
        <v>300.2</v>
      </c>
    </row>
    <row r="37">
      <c r="A37" s="4" t="inlineStr">
        <is>
          <t>Interest expenses</t>
        </is>
      </c>
      <c r="B37" s="8" t="n">
        <v>5.6</v>
      </c>
      <c r="C37" s="8" t="n">
        <v>4.6</v>
      </c>
      <c r="D37" s="4" t="inlineStr">
        <is>
          <t>[2]</t>
        </is>
      </c>
      <c r="E37" s="8" t="n">
        <v>3.2</v>
      </c>
    </row>
    <row r="38">
      <c r="A38" s="4" t="inlineStr">
        <is>
          <t>Other income, net</t>
        </is>
      </c>
      <c r="B38" s="8" t="n">
        <v>-0.5</v>
      </c>
      <c r="C38" s="8" t="n">
        <v>-0.6</v>
      </c>
      <c r="D38" s="4" t="inlineStr">
        <is>
          <t>[2]</t>
        </is>
      </c>
      <c r="E38" s="6" t="n">
        <v>0</v>
      </c>
    </row>
    <row r="39">
      <c r="A39" s="4" t="inlineStr">
        <is>
          <t>Income (loss) before income taxes</t>
        </is>
      </c>
      <c r="B39" s="8" t="n">
        <v>307.1</v>
      </c>
      <c r="C39" s="8" t="n">
        <v>163.2</v>
      </c>
      <c r="D39" s="4" t="inlineStr">
        <is>
          <t>[2]</t>
        </is>
      </c>
      <c r="E39" s="6" t="n">
        <v>297</v>
      </c>
    </row>
    <row r="40">
      <c r="A40" s="4" t="inlineStr">
        <is>
          <t>Segment assets</t>
        </is>
      </c>
      <c r="B40" s="8" t="n">
        <v>1911.8</v>
      </c>
      <c r="C40" s="8" t="n">
        <v>1967.3</v>
      </c>
      <c r="D40" s="4" t="inlineStr">
        <is>
          <t>[2]</t>
        </is>
      </c>
    </row>
    <row r="41">
      <c r="A41" s="4" t="inlineStr">
        <is>
          <t>Payments for property and equipment</t>
        </is>
      </c>
      <c r="B41" s="8" t="n">
        <v>82.90000000000001</v>
      </c>
      <c r="C41" s="8" t="n">
        <v>88.2</v>
      </c>
      <c r="D41" s="4" t="inlineStr">
        <is>
          <t>[2]</t>
        </is>
      </c>
      <c r="E41" s="7" t="n">
        <v>129.1</v>
      </c>
    </row>
    <row r="42">
      <c r="A42" s="4" t="inlineStr">
        <is>
          <t>Number of properties sold and leased back under operating leases | Location</t>
        </is>
      </c>
      <c r="E42" s="6" t="n">
        <v>151</v>
      </c>
    </row>
    <row r="43">
      <c r="A43" s="4" t="inlineStr">
        <is>
          <t>Sale leaseback transaction, current period gain recognized</t>
        </is>
      </c>
      <c r="E43" s="7" t="n">
        <v>26.8</v>
      </c>
    </row>
    <row r="44">
      <c r="A44" s="4" t="inlineStr">
        <is>
          <t>Maggiano's Restaurants [Member]</t>
        </is>
      </c>
    </row>
    <row r="45">
      <c r="A45" s="3" t="inlineStr">
        <is>
          <t>Segment Reporting Information [Line Items]</t>
        </is>
      </c>
    </row>
    <row r="46">
      <c r="A46" s="4" t="inlineStr">
        <is>
          <t>Total revenues</t>
        </is>
      </c>
      <c r="B46" s="8" t="n">
        <v>277.9</v>
      </c>
      <c r="C46" s="8" t="n">
        <v>346.8</v>
      </c>
      <c r="E46" s="8" t="n">
        <v>435.7</v>
      </c>
    </row>
    <row r="47">
      <c r="A47" s="4" t="inlineStr">
        <is>
          <t>Food and beverage costs</t>
        </is>
      </c>
      <c r="B47" s="8" t="n">
        <v>64.3</v>
      </c>
      <c r="C47" s="8" t="n">
        <v>79.90000000000001</v>
      </c>
      <c r="E47" s="8" t="n">
        <v>99.7</v>
      </c>
    </row>
    <row r="48">
      <c r="A48" s="4" t="inlineStr">
        <is>
          <t>Restaurant labor</t>
        </is>
      </c>
      <c r="B48" s="6" t="n">
        <v>94</v>
      </c>
      <c r="C48" s="8" t="n">
        <v>124.7</v>
      </c>
      <c r="E48" s="8" t="n">
        <v>152.5</v>
      </c>
    </row>
    <row r="49">
      <c r="A49" s="4" t="inlineStr">
        <is>
          <t>Restaurant expenses</t>
        </is>
      </c>
      <c r="B49" s="8" t="n">
        <v>92.09999999999999</v>
      </c>
      <c r="C49" s="8" t="n">
        <v>101.5</v>
      </c>
      <c r="E49" s="8" t="n">
        <v>112.6</v>
      </c>
    </row>
    <row r="50">
      <c r="A50" s="4" t="inlineStr">
        <is>
          <t>Depreciation and amortization</t>
        </is>
      </c>
      <c r="B50" s="8" t="n">
        <v>13.8</v>
      </c>
      <c r="C50" s="8" t="n">
        <v>15.4</v>
      </c>
      <c r="E50" s="8" t="n">
        <v>16.2</v>
      </c>
    </row>
    <row r="51">
      <c r="A51" s="4" t="inlineStr">
        <is>
          <t>General and administrative</t>
        </is>
      </c>
      <c r="B51" s="8" t="n">
        <v>5.8</v>
      </c>
      <c r="C51" s="8" t="n">
        <v>5.7</v>
      </c>
      <c r="E51" s="8" t="n">
        <v>6.1</v>
      </c>
    </row>
    <row r="52">
      <c r="A52" s="4" t="inlineStr">
        <is>
          <t>Other (gains) and charges</t>
        </is>
      </c>
      <c r="B52" s="8" t="n">
        <v>1.4</v>
      </c>
      <c r="C52" s="8" t="n">
        <v>6.8</v>
      </c>
      <c r="E52" s="6" t="n">
        <v>1</v>
      </c>
      <c r="F52" s="4" t="inlineStr">
        <is>
          <t>[1]</t>
        </is>
      </c>
    </row>
    <row r="53">
      <c r="A53" s="4" t="inlineStr">
        <is>
          <t>Total operating costs and expenses</t>
        </is>
      </c>
      <c r="B53" s="8" t="n">
        <v>271.4</v>
      </c>
      <c r="C53" s="6" t="n">
        <v>334</v>
      </c>
      <c r="E53" s="8" t="n">
        <v>388.1</v>
      </c>
    </row>
    <row r="54">
      <c r="A54" s="4" t="inlineStr">
        <is>
          <t>Operating income (loss)</t>
        </is>
      </c>
      <c r="B54" s="8" t="n">
        <v>6.5</v>
      </c>
      <c r="C54" s="8" t="n">
        <v>12.8</v>
      </c>
      <c r="E54" s="8" t="n">
        <v>47.6</v>
      </c>
    </row>
    <row r="55">
      <c r="A55" s="4" t="inlineStr">
        <is>
          <t>Interest expenses</t>
        </is>
      </c>
      <c r="B55" s="8" t="n">
        <v>0.2</v>
      </c>
      <c r="C55" s="6" t="n">
        <v>0</v>
      </c>
      <c r="E55" s="8" t="n">
        <v>0.3</v>
      </c>
    </row>
    <row r="56">
      <c r="A56" s="4" t="inlineStr">
        <is>
          <t>Other income, net</t>
        </is>
      </c>
      <c r="B56" s="6" t="n">
        <v>0</v>
      </c>
      <c r="C56" s="6" t="n">
        <v>0</v>
      </c>
      <c r="E56" s="6" t="n">
        <v>0</v>
      </c>
    </row>
    <row r="57">
      <c r="A57" s="4" t="inlineStr">
        <is>
          <t>Income (loss) before income taxes</t>
        </is>
      </c>
      <c r="B57" s="8" t="n">
        <v>6.3</v>
      </c>
      <c r="C57" s="8" t="n">
        <v>12.8</v>
      </c>
      <c r="E57" s="8" t="n">
        <v>47.3</v>
      </c>
    </row>
    <row r="58">
      <c r="A58" s="4" t="inlineStr">
        <is>
          <t>Segment assets</t>
        </is>
      </c>
      <c r="B58" s="8" t="n">
        <v>223.2</v>
      </c>
      <c r="C58" s="8" t="n">
        <v>228.2</v>
      </c>
    </row>
    <row r="59">
      <c r="A59" s="4" t="inlineStr">
        <is>
          <t>Payments for property and equipment</t>
        </is>
      </c>
      <c r="B59" s="8" t="n">
        <v>2.6</v>
      </c>
      <c r="C59" s="8" t="n">
        <v>8.1</v>
      </c>
      <c r="E59" s="7" t="n">
        <v>10.8</v>
      </c>
    </row>
    <row r="60">
      <c r="A60" s="4" t="inlineStr">
        <is>
          <t>Number of properties sold and leased back under operating leases | Location</t>
        </is>
      </c>
      <c r="E60" s="6" t="n">
        <v>1</v>
      </c>
    </row>
    <row r="61">
      <c r="A61" s="4" t="inlineStr">
        <is>
          <t>Sale leaseback transaction, current period gain recognized</t>
        </is>
      </c>
      <c r="E61" s="7" t="n">
        <v>0.5</v>
      </c>
    </row>
    <row r="62">
      <c r="A62" s="4" t="inlineStr">
        <is>
          <t>Corporate and Other [Member]</t>
        </is>
      </c>
    </row>
    <row r="63">
      <c r="A63" s="3" t="inlineStr">
        <is>
          <t>Segment Reporting Information [Line Items]</t>
        </is>
      </c>
    </row>
    <row r="64">
      <c r="A64" s="4" t="inlineStr">
        <is>
          <t>Total revenues</t>
        </is>
      </c>
      <c r="B64" s="6" t="n">
        <v>0</v>
      </c>
      <c r="C64" s="6" t="n">
        <v>0</v>
      </c>
      <c r="E64" s="6" t="n">
        <v>0</v>
      </c>
    </row>
    <row r="65">
      <c r="A65" s="4" t="inlineStr">
        <is>
          <t>Food and beverage costs</t>
        </is>
      </c>
      <c r="B65" s="6" t="n">
        <v>0</v>
      </c>
      <c r="C65" s="6" t="n">
        <v>0</v>
      </c>
      <c r="E65" s="6" t="n">
        <v>0</v>
      </c>
    </row>
    <row r="66">
      <c r="A66" s="4" t="inlineStr">
        <is>
          <t>Restaurant labor</t>
        </is>
      </c>
      <c r="B66" s="6" t="n">
        <v>0</v>
      </c>
      <c r="C66" s="6" t="n">
        <v>0</v>
      </c>
      <c r="E66" s="6" t="n">
        <v>0</v>
      </c>
    </row>
    <row r="67">
      <c r="A67" s="4" t="inlineStr">
        <is>
          <t>Restaurant expenses</t>
        </is>
      </c>
      <c r="B67" s="8" t="n">
        <v>0.8</v>
      </c>
      <c r="C67" s="8" t="n">
        <v>0.6</v>
      </c>
      <c r="E67" s="8" t="n">
        <v>0.6</v>
      </c>
    </row>
    <row r="68">
      <c r="A68" s="4" t="inlineStr">
        <is>
          <t>Depreciation and amortization</t>
        </is>
      </c>
      <c r="B68" s="8" t="n">
        <v>12.1</v>
      </c>
      <c r="C68" s="6" t="n">
        <v>13</v>
      </c>
      <c r="E68" s="8" t="n">
        <v>11.3</v>
      </c>
    </row>
    <row r="69">
      <c r="A69" s="4" t="inlineStr">
        <is>
          <t>General and administrative</t>
        </is>
      </c>
      <c r="B69" s="8" t="n">
        <v>101.6</v>
      </c>
      <c r="C69" s="8" t="n">
        <v>98.5</v>
      </c>
      <c r="E69" s="8" t="n">
        <v>104.3</v>
      </c>
    </row>
    <row r="70">
      <c r="A70" s="4" t="inlineStr">
        <is>
          <t>Other (gains) and charges</t>
        </is>
      </c>
      <c r="B70" s="8" t="n">
        <v>4.9</v>
      </c>
      <c r="C70" s="8" t="n">
        <v>5.3</v>
      </c>
      <c r="E70" s="8" t="n">
        <v>0.9</v>
      </c>
      <c r="F70" s="4" t="inlineStr">
        <is>
          <t>[1]</t>
        </is>
      </c>
    </row>
    <row r="71">
      <c r="A71" s="4" t="inlineStr">
        <is>
          <t>Total operating costs and expenses</t>
        </is>
      </c>
      <c r="B71" s="8" t="n">
        <v>119.4</v>
      </c>
      <c r="C71" s="8" t="n">
        <v>117.4</v>
      </c>
      <c r="E71" s="8" t="n">
        <v>117.1</v>
      </c>
    </row>
    <row r="72">
      <c r="A72" s="4" t="inlineStr">
        <is>
          <t>Operating income (loss)</t>
        </is>
      </c>
      <c r="B72" s="8" t="n">
        <v>-119.4</v>
      </c>
      <c r="C72" s="8" t="n">
        <v>-117.4</v>
      </c>
      <c r="E72" s="8" t="n">
        <v>-117.1</v>
      </c>
    </row>
    <row r="73">
      <c r="A73" s="4" t="inlineStr">
        <is>
          <t>Interest expenses</t>
        </is>
      </c>
      <c r="B73" s="8" t="n">
        <v>50.4</v>
      </c>
      <c r="C73" s="6" t="n">
        <v>55</v>
      </c>
      <c r="E73" s="8" t="n">
        <v>58.1</v>
      </c>
    </row>
    <row r="74">
      <c r="A74" s="4" t="inlineStr">
        <is>
          <t>Other income, net</t>
        </is>
      </c>
      <c r="B74" s="8" t="n">
        <v>-1.6</v>
      </c>
      <c r="C74" s="8" t="n">
        <v>-1.3</v>
      </c>
      <c r="E74" s="8" t="n">
        <v>-2.7</v>
      </c>
    </row>
    <row r="75">
      <c r="A75" s="4" t="inlineStr">
        <is>
          <t>Income (loss) before income taxes</t>
        </is>
      </c>
      <c r="B75" s="8" t="n">
        <v>-168.2</v>
      </c>
      <c r="C75" s="8" t="n">
        <v>-171.1</v>
      </c>
      <c r="E75" s="8" t="n">
        <v>-172.5</v>
      </c>
    </row>
    <row r="76">
      <c r="A76" s="4" t="inlineStr">
        <is>
          <t>Segment assets</t>
        </is>
      </c>
      <c r="B76" s="8" t="n">
        <v>139.9</v>
      </c>
      <c r="C76" s="8" t="n">
        <v>160.5</v>
      </c>
    </row>
    <row r="77">
      <c r="A77" s="4" t="inlineStr">
        <is>
          <t>Payments for property and equipment</t>
        </is>
      </c>
      <c r="B77" s="8" t="n">
        <v>8.5</v>
      </c>
      <c r="C77" s="8" t="n">
        <v>8.199999999999999</v>
      </c>
      <c r="E77" s="8" t="n">
        <v>27.7</v>
      </c>
    </row>
    <row r="78">
      <c r="A78" s="4" t="inlineStr">
        <is>
          <t>Company sales [Member]</t>
        </is>
      </c>
    </row>
    <row r="79">
      <c r="A79" s="3" t="inlineStr">
        <is>
          <t>Segment Reporting Information [Line Items]</t>
        </is>
      </c>
    </row>
    <row r="80">
      <c r="A80" s="4" t="inlineStr">
        <is>
          <t>Revenues</t>
        </is>
      </c>
      <c r="B80" s="6" t="n">
        <v>3279</v>
      </c>
      <c r="C80" s="8" t="n">
        <v>3004.9</v>
      </c>
      <c r="E80" s="8" t="n">
        <v>3106.2</v>
      </c>
    </row>
    <row r="81">
      <c r="A81" s="4" t="inlineStr">
        <is>
          <t>Company sales [Member] | Chili's Restaurants [Member]</t>
        </is>
      </c>
    </row>
    <row r="82">
      <c r="A82" s="3" t="inlineStr">
        <is>
          <t>Segment Reporting Information [Line Items]</t>
        </is>
      </c>
    </row>
    <row r="83">
      <c r="A83" s="4" t="inlineStr">
        <is>
          <t>Revenues</t>
        </is>
      </c>
      <c r="B83" s="8" t="n">
        <v>3005.7</v>
      </c>
      <c r="C83" s="8" t="n">
        <v>2673.5</v>
      </c>
      <c r="D83" s="4" t="inlineStr">
        <is>
          <t>[2]</t>
        </is>
      </c>
      <c r="E83" s="8" t="n">
        <v>2692.6</v>
      </c>
    </row>
    <row r="84">
      <c r="A84" s="4" t="inlineStr">
        <is>
          <t>Company sales [Member] | Maggiano's Restaurants [Member]</t>
        </is>
      </c>
    </row>
    <row r="85">
      <c r="A85" s="3" t="inlineStr">
        <is>
          <t>Segment Reporting Information [Line Items]</t>
        </is>
      </c>
    </row>
    <row r="86">
      <c r="A86" s="4" t="inlineStr">
        <is>
          <t>Revenues</t>
        </is>
      </c>
      <c r="B86" s="8" t="n">
        <v>273.3</v>
      </c>
      <c r="C86" s="8" t="n">
        <v>331.4</v>
      </c>
      <c r="E86" s="8" t="n">
        <v>413.6</v>
      </c>
    </row>
    <row r="87">
      <c r="A87" s="4" t="inlineStr">
        <is>
          <t>Company sales [Member] | Corporate and Other [Member]</t>
        </is>
      </c>
    </row>
    <row r="88">
      <c r="A88" s="3" t="inlineStr">
        <is>
          <t>Segment Reporting Information [Line Items]</t>
        </is>
      </c>
    </row>
    <row r="89">
      <c r="A89" s="4" t="inlineStr">
        <is>
          <t>Revenues</t>
        </is>
      </c>
      <c r="B89" s="6" t="n">
        <v>0</v>
      </c>
      <c r="C89" s="6" t="n">
        <v>0</v>
      </c>
      <c r="E89" s="6" t="n">
        <v>0</v>
      </c>
    </row>
    <row r="90">
      <c r="A90" s="4" t="inlineStr">
        <is>
          <t>Royalty [Member]</t>
        </is>
      </c>
    </row>
    <row r="91">
      <c r="A91" s="3" t="inlineStr">
        <is>
          <t>Segment Reporting Information [Line Items]</t>
        </is>
      </c>
    </row>
    <row r="92">
      <c r="A92" s="4" t="inlineStr">
        <is>
          <t>Revenues</t>
        </is>
      </c>
      <c r="B92" s="8" t="n">
        <v>30.5</v>
      </c>
      <c r="C92" s="8" t="n">
        <v>33.9</v>
      </c>
      <c r="E92" s="8" t="n">
        <v>53.1</v>
      </c>
    </row>
    <row r="93">
      <c r="A93" s="4" t="inlineStr">
        <is>
          <t>Royalty [Member] | Chili's Restaurants [Member]</t>
        </is>
      </c>
    </row>
    <row r="94">
      <c r="A94" s="3" t="inlineStr">
        <is>
          <t>Segment Reporting Information [Line Items]</t>
        </is>
      </c>
    </row>
    <row r="95">
      <c r="A95" s="4" t="inlineStr">
        <is>
          <t>Revenues</t>
        </is>
      </c>
      <c r="B95" s="8" t="n">
        <v>30.3</v>
      </c>
      <c r="C95" s="8" t="n">
        <v>33.7</v>
      </c>
      <c r="D95" s="4" t="inlineStr">
        <is>
          <t>[2]</t>
        </is>
      </c>
      <c r="E95" s="8" t="n">
        <v>52.8</v>
      </c>
    </row>
    <row r="96">
      <c r="A96" s="4" t="inlineStr">
        <is>
          <t>Royalty [Member] | Maggiano's Restaurants [Member]</t>
        </is>
      </c>
    </row>
    <row r="97">
      <c r="A97" s="3" t="inlineStr">
        <is>
          <t>Segment Reporting Information [Line Items]</t>
        </is>
      </c>
    </row>
    <row r="98">
      <c r="A98" s="4" t="inlineStr">
        <is>
          <t>Revenues</t>
        </is>
      </c>
      <c r="B98" s="8" t="n">
        <v>0.2</v>
      </c>
      <c r="C98" s="8" t="n">
        <v>0.2</v>
      </c>
      <c r="E98" s="8" t="n">
        <v>0.3</v>
      </c>
    </row>
    <row r="99">
      <c r="A99" s="4" t="inlineStr">
        <is>
          <t>Royalty [Member] | Corporate and Other [Member]</t>
        </is>
      </c>
    </row>
    <row r="100">
      <c r="A100" s="3" t="inlineStr">
        <is>
          <t>Segment Reporting Information [Line Items]</t>
        </is>
      </c>
    </row>
    <row r="101">
      <c r="A101" s="4" t="inlineStr">
        <is>
          <t>Revenues</t>
        </is>
      </c>
      <c r="B101" s="6" t="n">
        <v>0</v>
      </c>
      <c r="C101" s="6" t="n">
        <v>0</v>
      </c>
      <c r="E101" s="6" t="n">
        <v>0</v>
      </c>
    </row>
    <row r="102">
      <c r="A102" s="4" t="inlineStr">
        <is>
          <t>Franchise fees and other revenues [Member]</t>
        </is>
      </c>
    </row>
    <row r="103">
      <c r="A103" s="3" t="inlineStr">
        <is>
          <t>Segment Reporting Information [Line Items]</t>
        </is>
      </c>
    </row>
    <row r="104">
      <c r="A104" s="4" t="inlineStr">
        <is>
          <t>Revenues</t>
        </is>
      </c>
      <c r="B104" s="8" t="n">
        <v>28.3</v>
      </c>
      <c r="C104" s="8" t="n">
        <v>39.7</v>
      </c>
      <c r="E104" s="8" t="n">
        <v>58.6</v>
      </c>
    </row>
    <row r="105">
      <c r="A105" s="4" t="inlineStr">
        <is>
          <t>Franchise fees and other revenues [Member] | Chili's Restaurants [Member]</t>
        </is>
      </c>
    </row>
    <row r="106">
      <c r="A106" s="3" t="inlineStr">
        <is>
          <t>Segment Reporting Information [Line Items]</t>
        </is>
      </c>
    </row>
    <row r="107">
      <c r="A107" s="4" t="inlineStr">
        <is>
          <t>Revenues</t>
        </is>
      </c>
      <c r="B107" s="8" t="n">
        <v>23.9</v>
      </c>
      <c r="C107" s="8" t="n">
        <v>24.5</v>
      </c>
      <c r="D107" s="4" t="inlineStr">
        <is>
          <t>[2]</t>
        </is>
      </c>
      <c r="E107" s="8" t="n">
        <v>36.8</v>
      </c>
    </row>
    <row r="108">
      <c r="A108" s="4" t="inlineStr">
        <is>
          <t>Franchise fees and other revenues [Member] | Maggiano's Restaurants [Member]</t>
        </is>
      </c>
    </row>
    <row r="109">
      <c r="A109" s="3" t="inlineStr">
        <is>
          <t>Segment Reporting Information [Line Items]</t>
        </is>
      </c>
    </row>
    <row r="110">
      <c r="A110" s="4" t="inlineStr">
        <is>
          <t>Revenues</t>
        </is>
      </c>
      <c r="B110" s="8" t="n">
        <v>4.4</v>
      </c>
      <c r="C110" s="8" t="n">
        <v>15.2</v>
      </c>
      <c r="E110" s="8" t="n">
        <v>21.8</v>
      </c>
    </row>
    <row r="111">
      <c r="A111" s="4" t="inlineStr">
        <is>
          <t>Franchise fees and other revenues [Member] | Corporate and Other [Member]</t>
        </is>
      </c>
    </row>
    <row r="112">
      <c r="A112" s="3" t="inlineStr">
        <is>
          <t>Segment Reporting Information [Line Items]</t>
        </is>
      </c>
    </row>
    <row r="113">
      <c r="A113" s="4" t="inlineStr">
        <is>
          <t>Revenues</t>
        </is>
      </c>
      <c r="B113" s="6" t="n">
        <v>0</v>
      </c>
      <c r="C113" s="6" t="n">
        <v>0</v>
      </c>
      <c r="E113" s="6" t="n">
        <v>0</v>
      </c>
    </row>
    <row r="114">
      <c r="A114" s="4" t="inlineStr">
        <is>
          <t>Franchise and other revenues [Member]</t>
        </is>
      </c>
    </row>
    <row r="115">
      <c r="A115" s="3" t="inlineStr">
        <is>
          <t>Segment Reporting Information [Line Items]</t>
        </is>
      </c>
    </row>
    <row r="116">
      <c r="A116" s="4" t="inlineStr">
        <is>
          <t>Revenues</t>
        </is>
      </c>
      <c r="B116" s="8" t="n">
        <v>58.8</v>
      </c>
      <c r="C116" s="8" t="n">
        <v>73.59999999999999</v>
      </c>
      <c r="E116" s="8" t="n">
        <v>111.7</v>
      </c>
    </row>
    <row r="117">
      <c r="A117" s="4" t="inlineStr">
        <is>
          <t>Franchise and other revenues [Member] | Chili's Restaurants [Member]</t>
        </is>
      </c>
    </row>
    <row r="118">
      <c r="A118" s="3" t="inlineStr">
        <is>
          <t>Segment Reporting Information [Line Items]</t>
        </is>
      </c>
    </row>
    <row r="119">
      <c r="A119" s="4" t="inlineStr">
        <is>
          <t>Revenues</t>
        </is>
      </c>
      <c r="B119" s="8" t="n">
        <v>54.2</v>
      </c>
      <c r="C119" s="8" t="n">
        <v>58.2</v>
      </c>
      <c r="D119" s="4" t="inlineStr">
        <is>
          <t>[2]</t>
        </is>
      </c>
      <c r="E119" s="8" t="n">
        <v>89.59999999999999</v>
      </c>
    </row>
    <row r="120">
      <c r="A120" s="4" t="inlineStr">
        <is>
          <t>Franchise and other revenues [Member] | Maggiano's Restaurants [Member]</t>
        </is>
      </c>
    </row>
    <row r="121">
      <c r="A121" s="3" t="inlineStr">
        <is>
          <t>Segment Reporting Information [Line Items]</t>
        </is>
      </c>
    </row>
    <row r="122">
      <c r="A122" s="4" t="inlineStr">
        <is>
          <t>Revenues</t>
        </is>
      </c>
      <c r="B122" s="8" t="n">
        <v>4.6</v>
      </c>
      <c r="C122" s="8" t="n">
        <v>15.4</v>
      </c>
      <c r="E122" s="8" t="n">
        <v>22.1</v>
      </c>
    </row>
    <row r="123">
      <c r="A123" s="4" t="inlineStr">
        <is>
          <t>Franchise and other revenues [Member] | Corporate and Other [Member]</t>
        </is>
      </c>
    </row>
    <row r="124">
      <c r="A124" s="3" t="inlineStr">
        <is>
          <t>Segment Reporting Information [Line Items]</t>
        </is>
      </c>
    </row>
    <row r="125">
      <c r="A125" s="4" t="inlineStr">
        <is>
          <t>Revenues</t>
        </is>
      </c>
      <c r="B125" s="5" t="n">
        <v>0</v>
      </c>
      <c r="C125" s="5" t="n">
        <v>0</v>
      </c>
      <c r="E125" s="5" t="n">
        <v>0</v>
      </c>
    </row>
    <row r="126">
      <c r="A126" s="4" t="inlineStr">
        <is>
          <t>Franchisee [Member] | Chili's Restaurants [Member]</t>
        </is>
      </c>
    </row>
    <row r="127">
      <c r="A127" s="3" t="inlineStr">
        <is>
          <t>Segment Reporting Information [Line Items]</t>
        </is>
      </c>
    </row>
    <row r="128">
      <c r="A128" s="4" t="inlineStr">
        <is>
          <t>Number of restaurants | restaurant</t>
        </is>
      </c>
      <c r="G128" s="6" t="n">
        <v>116</v>
      </c>
    </row>
    <row r="129">
      <c r="A129" s="4" t="inlineStr">
        <is>
          <t>Number of properties sold and leased back under operating leases | Leases</t>
        </is>
      </c>
      <c r="G129" s="6" t="n">
        <v>90</v>
      </c>
    </row>
    <row r="130"/>
    <row r="131">
      <c r="A131" s="4" t="inlineStr">
        <is>
          <t>[1]</t>
        </is>
      </c>
      <c r="B131" s="4" t="inlineStr">
        <is>
          <t>Other (gains) and charges in fiscal 2019 included the net impact from our completed sale leaseback transactions of 151 Company-owned Chili’s restaurant properties and one Maggiano’s property. Chili’s recognized a $26.8 million, and Maggiano’s recognized a $0.5 million gain on the sale, including a certain portion of the deferred gain, net of related transaction costs incurred in Other (gains) and charges in the Consolidated Statements of Comprehensive Income. Refer to Note 9 - Leases for further details.</t>
        </is>
      </c>
    </row>
    <row r="132">
      <c r="A132" s="4" t="inlineStr">
        <is>
          <t>[2]</t>
        </is>
      </c>
      <c r="B132" s="4" t="inlineStr">
        <is>
          <t>Chili’s segment information for fiscal 2020 includes the results of operations related to the 116 restaurants purchased from a former franchisee subsequent to the September 5, 2019 acquisition date. Refer to Note 17 - Fiscal 2020 Chili's Restaurant Acquisition for further details.</t>
        </is>
      </c>
    </row>
  </sheetData>
  <mergeCells count="7">
    <mergeCell ref="A1:A2"/>
    <mergeCell ref="B1:F1"/>
    <mergeCell ref="C2:D2"/>
    <mergeCell ref="E2:F2"/>
    <mergeCell ref="A130:G130"/>
    <mergeCell ref="B131:G131"/>
    <mergeCell ref="B132:G1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80" customWidth="1" min="2" max="2"/>
    <col width="21" customWidth="1" min="3" max="3"/>
    <col width="13" customWidth="1" min="4" max="4"/>
    <col width="21" customWidth="1" min="5" max="5"/>
    <col width="24" customWidth="1" min="6" max="6"/>
  </cols>
  <sheetData>
    <row r="1">
      <c r="A1" s="1" t="inlineStr">
        <is>
          <t>GOODWILL (Changes In Carrying Amount Of Goodwill) (Details) $ in Millions</t>
        </is>
      </c>
      <c r="B1" s="2" t="inlineStr">
        <is>
          <t>12 Months Ended</t>
        </is>
      </c>
    </row>
    <row r="2">
      <c r="B2" s="2" t="inlineStr">
        <is>
          <t>Jun. 30, 2021USD ($)restaurant</t>
        </is>
      </c>
      <c r="C2" s="2" t="inlineStr">
        <is>
          <t>Jun. 24, 2020USD ($)</t>
        </is>
      </c>
      <c r="E2" s="2" t="inlineStr">
        <is>
          <t>Jun. 26, 2019USD ($)</t>
        </is>
      </c>
      <c r="F2" s="2" t="inlineStr">
        <is>
          <t>Sep. 05, 2019restaurant</t>
        </is>
      </c>
    </row>
    <row r="3">
      <c r="A3" s="3" t="inlineStr">
        <is>
          <t>Segment Reporting Information [Line Items]</t>
        </is>
      </c>
    </row>
    <row r="4">
      <c r="A4" s="4" t="inlineStr">
        <is>
          <t>Goodwill, Impairment Loss</t>
        </is>
      </c>
      <c r="B4" s="5" t="n">
        <v>0</v>
      </c>
      <c r="C4" s="5" t="n">
        <v>0</v>
      </c>
      <c r="E4" s="5" t="n">
        <v>0</v>
      </c>
    </row>
    <row r="5">
      <c r="A5" s="3" t="inlineStr">
        <is>
          <t>Goodwill [Roll Forward]</t>
        </is>
      </c>
    </row>
    <row r="6">
      <c r="A6" s="4" t="inlineStr">
        <is>
          <t>Balance at beginning of year</t>
        </is>
      </c>
      <c r="B6" s="8" t="n">
        <v>187.6</v>
      </c>
      <c r="C6" s="8" t="n">
        <v>165.5</v>
      </c>
    </row>
    <row r="7">
      <c r="A7" s="4" t="inlineStr">
        <is>
          <t>Additions</t>
        </is>
      </c>
      <c r="B7" s="6" t="n">
        <v>0</v>
      </c>
      <c r="C7" s="8" t="n">
        <v>22.4</v>
      </c>
      <c r="D7" s="4" t="inlineStr">
        <is>
          <t>[1]</t>
        </is>
      </c>
    </row>
    <row r="8">
      <c r="A8" s="4" t="inlineStr">
        <is>
          <t>Foreign currency translation adjustment</t>
        </is>
      </c>
      <c r="B8" s="8" t="n">
        <v>0.6</v>
      </c>
      <c r="C8" s="8" t="n">
        <v>-0.3</v>
      </c>
    </row>
    <row r="9">
      <c r="A9" s="4" t="inlineStr">
        <is>
          <t>Balance at end of year</t>
        </is>
      </c>
      <c r="B9" s="7" t="n">
        <v>188.2</v>
      </c>
      <c r="C9" s="8" t="n">
        <v>187.6</v>
      </c>
      <c r="E9" s="8" t="n">
        <v>165.5</v>
      </c>
    </row>
    <row r="10">
      <c r="A10" s="4" t="inlineStr">
        <is>
          <t>Number of restaurants | restaurant</t>
        </is>
      </c>
      <c r="B10" s="6" t="n">
        <v>1648</v>
      </c>
    </row>
    <row r="11">
      <c r="A11" s="4" t="inlineStr">
        <is>
          <t>Chili's Restaurants [Member]</t>
        </is>
      </c>
    </row>
    <row r="12">
      <c r="A12" s="3" t="inlineStr">
        <is>
          <t>Goodwill [Roll Forward]</t>
        </is>
      </c>
    </row>
    <row r="13">
      <c r="A13" s="4" t="inlineStr">
        <is>
          <t>Balance at beginning of year</t>
        </is>
      </c>
      <c r="B13" s="7" t="n">
        <v>149.2</v>
      </c>
      <c r="C13" s="8" t="n">
        <v>127.1</v>
      </c>
    </row>
    <row r="14">
      <c r="A14" s="4" t="inlineStr">
        <is>
          <t>Additions</t>
        </is>
      </c>
      <c r="B14" s="6" t="n">
        <v>0</v>
      </c>
      <c r="C14" s="8" t="n">
        <v>22.4</v>
      </c>
      <c r="D14" s="4" t="inlineStr">
        <is>
          <t>[1]</t>
        </is>
      </c>
    </row>
    <row r="15">
      <c r="A15" s="4" t="inlineStr">
        <is>
          <t>Foreign currency translation adjustment</t>
        </is>
      </c>
      <c r="B15" s="8" t="n">
        <v>0.6</v>
      </c>
      <c r="C15" s="8" t="n">
        <v>-0.3</v>
      </c>
    </row>
    <row r="16">
      <c r="A16" s="4" t="inlineStr">
        <is>
          <t>Balance at end of year</t>
        </is>
      </c>
      <c r="B16" s="8" t="n">
        <v>149.8</v>
      </c>
      <c r="C16" s="8" t="n">
        <v>149.2</v>
      </c>
      <c r="E16" s="8" t="n">
        <v>127.1</v>
      </c>
    </row>
    <row r="17">
      <c r="A17" s="4" t="inlineStr">
        <is>
          <t>Maggiano's Restaurants [Member]</t>
        </is>
      </c>
    </row>
    <row r="18">
      <c r="A18" s="3" t="inlineStr">
        <is>
          <t>Goodwill [Roll Forward]</t>
        </is>
      </c>
    </row>
    <row r="19">
      <c r="A19" s="4" t="inlineStr">
        <is>
          <t>Balance at beginning of year</t>
        </is>
      </c>
      <c r="B19" s="8" t="n">
        <v>38.4</v>
      </c>
      <c r="C19" s="8" t="n">
        <v>38.4</v>
      </c>
    </row>
    <row r="20">
      <c r="A20" s="4" t="inlineStr">
        <is>
          <t>Additions</t>
        </is>
      </c>
      <c r="B20" s="6" t="n">
        <v>0</v>
      </c>
      <c r="C20" s="6" t="n">
        <v>0</v>
      </c>
    </row>
    <row r="21">
      <c r="A21" s="4" t="inlineStr">
        <is>
          <t>Foreign currency translation adjustment</t>
        </is>
      </c>
      <c r="B21" s="6" t="n">
        <v>0</v>
      </c>
      <c r="C21" s="6" t="n">
        <v>0</v>
      </c>
    </row>
    <row r="22">
      <c r="A22" s="4" t="inlineStr">
        <is>
          <t>Balance at end of year</t>
        </is>
      </c>
      <c r="B22" s="7" t="n">
        <v>38.4</v>
      </c>
      <c r="C22" s="7" t="n">
        <v>38.4</v>
      </c>
      <c r="E22" s="7" t="n">
        <v>38.4</v>
      </c>
    </row>
    <row r="23">
      <c r="A23" s="4" t="inlineStr">
        <is>
          <t>Franchisee [Member] | Chili's Restaurants [Member]</t>
        </is>
      </c>
    </row>
    <row r="24">
      <c r="A24" s="3" t="inlineStr">
        <is>
          <t>Goodwill [Roll Forward]</t>
        </is>
      </c>
    </row>
    <row r="25">
      <c r="A25" s="4" t="inlineStr">
        <is>
          <t>Number of restaurants | restaurant</t>
        </is>
      </c>
      <c r="F25" s="6" t="n">
        <v>116</v>
      </c>
    </row>
    <row r="26"/>
    <row r="27">
      <c r="A27" s="4" t="inlineStr">
        <is>
          <t>[1]</t>
        </is>
      </c>
      <c r="B27" s="4" t="inlineStr">
        <is>
          <t>In the fiscal year ended June 24, 2020, we acquired 116 domestic Chili’s restaurants previously owned by a franchise partner. Refer to Note 17 - Fiscal 2020 Chili's Restaurant Acquisition for further information.</t>
        </is>
      </c>
    </row>
  </sheetData>
  <mergeCells count="5">
    <mergeCell ref="A1:A2"/>
    <mergeCell ref="B1:E1"/>
    <mergeCell ref="C2:D2"/>
    <mergeCell ref="A26:F26"/>
    <mergeCell ref="B27:F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INTANGIBLES Schedule of Intangibles (Details) - USD ($) $ in Millions</t>
        </is>
      </c>
      <c r="C1" s="2" t="inlineStr">
        <is>
          <t>12 Months Ended</t>
        </is>
      </c>
    </row>
    <row r="2">
      <c r="C2" s="2" t="inlineStr">
        <is>
          <t>Jun. 30, 2021</t>
        </is>
      </c>
      <c r="D2" s="2" t="inlineStr">
        <is>
          <t>Jun. 24, 2020</t>
        </is>
      </c>
    </row>
    <row r="3">
      <c r="A3" s="3" t="inlineStr">
        <is>
          <t>Schedule of Intangible Assets [Line Items]</t>
        </is>
      </c>
    </row>
    <row r="4">
      <c r="A4" s="4" t="inlineStr">
        <is>
          <t>Gross Carrying Amount</t>
        </is>
      </c>
      <c r="C4" s="7" t="n">
        <v>20.4</v>
      </c>
      <c r="D4" s="7" t="n">
        <v>20.2</v>
      </c>
    </row>
    <row r="5">
      <c r="A5" s="4" t="inlineStr">
        <is>
          <t>Accumulated Amortization</t>
        </is>
      </c>
      <c r="C5" s="8" t="n">
        <v>-9.6</v>
      </c>
      <c r="D5" s="8" t="n">
        <v>-7.5</v>
      </c>
    </row>
    <row r="6">
      <c r="A6" s="4" t="inlineStr">
        <is>
          <t>Net Carrying Amount</t>
        </is>
      </c>
      <c r="C6" s="8" t="n">
        <v>10.8</v>
      </c>
      <c r="D6" s="8" t="n">
        <v>12.7</v>
      </c>
    </row>
    <row r="7">
      <c r="A7" s="4" t="inlineStr">
        <is>
          <t>Indefinite-lived Intangible Assets [Member]</t>
        </is>
      </c>
    </row>
    <row r="8">
      <c r="A8" s="3" t="inlineStr">
        <is>
          <t>Schedule of Intangible Assets [Line Items]</t>
        </is>
      </c>
    </row>
    <row r="9">
      <c r="A9" s="4" t="inlineStr">
        <is>
          <t>Gross Carrying Amount</t>
        </is>
      </c>
      <c r="C9" s="8" t="n">
        <v>10.3</v>
      </c>
      <c r="D9" s="8" t="n">
        <v>10.3</v>
      </c>
    </row>
    <row r="10">
      <c r="A10" s="4" t="inlineStr">
        <is>
          <t>Chili's Restaurants [Member] | Franchise Rights [Member]</t>
        </is>
      </c>
    </row>
    <row r="11">
      <c r="A11" s="3" t="inlineStr">
        <is>
          <t>Schedule of Intangible Assets [Line Items]</t>
        </is>
      </c>
    </row>
    <row r="12">
      <c r="A12" s="4" t="inlineStr">
        <is>
          <t>Gross Carrying Amount</t>
        </is>
      </c>
      <c r="B12" s="4" t="inlineStr">
        <is>
          <t>[1]</t>
        </is>
      </c>
      <c r="C12" s="6" t="n">
        <v>20</v>
      </c>
      <c r="D12" s="8" t="n">
        <v>19.8</v>
      </c>
    </row>
    <row r="13">
      <c r="A13" s="4" t="inlineStr">
        <is>
          <t>Accumulated Amortization</t>
        </is>
      </c>
      <c r="B13" s="4" t="inlineStr">
        <is>
          <t>[1]</t>
        </is>
      </c>
      <c r="C13" s="8" t="n">
        <v>-9.199999999999999</v>
      </c>
      <c r="D13" s="8" t="n">
        <v>-7.1</v>
      </c>
    </row>
    <row r="14">
      <c r="A14" s="4" t="inlineStr">
        <is>
          <t>Net Carrying Amount</t>
        </is>
      </c>
      <c r="B14" s="4" t="inlineStr">
        <is>
          <t>[2]</t>
        </is>
      </c>
      <c r="C14" s="8" t="n">
        <v>10.8</v>
      </c>
      <c r="D14" s="8" t="n">
        <v>12.7</v>
      </c>
    </row>
    <row r="15">
      <c r="A15" s="4" t="inlineStr">
        <is>
          <t>Impairment of intangible assets</t>
        </is>
      </c>
      <c r="C15" s="8" t="n">
        <v>0.1</v>
      </c>
      <c r="D15" s="8" t="n">
        <v>0.2</v>
      </c>
    </row>
    <row r="16">
      <c r="A16" s="4" t="inlineStr">
        <is>
          <t>Foreign currency translation adjustment</t>
        </is>
      </c>
      <c r="C16" s="8" t="n">
        <v>0.3</v>
      </c>
      <c r="D16" s="8" t="n">
        <v>0.1</v>
      </c>
    </row>
    <row r="17">
      <c r="A17" s="4" t="inlineStr">
        <is>
          <t>Chili's Restaurants [Member] | Other Intangible Assets [Member]</t>
        </is>
      </c>
    </row>
    <row r="18">
      <c r="A18" s="3" t="inlineStr">
        <is>
          <t>Schedule of Intangible Assets [Line Items]</t>
        </is>
      </c>
    </row>
    <row r="19">
      <c r="A19" s="4" t="inlineStr">
        <is>
          <t>Gross Carrying Amount</t>
        </is>
      </c>
      <c r="C19" s="8" t="n">
        <v>0.4</v>
      </c>
      <c r="D19" s="8" t="n">
        <v>0.4</v>
      </c>
    </row>
    <row r="20">
      <c r="A20" s="4" t="inlineStr">
        <is>
          <t>Accumulated Amortization</t>
        </is>
      </c>
      <c r="C20" s="8" t="n">
        <v>-0.4</v>
      </c>
      <c r="D20" s="8" t="n">
        <v>-0.4</v>
      </c>
    </row>
    <row r="21">
      <c r="A21" s="4" t="inlineStr">
        <is>
          <t>Net Carrying Amount</t>
        </is>
      </c>
      <c r="C21" s="6" t="n">
        <v>0</v>
      </c>
      <c r="D21" s="6" t="n">
        <v>0</v>
      </c>
    </row>
    <row r="22">
      <c r="A22" s="4" t="inlineStr">
        <is>
          <t>Chili's Restaurants [Member] | Indefinite-lived Intangible Assets [Member]</t>
        </is>
      </c>
    </row>
    <row r="23">
      <c r="A23" s="3" t="inlineStr">
        <is>
          <t>Schedule of Intangible Assets [Line Items]</t>
        </is>
      </c>
    </row>
    <row r="24">
      <c r="A24" s="4" t="inlineStr">
        <is>
          <t>Gross Carrying Amount</t>
        </is>
      </c>
      <c r="C24" s="8" t="n">
        <v>9.4</v>
      </c>
      <c r="D24" s="8" t="n">
        <v>9.4</v>
      </c>
    </row>
    <row r="25">
      <c r="A25" s="4" t="inlineStr">
        <is>
          <t>Maggiano's Restaurants [Member] | Indefinite-lived Intangible Assets [Member]</t>
        </is>
      </c>
    </row>
    <row r="26">
      <c r="A26" s="3" t="inlineStr">
        <is>
          <t>Schedule of Intangible Assets [Line Items]</t>
        </is>
      </c>
    </row>
    <row r="27">
      <c r="A27" s="4" t="inlineStr">
        <is>
          <t>Gross Carrying Amount</t>
        </is>
      </c>
      <c r="C27" s="7" t="n">
        <v>0.9</v>
      </c>
      <c r="D27" s="7" t="n">
        <v>0.9</v>
      </c>
    </row>
    <row r="28"/>
    <row r="29">
      <c r="A29" s="4" t="inlineStr">
        <is>
          <t>[1]</t>
        </is>
      </c>
      <c r="B29" s="4" t="inlineStr">
        <is>
          <t>We recorded impairment charges of $0.1 million in fiscal 2021, and $0.2 million in fiscal 2020, in Other (gains) and charges in the Consolidated Statements of Comprehensive Income. Refer to Note 14 - Fair Value Measurements for additional disclosures.Foreign currency translation impact is included in the gross carrying amount and accumulated amortization, and was a gain of $0.3 million and loss of $0.1 million for fiscal 2021 and fiscal 2020, respectively.</t>
        </is>
      </c>
    </row>
    <row r="30">
      <c r="A30" s="4" t="inlineStr">
        <is>
          <t>[2]</t>
        </is>
      </c>
      <c r="B30" s="4" t="inlineStr">
        <is>
          <t>In the fiscal year ended June 24, 2020, we acquired 116 domestic Chili’s restaurants previously owned by a franchise partner. Refer to Note 17 - Fiscal 2020 Chili's Restaurant Acquisition for further information.</t>
        </is>
      </c>
    </row>
  </sheetData>
  <mergeCells count="5">
    <mergeCell ref="A1:B2"/>
    <mergeCell ref="C1:D1"/>
    <mergeCell ref="A28:C28"/>
    <mergeCell ref="B29:C29"/>
    <mergeCell ref="B30:C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Schedule of Definite-lived Intangibles Amortization Expense (Details) - USD ($) $ in Millions</t>
        </is>
      </c>
      <c r="B1" s="2" t="inlineStr">
        <is>
          <t>12 Months Ended</t>
        </is>
      </c>
    </row>
    <row r="2">
      <c r="B2" s="2" t="inlineStr">
        <is>
          <t>Jun. 30, 2021</t>
        </is>
      </c>
      <c r="C2" s="2" t="inlineStr">
        <is>
          <t>Jun. 24, 2020</t>
        </is>
      </c>
      <c r="D2" s="2" t="inlineStr">
        <is>
          <t>Jun. 26, 2019</t>
        </is>
      </c>
    </row>
    <row r="3">
      <c r="A3" s="3" t="inlineStr">
        <is>
          <t>Finite-Lived Intangible Assets [Line Items]</t>
        </is>
      </c>
    </row>
    <row r="4">
      <c r="A4" s="4" t="inlineStr">
        <is>
          <t>Finite-Lived Intangible Asset, Expected Amortization, Year One</t>
        </is>
      </c>
      <c r="B4" s="5" t="n">
        <v>2</v>
      </c>
    </row>
    <row r="5">
      <c r="A5" s="4" t="inlineStr">
        <is>
          <t>Finite-Lived Intangible Asset, Expected Amortization, Year Two</t>
        </is>
      </c>
      <c r="B5" s="6" t="n">
        <v>2</v>
      </c>
    </row>
    <row r="6">
      <c r="A6" s="4" t="inlineStr">
        <is>
          <t>Finite-Lived Intangible Asset, Expected Amortization, Year Three</t>
        </is>
      </c>
      <c r="B6" s="6" t="n">
        <v>2</v>
      </c>
    </row>
    <row r="7">
      <c r="A7" s="4" t="inlineStr">
        <is>
          <t>Finite-Lived Intangible Asset, Expected Amortization, Year Four</t>
        </is>
      </c>
      <c r="B7" s="8" t="n">
        <v>1.6</v>
      </c>
    </row>
    <row r="8">
      <c r="A8" s="4" t="inlineStr">
        <is>
          <t>Finite-Lived Intangible Asset, Expected Amortization, Year Five</t>
        </is>
      </c>
      <c r="B8" s="8" t="n">
        <v>1.6</v>
      </c>
    </row>
    <row r="9">
      <c r="A9" s="4" t="inlineStr">
        <is>
          <t>Chili's Restaurants [Member]</t>
        </is>
      </c>
    </row>
    <row r="10">
      <c r="A10" s="3" t="inlineStr">
        <is>
          <t>Finite-Lived Intangible Assets [Line Items]</t>
        </is>
      </c>
    </row>
    <row r="11">
      <c r="A11" s="4" t="inlineStr">
        <is>
          <t>Amortization of Intangible Assets</t>
        </is>
      </c>
      <c r="B11" s="5" t="n">
        <v>2</v>
      </c>
      <c r="C11" s="7" t="n">
        <v>1.9</v>
      </c>
      <c r="D11" s="7" t="n">
        <v>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Jun. 30, 2021</t>
        </is>
      </c>
    </row>
    <row r="3">
      <c r="A3" s="3" t="inlineStr">
        <is>
          <t>Nature Of Operations And Summary Of Significant Accounting Policies Narrative [Abstract]</t>
        </is>
      </c>
    </row>
    <row r="4">
      <c r="A4" s="4" t="inlineStr">
        <is>
          <t>NATURE OF OPERATIONS AND SUMMARY OF SIGNIFICANT ACCOUNTING POLICIES</t>
        </is>
      </c>
      <c r="B4" s="4" t="inlineStr">
        <is>
          <t>Nature of Operations We are principally engaged in the ownership, operation, development and franchising of the Chili’s ® Grill &amp; Bar (“Chili’s”) and Maggiano’s Little Italy ® (“Maggiano’s”) restaurant brands, as well as virtual brands including It’s Just Wings ® . At June 30, 2021, we owned, operated or franchised 1,648 restaurants, consisting of 1,121 Company-owned restaurants and 527 franchised restaurants, located in the United States, 27 countries and two United States territories. Basis of Presentation Principles of Consolidation - The Consolidated Financial Statements have been prepared pursuant to the rules and regulations of the Securities and Exchange Commission, and include the accounts of Brinker International, Inc. and our wholly-owned subsidiaries. All intercompany accounts and transactions have been eliminated in consolidation. All amounts within the Notes to Consolidated Financial Statements are presented in millions unless otherwise specified. Fiscal Year - We have a 52 or 53 week fiscal year ending on the last Wednesday in June. We utilize a 13 week accounting period for quarterly reporting purposes, except in years containing 53 weeks when the fourth quarter contains 14 weeks. Fiscal 2021 ended on June 30, 2021 and contained 53 weeks. Fiscal 2020 and 2019, which ended on June 24, 2020 and June 26, 2019, respectively, each contained 52 weeks. The impact of the 53rd week in fiscal 2021 resulted in an increase in Total revenues in comparison to fiscal 2020. While certain expenses increased in direct relationship to additional revenues from the 53rd week, other expenses, such as fixed costs, are incurred on a calendar month basis. Use of Estimates - The preparation of the Consolidated Financial Statements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and the reported amounts of revenues and costs and expenses in the reporting periods. Actual results could differ from those estimates. Impact of COVID-19 Pandemic In March 2020, a novel strain of coronavirus (“COVID-19”) was declared a global pandemic and a National Public Health Emergency. Beginning in March 2020, our restaurants experienced a significant decrease in guest traffic and sales due to the spread of COVID-19, which prompted changes in consumer behavior and social distancing preferences as well as dining room closures and dining room capacity restrictions mandated or encouraged by federal, state and local governments. In March 2020, we temporarily closed all Company-owned restaurant dining and banquet rooms, transitioned to an off-premise business model and temporarily delayed our expansion plans. Beginning on April 27, 2020, we reopened certain dining room locations as permitted by state and local mandates. For the remainder of fiscal 2020 and throughout fiscal 2021, the number of open dining rooms, and the dining room capacity restrictions fluctuated based on state and local mandates. As of June 30, 2021, 100.0% of our Company-owned restaurant dining rooms or patios were open in at least a limited capacity. We have not experienced material shortages or service disruptions in our supply chain or the availability of labor to operate restaurants. Chili’s and Maggiano’s ability to continue serving guests during the COVID-19 pandemic is the result of our strategic decision to invest in technology, virtual brands, and off-premise capabilities including online ordering, mobile app ordering, curbside service and third-party delivery. We have been carefully assessing the effect of COVID-19 on our business as conditions continue to evolve throughout the communities we serve. At this time, the ultimate impact of COVID-19 cannot be reasonably estimated due to the uncertainty about the extent and the duration of the spread of the virus and could lead to further reduced sales, capacity restrictions, restaurant closures, delays in our supply chain or impair our ability to staff accordingly which could adversely impact our financial results. New Accounting Standards Implemented ASU No. 2016-13, Measurement of Credit Losses on Financial Instruments - In June 2013, the FASB issued ASU 2016-13, creating ASC Topic 326 – Financial Instruments – Credit Losses. ASU 2016-13 is intended to improve financial reporting by requiring timelier recording of credit losses on financial assets measured at amortized cost basis (including, but not limited to loans), net investments in leases recognized as lessor and off-balance sheet credit exposures. ASU 2016-13 eliminates the probable initial recognition threshold under the current incurred loss methodology for recognizing credit losses. Instead, ASU 2016-13 requires the measurement of all expected credit losses for financial assets held at the reporting date based on historical experience, current conditions, and reasonable and supportable forecasts. The new guidance is effective for public entities for fiscal years beginning after December 15, 2019, and interim periods within those fiscal years, which required us to adopt these provisions in the first quarter of fiscal 2021. The update was applied on a prospective basis. The adoption of this guidance did not have a material impact on our Consolidated Financial Statements. ASU No. 2018-13, Fair Value Measurement (Topic 820): Disclosure Framework - Changes to the Disclosure Requirements for Fair Value Measurement - In August 2018, the FASB issued ASU 2018-13, which modifies the disclosure requirements on fair value measurements in Topic 820, Fair Value Measurement. The amendments under ASU 2018-13 add an incremental requirement, among others, for entities to disclose (1) the range and weighted average used to develop significant unobservable inputs and (2) how the weighted average was calculated for fair value measurements categorized within Level 3 of the fair value hierarchy. Entities may disclose other quantitative information in lieu of the weighted average if they determine that such information embodies a more reasonable and rational method of reflecting the distribution of significant unobservable inputs used to develop Level 3 fair value measurements. The new guidance is effective for all entities for fiscal years beginning after December 15, 2019, and interim periods within those fiscal years, which required us to adopt these provisions in the first quarter of fiscal 2021. The update was applied on a prospective basis. The adoption of this guidance did not have an impact on our Consolidated Financial Statements. ASU No. 2019-12, Simplifying the Accounting for Income Taxes - In December 2019, the FASB issued ASU 2019-12,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new guidance is effective for public entities for fiscal years beginning after December 15, 2020, and interim periods within those fiscal years, which will require us to adopt these provisions in the first quarter of fiscal 2022 and early adoption is permitted. We elected to early adopt this update in the first quarter of fiscal 2021. The adoption of this guidance did not have a material impact on our Consolidated Financial Statements. Significant Accounting Policies Revenues - Revenues are presented in the Company sales and Franchise and other revenues captions in the Consolidated Statements of Comprehensive Income. Company Sales - Company sales include revenues generated by the operation of Company-owned restaurants including sales from gift card redemptions and virtual brands. We record the revenues from the sale of food, beverages and alcohol, net of discounts, upon delivery to the customer. Franchise and Other Revenues - Franchise and other revenues include royalties, delivery fee income, gift card breakage, digital entertainment revenues, Maggiano’s banquet service charge income, franchise advertising fees, franchise and development fees, gift card equalization, merchandise income and gift card discount costs from third-party gift card sales . Royalties - Franchise royalties are based on a percentage of the sales generated by our franchise-operated restaurants. The performance obligation related to franchise sales is considered complete upon the sale of food, beverages and alcohol, therefore royalty revenues are recognized in the same period the sales are generated at the franchise-operated restaurants. Advertising Fee Income - Domestic franchisees are contractually obligated to contribute into certain advertising and marketing funds. Advertising fees are presented on a gross basis within Franchise and other revenues. Initial Franchise and Development Fees - We receive franchise fees for new restaurant openings and development fees from franchisees for territory development arrangements. The performance obligation related to these arrangements are collectively deferred as a contract liability and recognized on a straight-line basis into Franchise and other revenues in the Consolidated Statements of Comprehensive Income over the term of the underlying agreements. Deferred franchise and development fees are classified within Other accrued liabilities for the current portion expected to be recognized within the next 12 months and Other liabilities for the long-term portion in the Consolidated Balance Sheets. Gift Card Breakage Income - Breakage revenues represent the monetary value associated with outstanding gift card balances that will not be redeemed. We estimate this amount based on our historical gift card redemption patterns and update the breakage rate estimate periodically and if necessary, adjust the deferred revenues balance within the Gift card liability in the Consolidated Balance Sheets. Breakage revenues are recognized proportionate to the pattern of related gift card redemptions. We do not charge dormancy or any other fees related to monitoring or administering the gift card program to cardholders. Additionally, proceeds from the sale of gift cards are recorded as deferred revenues in the Gift card liability in the Consolidated Balance Sheets and recognized as Company sales when the gift card is redeemed by the holder. Gift Card Discount Costs - Our gift cards are sold through various outlets such as in-restaurant, Chili’s and Maggiano’s websites, directly to other businesses and through third-party distributors that sell our gift cards at retail locations. We incur incremental direct costs, such as commissions and activation fees, for gift cards sold by third-party businesses and distributors. These initial direct costs are deferred and amortized against revenues proportionate to the pattern of related gift card redemptions. Advertising Expenses - Advertising production costs are expensed in the period when the advertising first takes place. Other advertising costs are expensed as incurred. In the fiscal years ended June 30, 2021, June 24, 2020 and June 26, 2019, advertising expenses of $26.4 million, $87.0 million and $108.8 million, respectively, were included in Restaurant expenses, and advertising contributions from franchisees of $2.8 million, $9.7 million and $20.3 million, respectively, were recorded in Franchise and other revenues in the Consolidated Statements of Comprehensive Income. Restaurant Labor Expenses - We report certain labor and related expenses in a separate caption in the Consolidated Statements of Comprehensive Income titled Restaurant labor.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 in the Consolidated Statements of Comprehensive Income. Fair Value Measurements - Fair value is the price that would be received for an asset or paid to transfer a liability, or the exit price, in an orderly transaction between market participants on the measurement date. Fair value measurements are categorized in three levels based on the types of significant inputs used, as follows: Level 1 Unadjusted quoted prices in active markets for identical assets or liabilities Level 2 Observable inputs available at measurement date other than quote prices included in Level 1 Level 3 Unobservable inputs that cannot be corroborated by observable market data Cash and Cash Equivalents - Our policy is to invest cash in excess of operating requirements in income-producing investments. Income-producing investments with original maturities of three months or less are reflected as cash equivalents. Accounts Receivable - Accounts receivable, net of the allowance for credit losses, represents the estimated net realizable value. Our primary accounts receivable are due from third-party gift card sales, vendor rebates, restaurant sales made with credit cards, insurance recoveries and franchisees. Provisions for credit losses are recorded based on management’s judgment regarding our ability to collect as well as the age of the receivables. Accounts receivable are written off when they are deemed uncollectible. Inventories - Inventories consist of food, beverages and supplies and are valued at the lower of cost (using the first-in, first-out method) or net realizable value. Property and Equipment - Property and equipment is recorded at cost, and depreciated using the straight-line method over the lesser of the remaining term of the lease, including certain renewal options, or the estimated useful lives of the assets. Typical useful lives of our Buildings and leasehold improvements range from 5 to 20 years, and Furniture and equipment range from 3 to 7 years. Depreciation expenses related to property and equipment for the fiscal years ended June 30, 2021, June 24, 2020, and June 26, 2019 of $148.2 million, $160.4 million, and $146.5 million, respectively, were recorded in Depreciation and amortization in the Consolidated Statements of Comprehensive Income. Routine repair and maintenance costs are expensed when incurred. Major replacements and improvements are capitalized. We review the carrying amount of property and equipment semi-annually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that is considered Level 3 (refer to Fair Value Measurements policy above for definition of levels). Impairment charges are included in Other (gains) and charges in the Consolidated Statements of Comprehensive Income. Leases - Effective June 27, 2019, the first day of fiscal 2020, we adopted FASB Accounting Standards Codification (“ASC”) Topic 842, Leases (“ASC 842”), from the previous guidance ASC Topic 840, Leases. We adopted ASC 842 using the alternative transition method, such that our fiscal 2020 Consolidated Financial Statements reflect ASC 842, while our prior period Consolidated Financial Statements were prepared under Legacy GAAP and have not been restated. We recognize the lease assets and related lease liabilities for the rights and obligations created by operating and finance leases with lease terms of more than 12 months on the balance sheet at lease commencement. The lease term commences on the date the lessor makes the underlying asset or assets available, irrespective of when lease payments begin under the contract. When determining the lease term at commencement, we consider both termination and renewal option periods available, and only include the period for which failure to renew the lease imposes a penalty on us in such an amount that renewal, or termination options, appear to be reasonably certain. Our lease liability is generally based on the present value of the lease payments, consisting of fixed costs and certain rent escalations, using our incremental borrowing rate applicable to the lease term. The lease asset is generally based on the lease liability, adjusted for amounts related to other lease-related assets and liabilities. Our adjustments typically include prepaid rent, straight-line rent for timing differences between payment streams and lease term, landlord contributions that are recorded when received as a reduction to the asset and favorable or unfavorable lease purchase price adjustments. Additionally, upon adoption of the new lease accounting standard in fiscal 2020, we also recorded partial impairments of certain lease assets with an adjustment to Retained earnings related to previously impaired properties. The interest rates used in our lease contracts are not implicit. We have derived our incremental borrowing rate using the interest rate we would pay on our existing borrowings, adjusted for the effect of designating collateral and the lease terms using market data as well as publicly available data for instruments with similar characteristics. The reasonably certain lease term and incremental borrowing rate for each lease requires judgment by management and can impact the classification and accounting for a lease as operating or finance, as well as the value of the lease asset and lease liability. Lease asset carrying amounts are assessed for impairment semi-annually or when events or circumstances indicate that the carrying amount may not be recoverable, in accordance with our long-lived asset impairment policy. We monitor for events or changes in circumstances that require reassessment of lease classification. When a reassessment results in the re-measurement of a lease liability, a corresponding adjustment is made to the carrying amount of the lease asset. Variable lease costs are expensed as incurred in Restaurant expenses related to restaurant properties and General and administrative for our corporate headquarters in the Consolidated Statements of Comprehensive Income, and are not included in lease liabilities in the Consolidated Balance Sheets. Contingent rent represents payment of variable lease obligations based on a percentage of sales, as defined by the terms of the applicable lease, for certain restaurant facilities and is recorded at the point in time we determine that it is probable that such sales levels will be achieved. Additionally, we have certain leases which periodically reset to a specified index, such leases are initially recorded using the index that existed at lease commencement. Subsequent index changes are recorded as variable rental payments. Maintenance and property tax expenses are accounted for on an accrual basis as variable lease costs. Operating lease expenses are recognized on a straight-line basis over the lease term in Restaurant expenses for restaurant properties and General and administrative for our corporate headquarters, in the Consolidated Statements of Comprehensive Income. Finance lease expenses are recognized on a straight-line basis over the lesser of the useful life of the leased asset or the lease term and the expenses are recognized in Depreciation and amortization in the Consolidated Statements of Comprehensive Income. Interest on each finance lease liability is recorded to Interest expenses in the Consolidated Statements of Comprehensive Income. Definite-lived Intangible Assets - Definite-lived intangible assets primarily include the reacquired franchise rights resulting from our acquisitions and included in Intangibles, net in the Consolidated Balance Sheets. These assets are amortized using the straight-line method over the remaining term of the related franchise agreement. We determine the fair value of reacquired franchise rights based on discounted projected future operating cash flows of the restaurants associated with these franchise rights. We review the carrying amount semi-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 Indefinite-lived Intangible Assets - The costs of obtaining non-transferable liquor licenses from local government agencies are expensed over the specified term of the license to Restaurant expenses in the Consolidated Statements of Comprehensive Income. The costs of purchasing transferable liquor licenses through open markets in jurisdictions with a limited number of authorized liquor licenses are capitalized as indefinite-lived intangible assets and included in Intangibles, net in the Consolidated Balance Sheets. Transferable liquor licenses are tested for impairment semi-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 Goodwill - Goodwill represents the excess of the purchase price over the fair value of net assets acquired in business combinations and is assigned to the reporting unit in which the acquired business will operate for purposes of impairment testing. Goodwill is tested for impairment annually, as of the first day of the second quarter of each fiscal year, or more frequently if events or changes in circumstances indicate that the asset might be impaired. Our two restaurant brands, Chili’s and Maggiano’s, are both operating segments and reporting units. We may elect to perform a qualitative assessment to determine whether it is more likely than not that a reporting unit is impaired. If the qualitative assessment is not performed or if we determine that it is not more likely than not that the fair value of the reporting unit exceeds the carrying value, the fair value of the reporting unit is calculated. The carrying value of the reporting unit is compared to its estimated fair value, and if the carrying value of a reporting unit exceeds its fair value, goodwill is written down to its implied fair value. Insurance Reserves - We are self-insured for certain losses related to health, general liability and workers’ compensation. We maintain stop loss coverage with third-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The estimated incurred but unreported costs to settle unpaid claims are included in Other accrued liabilities and Other liabilities, depending on their current or long-term nature, in the Consolidated Balance Sheets. Sales Taxes - Taxes assessed by a governmental authority that are both imposed on and concurrent with specific revenue transactions and collected from a customer have been excluded from revenues. The obligation is included in Other accrued liabilities in the Consolidated Balance Sheets until the taxes are remitted to the appropriate taxing authorities.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liability for unrecognized tax benefits resulting from tax positions taken, or expected to be taken, in an income tax return that is not more-likely-than-not to be realized. We recognize any interest and penalties related to unrecognized tax benefits in Provision (benefit) for income taxes in the Consolidated Statements of Comprehensive Income. Additionally, Income taxes are computed on a consolidated legal jurisdiction basis with no regard to brand. Stock-Based Compensation - We measure and recognize compensation costs at fair value for all share-based payments. We record compensation expenses using a graded-vesting schedule or on a straight-line basis, as applicable, over the vesting period, or the date on which retirement eligibility is achieved, if earlier. We recognize compensation expenses for only the portion of share-based awards that are expected to vest. Therefore, we apply estimated forfeiture rates that are derived from our historical forfeitures of similar awards. Certain employees are eligible to receive stock options, performance stock options, performance shares, restricted stock and restricted stock units, while non-employee members of the Board of Directors are eligible to receive stock options, restricted stock and restricted stock units. Awards granted to the Board of Directors are non-forfeitable and are fully expensed upon grant. Awards to eligible employees may vest over a specified period of time or service period and may also contain performance-based conditions. The fair value of restricted stock and restricted stock units that do not contain a performance condition are based on our closing stock price on the date of grant, while the fair value of stock options is estimated using the Black-Scholes option-pricing model on the date of grant. Performance shares represent a right to receive shares of common stock upon satisfaction of Company performance goals usually at the end of a three-fiscal-year cycle. Vesting of performance shares granted are generally contingent upon meeting Company performance goals based on a specified rate of earnings growth at the end of the three-fiscal-year period. Compensation expenses for the performance shares is recorded to Restaurant expenses and General and administrative expenses based on management’s periodic estimates of the number of shares that will ultimately be issued and the fair value of the shares as determined by our closing stock price on the date of grant. A cumulative expenses adjustment is recognized when that estimate changes. Preferred Stock -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30, 2021, no preferred shares were issued. Comprehensive Income - Comprehensive income is defined as the change in equity of a business enterprise during a period from transactions and other events and circumstances from non-owner sources. For the fiscal years ended June 30, 2021, June 24, 2020 and June 26, 2019, Comprehensive income (loss) consists of Net income and Foreign currency translation adjustment. The Foreign currency translation adjustment for all three fiscal years presented related to the unrealized impact of translating the financial statements from Canadian dollars to United States dollars of the Canadian restaurants. The Accumulated other comprehensive loss is presented in the Consolidated Balance Sheets. Net Income Per Share - Basic net income per share is computed by dividing Net income by the Basic weighted average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June 30, 2021 June 24, 2020 June 26, 2019 Basic weighted average shares outstanding 45.5 38.2 38.3 Dilutive stock options 0.4 0.1 0.2 Dilutive restricted shares 0.7 0.6 0.6 Total dilutive impact 1.1 0.7 0.8 Diluted weighted average shares outstanding 46.6 38.9 39.1 Awards excluded due to anti-dilutive effect 0.5 1.5 0.9 Segment Reporting - Operating segments are components of an enterprise for which separate financial information is available and evaluated regularly by the chief operating decision maker in deciding how to allocate resources and in assessing operating performance. We manage our business on the basis of two operating segments, Chili’s and Maggiano’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4" customWidth="1" min="2" max="2"/>
  </cols>
  <sheetData>
    <row r="1">
      <c r="A1" s="1" t="inlineStr">
        <is>
          <t>LEASES (Narrative) (Details)</t>
        </is>
      </c>
      <c r="B1" s="2" t="inlineStr">
        <is>
          <t>12 Months Ended</t>
        </is>
      </c>
    </row>
    <row r="2">
      <c r="B2" s="2" t="inlineStr">
        <is>
          <t>Jun. 30, 2021restaurant</t>
        </is>
      </c>
    </row>
    <row r="3">
      <c r="A3" s="3" t="inlineStr">
        <is>
          <t>Lessee, Lease, Description [Line Items]</t>
        </is>
      </c>
    </row>
    <row r="4">
      <c r="A4" s="4" t="inlineStr">
        <is>
          <t>Number of leased restaurants</t>
        </is>
      </c>
      <c r="B4" s="6" t="n">
        <v>1079</v>
      </c>
    </row>
    <row r="5">
      <c r="A5" s="4" t="inlineStr">
        <is>
          <t>Number of restaurants</t>
        </is>
      </c>
      <c r="B5" s="6" t="n">
        <v>1648</v>
      </c>
    </row>
    <row r="6">
      <c r="A6" s="4" t="inlineStr">
        <is>
          <t>Minimum</t>
        </is>
      </c>
    </row>
    <row r="7">
      <c r="A7" s="3" t="inlineStr">
        <is>
          <t>Lessee, Lease, Description [Line Items]</t>
        </is>
      </c>
    </row>
    <row r="8">
      <c r="A8" s="4" t="inlineStr">
        <is>
          <t>Cumulative lease renewal period, years</t>
        </is>
      </c>
      <c r="B8" s="4" t="inlineStr">
        <is>
          <t>2 years</t>
        </is>
      </c>
    </row>
    <row r="9">
      <c r="A9" s="4" t="inlineStr">
        <is>
          <t>Initial lease term, years</t>
        </is>
      </c>
      <c r="B9" s="4" t="inlineStr">
        <is>
          <t>10 years</t>
        </is>
      </c>
    </row>
    <row r="10">
      <c r="A10" s="4" t="inlineStr">
        <is>
          <t>Renewal lease term, years</t>
        </is>
      </c>
      <c r="B10" s="4" t="inlineStr">
        <is>
          <t>1 year</t>
        </is>
      </c>
    </row>
    <row r="11">
      <c r="A11" s="4" t="inlineStr">
        <is>
          <t>Maximum</t>
        </is>
      </c>
    </row>
    <row r="12">
      <c r="A12" s="3" t="inlineStr">
        <is>
          <t>Lessee, Lease, Description [Line Items]</t>
        </is>
      </c>
    </row>
    <row r="13">
      <c r="A13" s="4" t="inlineStr">
        <is>
          <t>Cumulative lease renewal period, years</t>
        </is>
      </c>
      <c r="B13" s="4" t="inlineStr">
        <is>
          <t>40 years</t>
        </is>
      </c>
    </row>
    <row r="14">
      <c r="A14" s="4" t="inlineStr">
        <is>
          <t>Initial lease term, years</t>
        </is>
      </c>
      <c r="B14" s="4" t="inlineStr">
        <is>
          <t>20 years</t>
        </is>
      </c>
    </row>
    <row r="15">
      <c r="A15" s="4" t="inlineStr">
        <is>
          <t>Renewal lease term, years</t>
        </is>
      </c>
      <c r="B15" s="4" t="inlineStr">
        <is>
          <t>10 years</t>
        </is>
      </c>
    </row>
    <row r="16">
      <c r="A16" s="4" t="inlineStr">
        <is>
          <t>Company-owned</t>
        </is>
      </c>
    </row>
    <row r="17">
      <c r="A17" s="3" t="inlineStr">
        <is>
          <t>Lessee, Lease, Description [Line Items]</t>
        </is>
      </c>
    </row>
    <row r="18">
      <c r="A18" s="4" t="inlineStr">
        <is>
          <t>Number of restaurants</t>
        </is>
      </c>
      <c r="B18" s="6" t="n">
        <v>11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Consolidated Balance Sheet Disclosure of Lease Amounts) (Details) - USD ($) $ in Millions</t>
        </is>
      </c>
      <c r="C1" s="2" t="inlineStr">
        <is>
          <t>Jun. 30, 2021</t>
        </is>
      </c>
      <c r="D1" s="2" t="inlineStr">
        <is>
          <t>Jun. 24, 2020</t>
        </is>
      </c>
    </row>
    <row r="2">
      <c r="A2" s="3" t="inlineStr">
        <is>
          <t>Leases - Consolidated Balance Sheet Disclosure of Lease Amounts [Abstract]</t>
        </is>
      </c>
    </row>
    <row r="3">
      <c r="A3" s="4" t="inlineStr">
        <is>
          <t>Finance Leases, Lease assets</t>
        </is>
      </c>
      <c r="B3" s="4" t="inlineStr">
        <is>
          <t>[1]</t>
        </is>
      </c>
      <c r="C3" s="7" t="n">
        <v>98.2</v>
      </c>
      <c r="D3" s="7" t="n">
        <v>81.59999999999999</v>
      </c>
    </row>
    <row r="4">
      <c r="A4" s="4" t="inlineStr">
        <is>
          <t>Finance Leases, Current lease liabilities</t>
        </is>
      </c>
      <c r="B4" s="4" t="inlineStr">
        <is>
          <t>[1]</t>
        </is>
      </c>
      <c r="C4" s="8" t="n">
        <v>21.5</v>
      </c>
      <c r="D4" s="8" t="n">
        <v>12.2</v>
      </c>
    </row>
    <row r="5">
      <c r="A5" s="4" t="inlineStr">
        <is>
          <t>Finance Leases, Long-term lease liabilities</t>
        </is>
      </c>
      <c r="B5" s="4" t="inlineStr">
        <is>
          <t>[1]</t>
        </is>
      </c>
      <c r="C5" s="8" t="n">
        <v>99.8</v>
      </c>
      <c r="D5" s="8" t="n">
        <v>89.90000000000001</v>
      </c>
    </row>
    <row r="6">
      <c r="A6" s="4" t="inlineStr">
        <is>
          <t>Finance Leases, Total lease liabilties</t>
        </is>
      </c>
      <c r="B6" s="4" t="inlineStr">
        <is>
          <t>[1]</t>
        </is>
      </c>
      <c r="C6" s="8" t="n">
        <v>121.3</v>
      </c>
      <c r="D6" s="8" t="n">
        <v>102.1</v>
      </c>
    </row>
    <row r="7">
      <c r="A7" s="4" t="inlineStr">
        <is>
          <t>Operating Leases, Lease assets</t>
        </is>
      </c>
      <c r="B7" s="4" t="inlineStr">
        <is>
          <t>[2]</t>
        </is>
      </c>
      <c r="C7" s="8" t="n">
        <v>1007.4</v>
      </c>
      <c r="D7" s="8" t="n">
        <v>1054.6</v>
      </c>
    </row>
    <row r="8">
      <c r="A8" s="4" t="inlineStr">
        <is>
          <t>Operating Leases, Current lease liabilties</t>
        </is>
      </c>
      <c r="B8" s="4" t="inlineStr">
        <is>
          <t>[2]</t>
        </is>
      </c>
      <c r="C8" s="8" t="n">
        <v>97.7</v>
      </c>
      <c r="D8" s="8" t="n">
        <v>117.3</v>
      </c>
    </row>
    <row r="9">
      <c r="A9" s="4" t="inlineStr">
        <is>
          <t>Operating Leases, Long-term lease liabilities</t>
        </is>
      </c>
      <c r="B9" s="4" t="inlineStr">
        <is>
          <t>[2]</t>
        </is>
      </c>
      <c r="C9" s="8" t="n">
        <v>1006.7</v>
      </c>
      <c r="D9" s="8" t="n">
        <v>1061.6</v>
      </c>
    </row>
    <row r="10">
      <c r="A10" s="4" t="inlineStr">
        <is>
          <t>Operating Leases, Total lease liabilities</t>
        </is>
      </c>
      <c r="B10" s="4" t="inlineStr">
        <is>
          <t>[2]</t>
        </is>
      </c>
      <c r="C10" s="8" t="n">
        <v>1104.4</v>
      </c>
      <c r="D10" s="8" t="n">
        <v>1178.9</v>
      </c>
    </row>
    <row r="11">
      <c r="A11" s="4" t="inlineStr">
        <is>
          <t>Total Leases, Lease assets</t>
        </is>
      </c>
      <c r="C11" s="8" t="n">
        <v>1105.6</v>
      </c>
      <c r="D11" s="8" t="n">
        <v>1136.2</v>
      </c>
    </row>
    <row r="12">
      <c r="A12" s="4" t="inlineStr">
        <is>
          <t>Total Leases, Current lease liabilities</t>
        </is>
      </c>
      <c r="C12" s="8" t="n">
        <v>119.2</v>
      </c>
      <c r="D12" s="8" t="n">
        <v>129.5</v>
      </c>
    </row>
    <row r="13">
      <c r="A13" s="4" t="inlineStr">
        <is>
          <t>Total Leases, Long-term lease liabilities</t>
        </is>
      </c>
      <c r="C13" s="8" t="n">
        <v>1106.5</v>
      </c>
      <c r="D13" s="8" t="n">
        <v>1151.5</v>
      </c>
    </row>
    <row r="14">
      <c r="A14" s="4" t="inlineStr">
        <is>
          <t>Total Leases, Total lease liabilities</t>
        </is>
      </c>
      <c r="C14" s="7" t="n">
        <v>1225.7</v>
      </c>
      <c r="D14" s="5" t="n">
        <v>1281</v>
      </c>
    </row>
    <row r="15"/>
    <row r="16">
      <c r="A16" s="4" t="inlineStr">
        <is>
          <t>[1]</t>
        </is>
      </c>
      <c r="B16" s="4" t="inlineStr">
        <is>
          <t>Finance lease assets are recorded in Property and equipment, at cost, and the related current and long-term lease liabilities are recorded within Other accrued liabilities and Long-term debt and finance leases, less current installments, respectively.</t>
        </is>
      </c>
    </row>
    <row r="17">
      <c r="A17" s="4" t="inlineStr">
        <is>
          <t>[2]</t>
        </is>
      </c>
      <c r="B17" s="4" t="inlineStr">
        <is>
          <t>Operating lease assets are recorded in Operating lease assets and the related current and long-term lease liabilities are recorded within Operating lease liabilities and Long-term operating lease liabilities, less current portion, respectively.</t>
        </is>
      </c>
    </row>
  </sheetData>
  <mergeCells count="4">
    <mergeCell ref="A1:B1"/>
    <mergeCell ref="A15:C15"/>
    <mergeCell ref="B16:C16"/>
    <mergeCell ref="B17:C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nsolidated Statement of Comprehensive Income Disclosure of Lease Amounts) (Details) - USD ($) $ in Millions</t>
        </is>
      </c>
      <c r="B1" s="2" t="inlineStr">
        <is>
          <t>12 Months Ended</t>
        </is>
      </c>
    </row>
    <row r="2">
      <c r="B2" s="2" t="inlineStr">
        <is>
          <t>Jun. 30, 2021</t>
        </is>
      </c>
      <c r="C2" s="2" t="inlineStr">
        <is>
          <t>Jun. 24, 2020</t>
        </is>
      </c>
    </row>
    <row r="3">
      <c r="A3" s="3" t="inlineStr">
        <is>
          <t>Leases - Consolidated Statement of Comprehensive Income Disclosure of Lease Amounts [Abstract]</t>
        </is>
      </c>
    </row>
    <row r="4">
      <c r="A4" s="4" t="inlineStr">
        <is>
          <t>Operating lease cost</t>
        </is>
      </c>
      <c r="B4" s="7" t="n">
        <v>167.2</v>
      </c>
      <c r="C4" s="7" t="n">
        <v>162.8</v>
      </c>
    </row>
    <row r="5">
      <c r="A5" s="4" t="inlineStr">
        <is>
          <t>Finance lease amortization</t>
        </is>
      </c>
      <c r="B5" s="8" t="n">
        <v>17.3</v>
      </c>
      <c r="C5" s="8" t="n">
        <v>20.9</v>
      </c>
    </row>
    <row r="6">
      <c r="A6" s="4" t="inlineStr">
        <is>
          <t>Finance lease interest</t>
        </is>
      </c>
      <c r="B6" s="8" t="n">
        <v>5.9</v>
      </c>
      <c r="C6" s="8" t="n">
        <v>4.6</v>
      </c>
    </row>
    <row r="7">
      <c r="A7" s="4" t="inlineStr">
        <is>
          <t>Short-term lease cost</t>
        </is>
      </c>
      <c r="B7" s="8" t="n">
        <v>0.5</v>
      </c>
      <c r="C7" s="8" t="n">
        <v>1.4</v>
      </c>
    </row>
    <row r="8">
      <c r="A8" s="4" t="inlineStr">
        <is>
          <t>Variable lease cost</t>
        </is>
      </c>
      <c r="B8" s="8" t="n">
        <v>57.9</v>
      </c>
      <c r="C8" s="8" t="n">
        <v>57.7</v>
      </c>
    </row>
    <row r="9">
      <c r="A9" s="4" t="inlineStr">
        <is>
          <t>Sublease income</t>
        </is>
      </c>
      <c r="B9" s="8" t="n">
        <v>-4.4</v>
      </c>
      <c r="C9" s="8" t="n">
        <v>-4.6</v>
      </c>
    </row>
    <row r="10">
      <c r="A10" s="4" t="inlineStr">
        <is>
          <t>Total lease costs, net</t>
        </is>
      </c>
      <c r="B10" s="7" t="n">
        <v>244.4</v>
      </c>
      <c r="C10" s="7" t="n">
        <v>24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LEASES (Consolidated Statement of Cash Flows Disclosure) (Details) - USD ($) $ in Millions</t>
        </is>
      </c>
      <c r="C1" s="2" t="inlineStr">
        <is>
          <t>12 Months Ended</t>
        </is>
      </c>
    </row>
    <row r="2">
      <c r="C2" s="2" t="inlineStr">
        <is>
          <t>Jun. 30, 2021</t>
        </is>
      </c>
      <c r="D2" s="2" t="inlineStr">
        <is>
          <t>Jun. 24, 2020</t>
        </is>
      </c>
      <c r="F2" s="2" t="inlineStr">
        <is>
          <t>Jun. 26, 2019</t>
        </is>
      </c>
    </row>
    <row r="3">
      <c r="A3" s="3" t="inlineStr">
        <is>
          <t>Statement of Cash Flows [Abstract]</t>
        </is>
      </c>
    </row>
    <row r="4">
      <c r="A4" s="4" t="inlineStr">
        <is>
          <t>Operating lease payments</t>
        </is>
      </c>
      <c r="B4" s="4" t="inlineStr">
        <is>
          <t>[1]</t>
        </is>
      </c>
      <c r="C4" s="7" t="n">
        <v>195.5</v>
      </c>
      <c r="D4" s="7" t="n">
        <v>159.6</v>
      </c>
    </row>
    <row r="5">
      <c r="A5" s="4" t="inlineStr">
        <is>
          <t>Finance lease interest payments</t>
        </is>
      </c>
      <c r="C5" s="8" t="n">
        <v>5.9</v>
      </c>
      <c r="D5" s="8" t="n">
        <v>4.6</v>
      </c>
    </row>
    <row r="6">
      <c r="A6" s="4" t="inlineStr">
        <is>
          <t>Payments on long-term debt</t>
        </is>
      </c>
      <c r="C6" s="6" t="n">
        <v>20</v>
      </c>
      <c r="D6" s="8" t="n">
        <v>17.8</v>
      </c>
      <c r="F6" s="7" t="n">
        <v>9.5</v>
      </c>
    </row>
    <row r="7">
      <c r="A7" s="4" t="inlineStr">
        <is>
          <t>Operating lease additions</t>
        </is>
      </c>
      <c r="C7" s="8" t="n">
        <v>60.6</v>
      </c>
      <c r="D7" s="6" t="n">
        <v>224</v>
      </c>
      <c r="E7" s="4" t="inlineStr">
        <is>
          <t>[2]</t>
        </is>
      </c>
    </row>
    <row r="8">
      <c r="A8" s="4" t="inlineStr">
        <is>
          <t>Finance lease additions</t>
        </is>
      </c>
      <c r="C8" s="7" t="n">
        <v>29.8</v>
      </c>
      <c r="D8" s="7" t="n">
        <v>73.2</v>
      </c>
      <c r="E8" s="4" t="inlineStr">
        <is>
          <t>[2]</t>
        </is>
      </c>
    </row>
    <row r="9"/>
    <row r="10">
      <c r="A10" s="4" t="inlineStr">
        <is>
          <t>[1]</t>
        </is>
      </c>
      <c r="B10" s="4" t="inlineStr">
        <is>
          <t>Cash paid related to lease liabilities for Operating leases increased in fiscal 2021 primarily due to the prepayment of July 2021 lease payments and lease payments made during fiscal 2021 for rents that were deferred in fiscal 2020 due to the impacts of the COVID-19 pandemic. Refer to “Significant Changes in Leases in Fiscal 2020” section below for more information.</t>
        </is>
      </c>
    </row>
    <row r="11">
      <c r="A11" s="4" t="inlineStr">
        <is>
          <t>[2]</t>
        </is>
      </c>
      <c r="B11" s="4" t="inlineStr">
        <is>
          <t>Non-cash lease assets obtained in exchange for lease liabilities were higher in fiscal 2020 primarily due to the new and assumed operating and finance leases from the Chili’s restaurant acquisition and the new Chili’s finance lease for table-top devices. Refer to Note 17 - Fiscal 2020 Chili's Restaurant Acquisition and “Significant Changes in Leases in the Period” section below for more information.</t>
        </is>
      </c>
    </row>
  </sheetData>
  <mergeCells count="6">
    <mergeCell ref="A1:B2"/>
    <mergeCell ref="C1:F1"/>
    <mergeCell ref="D2:E2"/>
    <mergeCell ref="A9:E9"/>
    <mergeCell ref="B10:E10"/>
    <mergeCell ref="B11:E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8" customWidth="1" min="2" max="2"/>
    <col width="25" customWidth="1" min="3" max="3"/>
  </cols>
  <sheetData>
    <row r="1">
      <c r="A1" s="1" t="inlineStr">
        <is>
          <t>LEASES (Weighted Average Lease Term and Discount Rate) (Details)</t>
        </is>
      </c>
      <c r="B1" s="2" t="inlineStr">
        <is>
          <t>Jun. 30, 2021Rate</t>
        </is>
      </c>
      <c r="C1" s="2" t="inlineStr">
        <is>
          <t>Jun. 24, 2020Rate</t>
        </is>
      </c>
    </row>
    <row r="2">
      <c r="A2" s="3" t="inlineStr">
        <is>
          <t>Leases - Weighted Average Lease Term and Discount Rate [Abstract]</t>
        </is>
      </c>
    </row>
    <row r="3">
      <c r="A3" s="4" t="inlineStr">
        <is>
          <t>Finance Leases, Weighted average remaining lease term</t>
        </is>
      </c>
      <c r="B3" s="4" t="inlineStr">
        <is>
          <t>8 years 6 months</t>
        </is>
      </c>
      <c r="C3" s="4" t="inlineStr">
        <is>
          <t>9 years 4 months 24 days</t>
        </is>
      </c>
    </row>
    <row r="4">
      <c r="A4" s="4" t="inlineStr">
        <is>
          <t>Operating Leases, Weighted average remaining lease term</t>
        </is>
      </c>
      <c r="B4" s="4" t="inlineStr">
        <is>
          <t>11 years</t>
        </is>
      </c>
      <c r="C4" s="4" t="inlineStr">
        <is>
          <t>11 years 6 months</t>
        </is>
      </c>
    </row>
    <row r="5">
      <c r="A5" s="4" t="inlineStr">
        <is>
          <t>Finance Leases, Weighted average discount rate</t>
        </is>
      </c>
      <c r="B5" s="4" t="inlineStr">
        <is>
          <t>5.40%</t>
        </is>
      </c>
      <c r="C5" s="4" t="inlineStr">
        <is>
          <t>5.90%</t>
        </is>
      </c>
    </row>
    <row r="6">
      <c r="A6" s="4" t="inlineStr">
        <is>
          <t>Operating Leases, Weighted average discount rate</t>
        </is>
      </c>
      <c r="B6" s="4" t="inlineStr">
        <is>
          <t>5.60%</t>
        </is>
      </c>
      <c r="C6" s="4" t="inlineStr">
        <is>
          <t>5.7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Lease Maturity Analysis) (Details) - USD ($) $ in Millions</t>
        </is>
      </c>
      <c r="C1" s="2" t="inlineStr">
        <is>
          <t>Jun. 30, 2021</t>
        </is>
      </c>
      <c r="D1" s="2" t="inlineStr">
        <is>
          <t>Jun. 24, 2020</t>
        </is>
      </c>
    </row>
    <row r="2">
      <c r="A2" s="3" t="inlineStr">
        <is>
          <t>Leases - Lease Maturity Analysis [Abstract]</t>
        </is>
      </c>
    </row>
    <row r="3">
      <c r="A3" s="4" t="inlineStr">
        <is>
          <t>Finance Leases, 2022</t>
        </is>
      </c>
      <c r="C3" s="7" t="n">
        <v>27.4</v>
      </c>
    </row>
    <row r="4">
      <c r="A4" s="4" t="inlineStr">
        <is>
          <t>Finance Leases, 2023</t>
        </is>
      </c>
      <c r="C4" s="8" t="n">
        <v>26.6</v>
      </c>
    </row>
    <row r="5">
      <c r="A5" s="4" t="inlineStr">
        <is>
          <t>Finance Leases, 2024</t>
        </is>
      </c>
      <c r="C5" s="6" t="n">
        <v>17</v>
      </c>
    </row>
    <row r="6">
      <c r="A6" s="4" t="inlineStr">
        <is>
          <t>Finance Leases, 2025</t>
        </is>
      </c>
      <c r="C6" s="8" t="n">
        <v>14.2</v>
      </c>
    </row>
    <row r="7">
      <c r="A7" s="4" t="inlineStr">
        <is>
          <t>Finance Leases, 2026</t>
        </is>
      </c>
      <c r="C7" s="8" t="n">
        <v>11.5</v>
      </c>
    </row>
    <row r="8">
      <c r="A8" s="4" t="inlineStr">
        <is>
          <t>Finance Leases, Thereafter</t>
        </is>
      </c>
      <c r="C8" s="8" t="n">
        <v>56.3</v>
      </c>
    </row>
    <row r="9">
      <c r="A9" s="4" t="inlineStr">
        <is>
          <t>Finance Leases, Total future lease payments</t>
        </is>
      </c>
      <c r="B9" s="4" t="inlineStr">
        <is>
          <t>[1]</t>
        </is>
      </c>
      <c r="C9" s="6" t="n">
        <v>153</v>
      </c>
    </row>
    <row r="10">
      <c r="A10" s="4" t="inlineStr">
        <is>
          <t>Finance Leases, Imputed interest</t>
        </is>
      </c>
      <c r="C10" s="8" t="n">
        <v>31.7</v>
      </c>
    </row>
    <row r="11">
      <c r="A11" s="4" t="inlineStr">
        <is>
          <t>Finance lease obligations</t>
        </is>
      </c>
      <c r="B11" s="4" t="inlineStr">
        <is>
          <t>[2]</t>
        </is>
      </c>
      <c r="C11" s="8" t="n">
        <v>121.3</v>
      </c>
      <c r="D11" s="7" t="n">
        <v>102.1</v>
      </c>
    </row>
    <row r="12">
      <c r="A12" s="4" t="inlineStr">
        <is>
          <t>Finance Leases, Non-cancelable lease commitments</t>
        </is>
      </c>
      <c r="C12" s="8" t="n">
        <v>132.7</v>
      </c>
    </row>
    <row r="13">
      <c r="A13" s="4" t="inlineStr">
        <is>
          <t>Operating Leases, 2022</t>
        </is>
      </c>
      <c r="C13" s="8" t="n">
        <v>155.9</v>
      </c>
    </row>
    <row r="14">
      <c r="A14" s="4" t="inlineStr">
        <is>
          <t>Operating Leases, 2023</t>
        </is>
      </c>
      <c r="C14" s="8" t="n">
        <v>163.3</v>
      </c>
    </row>
    <row r="15">
      <c r="A15" s="4" t="inlineStr">
        <is>
          <t>Operating Leases, 2024</t>
        </is>
      </c>
      <c r="C15" s="8" t="n">
        <v>153.8</v>
      </c>
    </row>
    <row r="16">
      <c r="A16" s="4" t="inlineStr">
        <is>
          <t>Operating Leases, 2025</t>
        </is>
      </c>
      <c r="C16" s="8" t="n">
        <v>144.1</v>
      </c>
    </row>
    <row r="17">
      <c r="A17" s="4" t="inlineStr">
        <is>
          <t>Operating Lease, 2026</t>
        </is>
      </c>
      <c r="C17" s="8" t="n">
        <v>130.1</v>
      </c>
    </row>
    <row r="18">
      <c r="A18" s="4" t="inlineStr">
        <is>
          <t>Operating Leases, Thereafter</t>
        </is>
      </c>
      <c r="C18" s="8" t="n">
        <v>770.5</v>
      </c>
    </row>
    <row r="19">
      <c r="A19" s="4" t="inlineStr">
        <is>
          <t>Operating Lease, Total future lease payments</t>
        </is>
      </c>
      <c r="B19" s="4" t="inlineStr">
        <is>
          <t>[1]</t>
        </is>
      </c>
      <c r="C19" s="8" t="n">
        <v>1517.7</v>
      </c>
    </row>
    <row r="20">
      <c r="A20" s="4" t="inlineStr">
        <is>
          <t>Operating Leases, Imputed interest</t>
        </is>
      </c>
      <c r="C20" s="8" t="n">
        <v>413.3</v>
      </c>
    </row>
    <row r="21">
      <c r="A21" s="4" t="inlineStr">
        <is>
          <t>Operating Lease, Liability</t>
        </is>
      </c>
      <c r="B21" s="4" t="inlineStr">
        <is>
          <t>[3]</t>
        </is>
      </c>
      <c r="C21" s="8" t="n">
        <v>1104.4</v>
      </c>
      <c r="D21" s="7" t="n">
        <v>1178.9</v>
      </c>
    </row>
    <row r="22">
      <c r="A22" s="4" t="inlineStr">
        <is>
          <t>Operating Leases, Non-cancelable lease commitments</t>
        </is>
      </c>
      <c r="C22" s="8" t="n">
        <v>1044.9</v>
      </c>
    </row>
    <row r="23">
      <c r="A23" s="4" t="inlineStr">
        <is>
          <t>Sublease Income, 2022</t>
        </is>
      </c>
      <c r="C23" s="8" t="n">
        <v>-3.2</v>
      </c>
    </row>
    <row r="24">
      <c r="A24" s="4" t="inlineStr">
        <is>
          <t>Sublease Income, 2023</t>
        </is>
      </c>
      <c r="C24" s="8" t="n">
        <v>-2.6</v>
      </c>
    </row>
    <row r="25">
      <c r="A25" s="4" t="inlineStr">
        <is>
          <t>Sublease Income, 2024</t>
        </is>
      </c>
      <c r="C25" s="8" t="n">
        <v>-1.8</v>
      </c>
    </row>
    <row r="26">
      <c r="A26" s="4" t="inlineStr">
        <is>
          <t>Sublease Income, 2025</t>
        </is>
      </c>
      <c r="C26" s="8" t="n">
        <v>-1.8</v>
      </c>
    </row>
    <row r="27">
      <c r="A27" s="4" t="inlineStr">
        <is>
          <t>Sublease Income, 2026</t>
        </is>
      </c>
      <c r="C27" s="8" t="n">
        <v>-1.3</v>
      </c>
    </row>
    <row r="28">
      <c r="A28" s="4" t="inlineStr">
        <is>
          <t>Sublease Income, Thereafter</t>
        </is>
      </c>
      <c r="C28" s="8" t="n">
        <v>-3.5</v>
      </c>
    </row>
    <row r="29">
      <c r="A29" s="4" t="inlineStr">
        <is>
          <t>Sublease Income, Total future lease payments</t>
        </is>
      </c>
      <c r="B29" s="4" t="inlineStr">
        <is>
          <t>[1]</t>
        </is>
      </c>
      <c r="C29" s="7" t="n">
        <v>-14.2</v>
      </c>
    </row>
    <row r="30"/>
    <row r="31">
      <c r="A31" s="4" t="inlineStr">
        <is>
          <t>[1]</t>
        </is>
      </c>
      <c r="B31" s="4" t="inlineStr">
        <is>
          <t>Total future lease payments as of June 30, 2021 included non-cancelable lease commitments of $132.7 million for finance leases and $1,044.9 million for operating leases.</t>
        </is>
      </c>
    </row>
    <row r="32">
      <c r="A32" s="4" t="inlineStr">
        <is>
          <t>[2]</t>
        </is>
      </c>
      <c r="B32" s="4" t="inlineStr">
        <is>
          <t>Finance lease assets are recorded in Property and equipment, at cost, and the related current and long-term lease liabilities are recorded within Other accrued liabilities and Long-term debt and finance leases, less current installments, respectively.</t>
        </is>
      </c>
    </row>
    <row r="33">
      <c r="A33" s="4" t="inlineStr">
        <is>
          <t>[3]</t>
        </is>
      </c>
      <c r="B33" s="4" t="inlineStr">
        <is>
          <t>Operating lease assets are recorded in Operating lease assets and the related current and long-term lease liabilities are recorded within Operating lease liabilities and Long-term operating lease liabilities, less current portion, respectively.</t>
        </is>
      </c>
    </row>
  </sheetData>
  <mergeCells count="5">
    <mergeCell ref="A1:B1"/>
    <mergeCell ref="A30:C30"/>
    <mergeCell ref="B31:C31"/>
    <mergeCell ref="B32:C32"/>
    <mergeCell ref="B33:C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LEASES (Pre-Commencement Leases) (Details) - Chili's Restaurants [Member] $ in Millions</t>
        </is>
      </c>
      <c r="B1" s="2" t="inlineStr">
        <is>
          <t>12 Months Ended</t>
        </is>
      </c>
    </row>
    <row r="2">
      <c r="B2" s="2" t="inlineStr">
        <is>
          <t>Jun. 30, 2021USD ($)Leases</t>
        </is>
      </c>
    </row>
    <row r="3">
      <c r="A3" s="3" t="inlineStr">
        <is>
          <t>Lessee, Lease, Description [Line Items]</t>
        </is>
      </c>
    </row>
    <row r="4">
      <c r="A4" s="4" t="inlineStr">
        <is>
          <t>Number of Operating Leases, Pre-Commencement | Leases</t>
        </is>
      </c>
      <c r="B4" s="6" t="n">
        <v>6</v>
      </c>
    </row>
    <row r="5">
      <c r="A5" s="4" t="inlineStr">
        <is>
          <t>Operating Lease, Undiscounted Fixed Lease Payments, Pre-Commencement | $</t>
        </is>
      </c>
      <c r="B5" s="7" t="n">
        <v>20.8</v>
      </c>
    </row>
    <row r="6">
      <c r="A6" s="4" t="inlineStr">
        <is>
          <t>Lessee, Operating Lease, Lease Not yet Commenced, Term of Contract</t>
        </is>
      </c>
      <c r="B6" s="4" t="inlineStr">
        <is>
          <t>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20" customWidth="1" min="3" max="3"/>
    <col width="20" customWidth="1" min="4" max="4"/>
    <col width="22" customWidth="1" min="5" max="5"/>
  </cols>
  <sheetData>
    <row r="1">
      <c r="A1" s="1" t="inlineStr">
        <is>
          <t>LEASES (Significant Changes in Leases in the Period) (Details)</t>
        </is>
      </c>
      <c r="B1" s="2" t="inlineStr">
        <is>
          <t>Jun. 24, 2020</t>
        </is>
      </c>
      <c r="C1" s="2" t="inlineStr">
        <is>
          <t>Sep. 25, 2019Leases</t>
        </is>
      </c>
      <c r="D1" s="2" t="inlineStr">
        <is>
          <t>Sep. 05, 2019Leases</t>
        </is>
      </c>
      <c r="E1" s="2" t="inlineStr">
        <is>
          <t>Jun. 26, 2019Location</t>
        </is>
      </c>
    </row>
    <row r="2">
      <c r="A2" s="3" t="inlineStr">
        <is>
          <t>Lessee, Lease, Description [Line Items]</t>
        </is>
      </c>
    </row>
    <row r="3">
      <c r="A3" s="4" t="inlineStr">
        <is>
          <t>Number of operating leases | Location</t>
        </is>
      </c>
      <c r="E3" s="6" t="n">
        <v>152</v>
      </c>
    </row>
    <row r="4">
      <c r="A4" s="4" t="inlineStr">
        <is>
          <t>Chili's Restaurants [Member]</t>
        </is>
      </c>
    </row>
    <row r="5">
      <c r="A5" s="3" t="inlineStr">
        <is>
          <t>Lessee, Lease, Description [Line Items]</t>
        </is>
      </c>
    </row>
    <row r="6">
      <c r="A6" s="4" t="inlineStr">
        <is>
          <t>Number of operating leases | Location</t>
        </is>
      </c>
      <c r="E6" s="6" t="n">
        <v>151</v>
      </c>
    </row>
    <row r="7">
      <c r="A7" s="4" t="inlineStr">
        <is>
          <t>Number of finance leases</t>
        </is>
      </c>
      <c r="D7" s="6" t="n">
        <v>12</v>
      </c>
    </row>
    <row r="8">
      <c r="A8" s="4" t="inlineStr">
        <is>
          <t>Finance Leases, Term of Contract</t>
        </is>
      </c>
      <c r="B8" s="4" t="inlineStr">
        <is>
          <t>11 years</t>
        </is>
      </c>
    </row>
    <row r="9">
      <c r="A9" s="4" t="inlineStr">
        <is>
          <t>Chili's Restaurants [Member] | Franchisee [Member]</t>
        </is>
      </c>
    </row>
    <row r="10">
      <c r="A10" s="3" t="inlineStr">
        <is>
          <t>Lessee, Lease, Description [Line Items]</t>
        </is>
      </c>
    </row>
    <row r="11">
      <c r="A11" s="4" t="inlineStr">
        <is>
          <t>Number of operating leases</t>
        </is>
      </c>
      <c r="D11" s="6" t="n">
        <v>90</v>
      </c>
    </row>
    <row r="12">
      <c r="A12" s="4" t="inlineStr">
        <is>
          <t>Chili's Restaurants [Member] | Equipment [Member]</t>
        </is>
      </c>
    </row>
    <row r="13">
      <c r="A13" s="3" t="inlineStr">
        <is>
          <t>Lessee, Lease, Description [Line Items]</t>
        </is>
      </c>
    </row>
    <row r="14">
      <c r="A14" s="4" t="inlineStr">
        <is>
          <t>Number of finance leases</t>
        </is>
      </c>
      <c r="C14" s="6" t="n">
        <v>1</v>
      </c>
    </row>
    <row r="15">
      <c r="A15" s="4" t="inlineStr">
        <is>
          <t>Finance Leases, Term of Contract</t>
        </is>
      </c>
      <c r="B15" s="4" t="inlineStr">
        <is>
          <t>3 years</t>
        </is>
      </c>
    </row>
    <row r="16">
      <c r="A16" s="4" t="inlineStr">
        <is>
          <t>Finance Leases, Renewal Term</t>
        </is>
      </c>
      <c r="B16"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9" customWidth="1" min="2" max="2"/>
  </cols>
  <sheetData>
    <row r="1">
      <c r="A1" s="1" t="inlineStr">
        <is>
          <t>LEASES (Sale leaseback transaction) (Details) $ in Millions</t>
        </is>
      </c>
      <c r="B1" s="2" t="inlineStr">
        <is>
          <t>12 Months Ended</t>
        </is>
      </c>
    </row>
    <row r="2">
      <c r="B2" s="2" t="inlineStr">
        <is>
          <t>Jun. 26, 2019USD ($)Location</t>
        </is>
      </c>
    </row>
    <row r="3">
      <c r="A3" s="3" t="inlineStr">
        <is>
          <t>Sale Leaseback Transaction [Line Items]</t>
        </is>
      </c>
    </row>
    <row r="4">
      <c r="A4" s="4" t="inlineStr">
        <is>
          <t>Number of properties sold and leased back under operating leases | Location</t>
        </is>
      </c>
      <c r="B4" s="6" t="n">
        <v>152</v>
      </c>
    </row>
    <row r="5">
      <c r="A5" s="4" t="inlineStr">
        <is>
          <t>Sale leaseback transaction, gross proceeds</t>
        </is>
      </c>
      <c r="B5" s="5" t="n">
        <v>495</v>
      </c>
    </row>
    <row r="6">
      <c r="A6" s="4" t="inlineStr">
        <is>
          <t>Sale leaseback transaction, gross gain on sale</t>
        </is>
      </c>
      <c r="B6" s="8" t="n">
        <v>-309.7</v>
      </c>
    </row>
    <row r="7">
      <c r="A7" s="4" t="inlineStr">
        <is>
          <t>Sale leaseback transaction, current period gain recognized</t>
        </is>
      </c>
      <c r="B7" s="8" t="n">
        <v>35.2</v>
      </c>
    </row>
    <row r="8">
      <c r="A8" s="4" t="inlineStr">
        <is>
          <t>Sale leaseback transaction, transaction costs</t>
        </is>
      </c>
      <c r="B8" s="7" t="n">
        <v>7.9</v>
      </c>
    </row>
    <row r="9">
      <c r="A9" s="4" t="inlineStr">
        <is>
          <t>Chili's Restaurants [Member]</t>
        </is>
      </c>
    </row>
    <row r="10">
      <c r="A10" s="3" t="inlineStr">
        <is>
          <t>Sale Leaseback Transaction [Line Items]</t>
        </is>
      </c>
    </row>
    <row r="11">
      <c r="A11" s="4" t="inlineStr">
        <is>
          <t>Number of properties sold and leased back under operating leases | Location</t>
        </is>
      </c>
      <c r="B11" s="6" t="n">
        <v>151</v>
      </c>
    </row>
    <row r="12">
      <c r="A12" s="4" t="inlineStr">
        <is>
          <t>Sale leaseback transaction, current period gain recognized</t>
        </is>
      </c>
      <c r="B12" s="7" t="n">
        <v>26.8</v>
      </c>
    </row>
    <row r="13">
      <c r="A13" s="4" t="inlineStr">
        <is>
          <t>Maggiano's Restaurants [Member]</t>
        </is>
      </c>
    </row>
    <row r="14">
      <c r="A14" s="3" t="inlineStr">
        <is>
          <t>Sale Leaseback Transaction [Line Items]</t>
        </is>
      </c>
    </row>
    <row r="15">
      <c r="A15" s="4" t="inlineStr">
        <is>
          <t>Number of properties sold and leased back under operating leases | Location</t>
        </is>
      </c>
      <c r="B15" s="6" t="n">
        <v>1</v>
      </c>
    </row>
    <row r="16">
      <c r="A16" s="4" t="inlineStr">
        <is>
          <t>Sale leaseback transaction, current period gain recognized</t>
        </is>
      </c>
      <c r="B16" s="7" t="n">
        <v>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EBT (Long-Term Debt) (Details) - USD ($) $ in Millions</t>
        </is>
      </c>
      <c r="C1" s="2" t="inlineStr">
        <is>
          <t>Jun. 30, 2021</t>
        </is>
      </c>
      <c r="D1" s="2" t="inlineStr">
        <is>
          <t>Jun. 24, 2020</t>
        </is>
      </c>
    </row>
    <row r="2">
      <c r="A2" s="3" t="inlineStr">
        <is>
          <t>Debt [Line Items]</t>
        </is>
      </c>
    </row>
    <row r="3">
      <c r="A3" s="4" t="inlineStr">
        <is>
          <t>Finance lease obligations</t>
        </is>
      </c>
      <c r="B3" s="4" t="inlineStr">
        <is>
          <t>[1]</t>
        </is>
      </c>
      <c r="C3" s="7" t="n">
        <v>121.3</v>
      </c>
      <c r="D3" s="7" t="n">
        <v>102.1</v>
      </c>
    </row>
    <row r="4">
      <c r="A4" s="4" t="inlineStr">
        <is>
          <t>Total long-term debt and finance leases</t>
        </is>
      </c>
      <c r="C4" s="8" t="n">
        <v>942.6</v>
      </c>
      <c r="D4" s="6" t="n">
        <v>1225</v>
      </c>
    </row>
    <row r="5">
      <c r="A5" s="4" t="inlineStr">
        <is>
          <t>Less: unamortized debt issuance costs and discounts</t>
        </is>
      </c>
      <c r="C5" s="8" t="n">
        <v>-3.2</v>
      </c>
      <c r="D5" s="8" t="n">
        <v>-4.3</v>
      </c>
    </row>
    <row r="6">
      <c r="A6" s="4" t="inlineStr">
        <is>
          <t>Total long-term debt, less unamortized debt issuance costs and discounts</t>
        </is>
      </c>
      <c r="C6" s="8" t="n">
        <v>939.4</v>
      </c>
      <c r="D6" s="8" t="n">
        <v>1220.7</v>
      </c>
    </row>
    <row r="7">
      <c r="A7" s="4" t="inlineStr">
        <is>
          <t>Less: current installments of long-term debt</t>
        </is>
      </c>
      <c r="B7" s="4" t="inlineStr">
        <is>
          <t>[2]</t>
        </is>
      </c>
      <c r="C7" s="8" t="n">
        <v>-21.5</v>
      </c>
      <c r="D7" s="8" t="n">
        <v>-12.2</v>
      </c>
    </row>
    <row r="8">
      <c r="A8" s="4" t="inlineStr">
        <is>
          <t>Long-term debt and finance leases, less current installments</t>
        </is>
      </c>
      <c r="C8" s="8" t="n">
        <v>917.9</v>
      </c>
      <c r="D8" s="8" t="n">
        <v>1208.5</v>
      </c>
    </row>
    <row r="9">
      <c r="A9" s="4" t="inlineStr">
        <is>
          <t>5.000% notes</t>
        </is>
      </c>
    </row>
    <row r="10">
      <c r="A10" s="3" t="inlineStr">
        <is>
          <t>Debt [Line Items]</t>
        </is>
      </c>
    </row>
    <row r="11">
      <c r="A11" s="4" t="inlineStr">
        <is>
          <t>Senior notes</t>
        </is>
      </c>
      <c r="C11" s="6" t="n">
        <v>350</v>
      </c>
      <c r="D11" s="6" t="n">
        <v>350</v>
      </c>
    </row>
    <row r="12">
      <c r="A12" s="4" t="inlineStr">
        <is>
          <t>3.875% notes</t>
        </is>
      </c>
    </row>
    <row r="13">
      <c r="A13" s="3" t="inlineStr">
        <is>
          <t>Debt [Line Items]</t>
        </is>
      </c>
    </row>
    <row r="14">
      <c r="A14" s="4" t="inlineStr">
        <is>
          <t>Senior notes</t>
        </is>
      </c>
      <c r="C14" s="6" t="n">
        <v>300</v>
      </c>
      <c r="D14" s="6" t="n">
        <v>300</v>
      </c>
    </row>
    <row r="15">
      <c r="A15" s="4" t="inlineStr">
        <is>
          <t>$1B Revolving Credit Facility [Member]</t>
        </is>
      </c>
    </row>
    <row r="16">
      <c r="A16" s="3" t="inlineStr">
        <is>
          <t>Debt [Line Items]</t>
        </is>
      </c>
    </row>
    <row r="17">
      <c r="A17" s="4" t="inlineStr">
        <is>
          <t>Revolving credit facility</t>
        </is>
      </c>
      <c r="C17" s="7" t="n">
        <v>171.3</v>
      </c>
      <c r="D17" s="7" t="n">
        <v>472.9</v>
      </c>
    </row>
    <row r="18"/>
    <row r="19">
      <c r="A19" s="4" t="inlineStr">
        <is>
          <t>[1]</t>
        </is>
      </c>
      <c r="B19" s="4" t="inlineStr">
        <is>
          <t>Finance lease assets are recorded in Property and equipment, at cost, and the related current and long-term lease liabilities are recorded within Other accrued liabilities and Long-term debt and finance leases, less current installments, respectively.</t>
        </is>
      </c>
    </row>
    <row r="20">
      <c r="A20" s="4" t="inlineStr">
        <is>
          <t>[2]</t>
        </is>
      </c>
      <c r="B20" s="4" t="inlineStr">
        <is>
          <t>Current installments of long-term debt consist of finance leases for the periods presented and are recorded within Other accrued liabilities in the Consolidated Balance Sheets. Refer to Note 11 - Accrued and Other Liabilities for further details.</t>
        </is>
      </c>
    </row>
  </sheetData>
  <mergeCells count="4">
    <mergeCell ref="A1:B1"/>
    <mergeCell ref="A18:C18"/>
    <mergeCell ref="B19:C19"/>
    <mergeCell ref="B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FFECT OF NEW ACCOUNTING STANDARDS</t>
        </is>
      </c>
      <c r="B1" s="2" t="inlineStr">
        <is>
          <t>12 Months Ended</t>
        </is>
      </c>
    </row>
    <row r="2">
      <c r="B2" s="2" t="inlineStr">
        <is>
          <t>Jun. 30, 2021</t>
        </is>
      </c>
    </row>
    <row r="3">
      <c r="A3" s="3" t="inlineStr">
        <is>
          <t>Effect of New Accounting Standards [Abstract]</t>
        </is>
      </c>
    </row>
    <row r="4">
      <c r="A4" s="4" t="inlineStr">
        <is>
          <t>EFFECT OF NEW ACCOUNTING STANDARDS</t>
        </is>
      </c>
      <c r="B4" s="4" t="inlineStr">
        <is>
          <t>We reviewed all recently issued accounting pronouncements and determined that they were either not applicable or are not expected to have a material impact o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Long-Term Debt Maturities Excluding Finance Lease Obligations and Interest) (Details) $ in Millions</t>
        </is>
      </c>
      <c r="B1" s="2" t="inlineStr">
        <is>
          <t>Jun. 30, 2021USD ($)</t>
        </is>
      </c>
    </row>
    <row r="2">
      <c r="A2" s="3" t="inlineStr">
        <is>
          <t>Debt Disclosure [Abstract]</t>
        </is>
      </c>
    </row>
    <row r="3">
      <c r="A3" s="4" t="inlineStr">
        <is>
          <t>2022</t>
        </is>
      </c>
      <c r="B3" s="5" t="n">
        <v>0</v>
      </c>
    </row>
    <row r="4">
      <c r="A4" s="4" t="inlineStr">
        <is>
          <t>2023</t>
        </is>
      </c>
      <c r="B4" s="8" t="n">
        <v>471.3</v>
      </c>
    </row>
    <row r="5">
      <c r="A5" s="4" t="inlineStr">
        <is>
          <t>2024</t>
        </is>
      </c>
      <c r="B5" s="6" t="n">
        <v>0</v>
      </c>
    </row>
    <row r="6">
      <c r="A6" s="4" t="inlineStr">
        <is>
          <t>2025</t>
        </is>
      </c>
      <c r="B6" s="6" t="n">
        <v>350</v>
      </c>
    </row>
    <row r="7">
      <c r="A7" s="4" t="inlineStr">
        <is>
          <t>2026</t>
        </is>
      </c>
      <c r="B7" s="6" t="n">
        <v>0</v>
      </c>
    </row>
    <row r="8">
      <c r="A8" s="4" t="inlineStr">
        <is>
          <t>Thereafter</t>
        </is>
      </c>
      <c r="B8" s="6" t="n">
        <v>0</v>
      </c>
    </row>
    <row r="9">
      <c r="A9" s="4" t="inlineStr">
        <is>
          <t>Total long-term debt maturities</t>
        </is>
      </c>
      <c r="B9" s="7" t="n">
        <v>82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Narrative) (Details) - USD ($) $ in Millions</t>
        </is>
      </c>
      <c r="B1" s="2" t="inlineStr">
        <is>
          <t>3 Months Ended</t>
        </is>
      </c>
      <c r="C1" s="2" t="inlineStr">
        <is>
          <t>12 Months Ended</t>
        </is>
      </c>
    </row>
    <row r="2">
      <c r="B2" s="2" t="inlineStr">
        <is>
          <t>Sep. 27, 2017</t>
        </is>
      </c>
      <c r="C2" s="2" t="inlineStr">
        <is>
          <t>Jun. 30, 2021</t>
        </is>
      </c>
      <c r="D2" s="2" t="inlineStr">
        <is>
          <t>Jun. 25, 2014</t>
        </is>
      </c>
    </row>
    <row r="3">
      <c r="A3" s="3" t="inlineStr">
        <is>
          <t>Debt [Line Items]</t>
        </is>
      </c>
    </row>
    <row r="4">
      <c r="A4" s="4" t="inlineStr">
        <is>
          <t>Credit facility, date of change in maximum capacity</t>
        </is>
      </c>
      <c r="C4" s="4" t="inlineStr">
        <is>
          <t>Sep. 12,
		2021</t>
        </is>
      </c>
    </row>
    <row r="5">
      <c r="A5" s="4" t="inlineStr">
        <is>
          <t>Interest rate reduction upon issuance of certain debt or preferred equity interests exceeding $250.0 million</t>
        </is>
      </c>
      <c r="C5" s="4" t="inlineStr">
        <is>
          <t>0.25%</t>
        </is>
      </c>
    </row>
    <row r="6">
      <c r="A6" s="4" t="inlineStr">
        <is>
          <t>Rate reduction on undrawn fee upon issuance of certain debt or preferred equity interests exceeding $250.0 million</t>
        </is>
      </c>
      <c r="C6" s="4" t="inlineStr">
        <is>
          <t>0.10%</t>
        </is>
      </c>
    </row>
    <row r="7">
      <c r="A7" s="4" t="inlineStr">
        <is>
          <t>Debt or Equity Issuance Threshold</t>
        </is>
      </c>
      <c r="C7" s="5" t="n">
        <v>250</v>
      </c>
    </row>
    <row r="8">
      <c r="A8" s="4" t="inlineStr">
        <is>
          <t>Revolving credit facility amendments, debt issuance costs</t>
        </is>
      </c>
      <c r="C8" s="7" t="n">
        <v>2.2</v>
      </c>
    </row>
    <row r="9">
      <c r="A9" s="4" t="inlineStr">
        <is>
          <t>3.875% notes</t>
        </is>
      </c>
    </row>
    <row r="10">
      <c r="A10" s="3" t="inlineStr">
        <is>
          <t>Debt [Line Items]</t>
        </is>
      </c>
    </row>
    <row r="11">
      <c r="A11" s="4" t="inlineStr">
        <is>
          <t>Stated interest rate</t>
        </is>
      </c>
      <c r="C11" s="4" t="inlineStr">
        <is>
          <t>3.875%</t>
        </is>
      </c>
    </row>
    <row r="12">
      <c r="A12" s="4" t="inlineStr">
        <is>
          <t>Proceeds from issuance of debt</t>
        </is>
      </c>
      <c r="D12" s="5" t="n">
        <v>300</v>
      </c>
    </row>
    <row r="13">
      <c r="A13" s="4" t="inlineStr">
        <is>
          <t>5.000% notes</t>
        </is>
      </c>
    </row>
    <row r="14">
      <c r="A14" s="3" t="inlineStr">
        <is>
          <t>Debt [Line Items]</t>
        </is>
      </c>
    </row>
    <row r="15">
      <c r="A15" s="4" t="inlineStr">
        <is>
          <t>Stated interest rate</t>
        </is>
      </c>
      <c r="C15" s="4" t="inlineStr">
        <is>
          <t>5.00%</t>
        </is>
      </c>
    </row>
    <row r="16">
      <c r="A16" s="4" t="inlineStr">
        <is>
          <t>Proceeds from issuance of debt</t>
        </is>
      </c>
      <c r="B16" s="5" t="n">
        <v>350</v>
      </c>
    </row>
    <row r="17">
      <c r="A17" s="4" t="inlineStr">
        <is>
          <t>$1B Revolving Credit Facility [Member]</t>
        </is>
      </c>
    </row>
    <row r="18">
      <c r="A18" s="3" t="inlineStr">
        <is>
          <t>Debt [Line Items]</t>
        </is>
      </c>
    </row>
    <row r="19">
      <c r="A19" s="4" t="inlineStr">
        <is>
          <t>Net borrowings drawn (payments made) on revolving credit facility</t>
        </is>
      </c>
      <c r="C19" s="7" t="n">
        <v>-301.6</v>
      </c>
    </row>
    <row r="20">
      <c r="A20" s="4" t="inlineStr">
        <is>
          <t>Revolving credit facility, maximum borrowing capacity</t>
        </is>
      </c>
      <c r="C20" s="6" t="n">
        <v>1000</v>
      </c>
    </row>
    <row r="21">
      <c r="A21" s="4" t="inlineStr">
        <is>
          <t>Remaining credit available under revolving credit facility</t>
        </is>
      </c>
      <c r="C21" s="7" t="n">
        <v>828.7</v>
      </c>
    </row>
    <row r="22">
      <c r="A22" s="4" t="inlineStr">
        <is>
          <t>Revolving credit facility, variable rate basis</t>
        </is>
      </c>
      <c r="C22" s="4" t="inlineStr">
        <is>
          <t>LIBOR</t>
        </is>
      </c>
    </row>
    <row r="23">
      <c r="A23" s="4" t="inlineStr">
        <is>
          <t>Basis spread on variable rate</t>
        </is>
      </c>
      <c r="C23" s="4" t="inlineStr">
        <is>
          <t>2.50%</t>
        </is>
      </c>
    </row>
    <row r="24">
      <c r="A24" s="4" t="inlineStr">
        <is>
          <t>Revolving credit facility interest rate at end of period</t>
        </is>
      </c>
      <c r="C24" s="4" t="inlineStr">
        <is>
          <t>3.25%</t>
        </is>
      </c>
    </row>
    <row r="25">
      <c r="A25" s="4" t="inlineStr">
        <is>
          <t>$1B Revolving Credit Facility [Member] | 7th Amendment</t>
        </is>
      </c>
    </row>
    <row r="26">
      <c r="A26" s="3" t="inlineStr">
        <is>
          <t>Debt [Line Items]</t>
        </is>
      </c>
    </row>
    <row r="27">
      <c r="A27" s="4" t="inlineStr">
        <is>
          <t>Revolving credit facility expiration date</t>
        </is>
      </c>
      <c r="C27" s="4" t="inlineStr">
        <is>
          <t>Dec. 12,
		2022</t>
        </is>
      </c>
    </row>
    <row r="28">
      <c r="A28" s="4" t="inlineStr">
        <is>
          <t>Credit facility, future borrowing capacity</t>
        </is>
      </c>
      <c r="C28" s="5" t="n">
        <v>900</v>
      </c>
    </row>
    <row r="29">
      <c r="A29" s="4" t="inlineStr">
        <is>
          <t>$1B Revolving Credit Facility [Member] | Maximum</t>
        </is>
      </c>
    </row>
    <row r="30">
      <c r="A30" s="3" t="inlineStr">
        <is>
          <t>Debt [Line Items]</t>
        </is>
      </c>
    </row>
    <row r="31">
      <c r="A31" s="4" t="inlineStr">
        <is>
          <t>Basis spread on variable rate</t>
        </is>
      </c>
      <c r="C31" s="4" t="inlineStr">
        <is>
          <t>3.00%</t>
        </is>
      </c>
    </row>
    <row r="32">
      <c r="A32" s="4" t="inlineStr">
        <is>
          <t>Line of Credit Facility, Unused Capacity, Commitment Fee Percentage</t>
        </is>
      </c>
      <c r="C32" s="4" t="inlineStr">
        <is>
          <t>0.50%</t>
        </is>
      </c>
    </row>
    <row r="33">
      <c r="A33" s="4" t="inlineStr">
        <is>
          <t>$1B Revolving Credit Facility [Member] | Minimum</t>
        </is>
      </c>
    </row>
    <row r="34">
      <c r="A34" s="3" t="inlineStr">
        <is>
          <t>Debt [Line Items]</t>
        </is>
      </c>
    </row>
    <row r="35">
      <c r="A35" s="4" t="inlineStr">
        <is>
          <t>Basis spread on variable rate</t>
        </is>
      </c>
      <c r="C35" s="4" t="inlineStr">
        <is>
          <t>2.25%</t>
        </is>
      </c>
    </row>
    <row r="36">
      <c r="A36" s="4" t="inlineStr">
        <is>
          <t>Line of Credit Facility, Unused Capacity, Commitment Fee Percentage</t>
        </is>
      </c>
      <c r="C36" s="4" t="inlineStr">
        <is>
          <t>0.35%</t>
        </is>
      </c>
    </row>
    <row r="37">
      <c r="A37" s="4" t="inlineStr">
        <is>
          <t>London Interbank Offered Rate (LIBOR) [Member] | $1B Revolving Credit Facility [Member] | Minimum</t>
        </is>
      </c>
    </row>
    <row r="38">
      <c r="A38" s="3" t="inlineStr">
        <is>
          <t>Debt [Line Items]</t>
        </is>
      </c>
    </row>
    <row r="39">
      <c r="A39" s="4" t="inlineStr">
        <is>
          <t>Line of Credit Facility, Interest Rate During Period</t>
        </is>
      </c>
      <c r="C39" s="4" t="inlineStr">
        <is>
          <t>0.75%</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AND OTHER LIABILITIES - Schedule of Other Accrued Liabilities (Details) - USD ($) $ in Millions</t>
        </is>
      </c>
      <c r="C1" s="2" t="inlineStr">
        <is>
          <t>Jun. 30, 2021</t>
        </is>
      </c>
      <c r="D1" s="2" t="inlineStr">
        <is>
          <t>Jun. 24, 2020</t>
        </is>
      </c>
    </row>
    <row r="2">
      <c r="A2" s="3" t="inlineStr">
        <is>
          <t>Accrued and other liabilities [Line Items]</t>
        </is>
      </c>
    </row>
    <row r="3">
      <c r="A3" s="4" t="inlineStr">
        <is>
          <t>Sales tax</t>
        </is>
      </c>
      <c r="C3" s="7" t="n">
        <v>23.2</v>
      </c>
      <c r="D3" s="7" t="n">
        <v>13.3</v>
      </c>
    </row>
    <row r="4">
      <c r="A4" s="4" t="inlineStr">
        <is>
          <t>Property tax</t>
        </is>
      </c>
      <c r="C4" s="8" t="n">
        <v>22.4</v>
      </c>
      <c r="D4" s="8" t="n">
        <v>22.9</v>
      </c>
    </row>
    <row r="5">
      <c r="A5" s="4" t="inlineStr">
        <is>
          <t>Insurance</t>
        </is>
      </c>
      <c r="C5" s="8" t="n">
        <v>21.7</v>
      </c>
      <c r="D5" s="8" t="n">
        <v>20.7</v>
      </c>
    </row>
    <row r="6">
      <c r="A6" s="4" t="inlineStr">
        <is>
          <t>Current installments of finance leases</t>
        </is>
      </c>
      <c r="B6" s="4" t="inlineStr">
        <is>
          <t>[1]</t>
        </is>
      </c>
      <c r="C6" s="8" t="n">
        <v>21.5</v>
      </c>
      <c r="D6" s="8" t="n">
        <v>12.2</v>
      </c>
    </row>
    <row r="7">
      <c r="A7" s="4" t="inlineStr">
        <is>
          <t>Utilities and services</t>
        </is>
      </c>
      <c r="C7" s="8" t="n">
        <v>8.4</v>
      </c>
      <c r="D7" s="8" t="n">
        <v>8.300000000000001</v>
      </c>
    </row>
    <row r="8">
      <c r="A8" s="4" t="inlineStr">
        <is>
          <t>Interest</t>
        </is>
      </c>
      <c r="C8" s="8" t="n">
        <v>6.9</v>
      </c>
      <c r="D8" s="8" t="n">
        <v>7.5</v>
      </c>
    </row>
    <row r="9">
      <c r="A9" s="4" t="inlineStr">
        <is>
          <t>State income tax payable</t>
        </is>
      </c>
      <c r="C9" s="8" t="n">
        <v>1.1</v>
      </c>
      <c r="D9" s="6" t="n">
        <v>0</v>
      </c>
    </row>
    <row r="10">
      <c r="A10" s="4" t="inlineStr">
        <is>
          <t>Cyber security incident</t>
        </is>
      </c>
      <c r="C10" s="6" t="n">
        <v>0</v>
      </c>
      <c r="D10" s="8" t="n">
        <v>3.4</v>
      </c>
    </row>
    <row r="11">
      <c r="A11" s="4" t="inlineStr">
        <is>
          <t>Other</t>
        </is>
      </c>
      <c r="B11" s="4" t="inlineStr">
        <is>
          <t>[2]</t>
        </is>
      </c>
      <c r="C11" s="8" t="n">
        <v>12.2</v>
      </c>
      <c r="D11" s="8" t="n">
        <v>12.3</v>
      </c>
    </row>
    <row r="12">
      <c r="A12" s="4" t="inlineStr">
        <is>
          <t>Other Accrued Liabilities, Current</t>
        </is>
      </c>
      <c r="C12" s="7" t="n">
        <v>117.4</v>
      </c>
      <c r="D12" s="7" t="n">
        <v>100.6</v>
      </c>
    </row>
    <row r="13"/>
    <row r="14">
      <c r="A14" s="4" t="inlineStr">
        <is>
          <t>[1]</t>
        </is>
      </c>
      <c r="B14" s="4" t="inlineStr">
        <is>
          <t>Finance lease assets are recorded in Property and equipment, at cost, and the related current and long-term lease liabilities are recorded within Other accrued liabilities and Long-term debt and finance leases, less current installments, respectively.</t>
        </is>
      </c>
    </row>
    <row r="15">
      <c r="A15" s="4" t="inlineStr">
        <is>
          <t>[2]</t>
        </is>
      </c>
      <c r="B15" s="4" t="inlineStr">
        <is>
          <t>Other primarily consisted of accruals for rent-related expenses, certain exit-related lease accruals, charitable donations, deferred franchise and development fees, banquet deposits for Maggiano’s events and other various accruals.</t>
        </is>
      </c>
    </row>
  </sheetData>
  <mergeCells count="4">
    <mergeCell ref="A1:B1"/>
    <mergeCell ref="A13:C13"/>
    <mergeCell ref="B14:C14"/>
    <mergeCell ref="B15:C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CCRUED AND OTHER LIABILITIES (Other Liabilities) (Details) - USD ($) $ in Millions</t>
        </is>
      </c>
      <c r="B1" s="2" t="inlineStr">
        <is>
          <t>Jun. 30, 2021</t>
        </is>
      </c>
      <c r="D1" s="2" t="inlineStr">
        <is>
          <t>Jun. 24, 2020</t>
        </is>
      </c>
    </row>
    <row r="2">
      <c r="A2" s="3" t="inlineStr">
        <is>
          <t>Accrued and other liabilities [Line Items]</t>
        </is>
      </c>
    </row>
    <row r="3">
      <c r="A3" s="4" t="inlineStr">
        <is>
          <t>Insurance</t>
        </is>
      </c>
      <c r="B3" s="5" t="n">
        <v>35</v>
      </c>
      <c r="D3" s="7" t="n">
        <v>33.7</v>
      </c>
    </row>
    <row r="4">
      <c r="A4" s="4" t="inlineStr">
        <is>
          <t>Deferred payroll taxes</t>
        </is>
      </c>
      <c r="B4" s="8" t="n">
        <v>27.2</v>
      </c>
      <c r="C4" s="4" t="inlineStr">
        <is>
          <t>[1]</t>
        </is>
      </c>
      <c r="D4" s="8" t="n">
        <v>12.9</v>
      </c>
    </row>
    <row r="5">
      <c r="A5" s="4" t="inlineStr">
        <is>
          <t>Deferred franchise and development fees</t>
        </is>
      </c>
      <c r="B5" s="8" t="n">
        <v>10.4</v>
      </c>
      <c r="D5" s="8" t="n">
        <v>11.6</v>
      </c>
    </row>
    <row r="6">
      <c r="A6" s="4" t="inlineStr">
        <is>
          <t>Unrecognized tax benefits</t>
        </is>
      </c>
      <c r="B6" s="8" t="n">
        <v>3.5</v>
      </c>
      <c r="D6" s="8" t="n">
        <v>2.1</v>
      </c>
    </row>
    <row r="7">
      <c r="A7" s="4" t="inlineStr">
        <is>
          <t>Other</t>
        </is>
      </c>
      <c r="B7" s="8" t="n">
        <v>5.9</v>
      </c>
      <c r="D7" s="8" t="n">
        <v>6.8</v>
      </c>
    </row>
    <row r="8">
      <c r="A8" s="4" t="inlineStr">
        <is>
          <t>Other liabilities</t>
        </is>
      </c>
      <c r="B8" s="5" t="n">
        <v>82</v>
      </c>
      <c r="D8" s="7" t="n">
        <v>67.09999999999999</v>
      </c>
    </row>
    <row r="9"/>
    <row r="10">
      <c r="A10" s="4" t="inlineStr">
        <is>
          <t>[1]</t>
        </is>
      </c>
      <c r="B10" s="4" t="inlineStr">
        <is>
          <t>Deferred payroll taxes consist of the second installment of the deferral of the employer portion of certain payroll related taxes as allowed under the CARES Act which is due on December 31, 2022. The first installment of $27.2 million, which is due on December 31, 2021, is recorded within Accrued payroll in the Consolidated Balance Sheets.</t>
        </is>
      </c>
    </row>
  </sheetData>
  <mergeCells count="3">
    <mergeCell ref="B1:C1"/>
    <mergeCell ref="A9:D9"/>
    <mergeCell ref="B10:D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shares in Millions, $ in Millions</t>
        </is>
      </c>
      <c r="B1" s="2" t="inlineStr">
        <is>
          <t>12 Months Ended</t>
        </is>
      </c>
    </row>
    <row r="2">
      <c r="B2" s="2" t="inlineStr">
        <is>
          <t>Jun. 30, 2021</t>
        </is>
      </c>
      <c r="C2" s="2" t="inlineStr">
        <is>
          <t>Jun. 24, 2020</t>
        </is>
      </c>
      <c r="D2" s="2" t="inlineStr">
        <is>
          <t>Jun. 26, 2019</t>
        </is>
      </c>
    </row>
    <row r="3">
      <c r="A3" s="3" t="inlineStr">
        <is>
          <t>Share-based Compensation Arrangement by Share-based Payment Award [Line Items]</t>
        </is>
      </c>
    </row>
    <row r="4">
      <c r="A4" s="4" t="inlineStr">
        <is>
          <t>Stock-based compensation expenses</t>
        </is>
      </c>
      <c r="B4" s="7" t="n">
        <v>16.4</v>
      </c>
      <c r="C4" s="7" t="n">
        <v>14.7</v>
      </c>
      <c r="D4" s="7" t="n">
        <v>16.4</v>
      </c>
    </row>
    <row r="5">
      <c r="A5" s="4" t="inlineStr">
        <is>
          <t>Tax benefit related to stock-based compensation expenses</t>
        </is>
      </c>
      <c r="B5" s="5" t="n">
        <v>3</v>
      </c>
      <c r="C5" s="7" t="n">
        <v>2.5</v>
      </c>
      <c r="D5" s="5" t="n">
        <v>3</v>
      </c>
    </row>
    <row r="6">
      <c r="A6" s="4" t="inlineStr">
        <is>
          <t>Share-based Compensation Arrangement by Share-based Payment Award, Options, Vested, Number of Shares</t>
        </is>
      </c>
      <c r="B6" s="8" t="n">
        <v>0.4</v>
      </c>
    </row>
    <row r="7">
      <c r="A7" s="4" t="inlineStr">
        <is>
          <t>Stock Options Without a Performance Condition [Member]</t>
        </is>
      </c>
    </row>
    <row r="8">
      <c r="A8" s="3" t="inlineStr">
        <is>
          <t>Share-based Compensation Arrangement by Share-based Payment Award [Line Items]</t>
        </is>
      </c>
    </row>
    <row r="9">
      <c r="A9" s="4" t="inlineStr">
        <is>
          <t>Contractual term of stock options, in years</t>
        </is>
      </c>
      <c r="B9" s="4" t="inlineStr">
        <is>
          <t>8 years</t>
        </is>
      </c>
    </row>
    <row r="10">
      <c r="A10" s="4" t="inlineStr">
        <is>
          <t>Stock Options Without a Performance Condition [Member] | Minimum</t>
        </is>
      </c>
    </row>
    <row r="11">
      <c r="A11" s="3" t="inlineStr">
        <is>
          <t>Share-based Compensation Arrangement by Share-based Payment Award [Line Items]</t>
        </is>
      </c>
    </row>
    <row r="12">
      <c r="A12" s="4" t="inlineStr">
        <is>
          <t>Award vesting period</t>
        </is>
      </c>
      <c r="B12" s="4" t="inlineStr">
        <is>
          <t>1 year</t>
        </is>
      </c>
    </row>
    <row r="13">
      <c r="A13" s="4" t="inlineStr">
        <is>
          <t>Stock Options Without a Performance Condition [Member] | Maximum</t>
        </is>
      </c>
    </row>
    <row r="14">
      <c r="A14" s="3" t="inlineStr">
        <is>
          <t>Share-based Compensation Arrangement by Share-based Payment Award [Line Items]</t>
        </is>
      </c>
    </row>
    <row r="15">
      <c r="A15" s="4" t="inlineStr">
        <is>
          <t>Award vesting period</t>
        </is>
      </c>
      <c r="B15" s="4" t="inlineStr">
        <is>
          <t>4 years</t>
        </is>
      </c>
    </row>
    <row r="16">
      <c r="A16" s="4" t="inlineStr">
        <is>
          <t>Employee Stock Option Plan [Member]</t>
        </is>
      </c>
    </row>
    <row r="17">
      <c r="A17" s="3" t="inlineStr">
        <is>
          <t>Share-based Compensation Arrangement by Share-based Payment Award [Line Items]</t>
        </is>
      </c>
    </row>
    <row r="18">
      <c r="A18" s="4" t="inlineStr">
        <is>
          <t>Increase in number of shares authorized for issuance</t>
        </is>
      </c>
      <c r="D18" s="8" t="n">
        <v>1.4</v>
      </c>
    </row>
    <row r="19">
      <c r="A19" s="4" t="inlineStr">
        <is>
          <t>Employees and non-employee Directors and consultants [Member]</t>
        </is>
      </c>
    </row>
    <row r="20">
      <c r="A20" s="3" t="inlineStr">
        <is>
          <t>Share-based Compensation Arrangement by Share-based Payment Award [Line Items]</t>
        </is>
      </c>
    </row>
    <row r="21">
      <c r="A21" s="4" t="inlineStr">
        <is>
          <t>Number of shares authorized for issuance</t>
        </is>
      </c>
      <c r="B21" s="8" t="n">
        <v>38.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Transactions During Fiscal 2021-Stock Options) (Details) - USD ($) $ / shares in Units, shares in Millions, $ in Millions</t>
        </is>
      </c>
      <c r="B1" s="2" t="inlineStr">
        <is>
          <t>12 Months Ended</t>
        </is>
      </c>
    </row>
    <row r="2">
      <c r="B2" s="2" t="inlineStr">
        <is>
          <t>Jun. 30, 2021</t>
        </is>
      </c>
      <c r="C2" s="2" t="inlineStr">
        <is>
          <t>Jun. 24, 2020</t>
        </is>
      </c>
      <c r="D2" s="2" t="inlineStr">
        <is>
          <t>Jun. 26, 2019</t>
        </is>
      </c>
    </row>
    <row r="3">
      <c r="A3" s="3" t="inlineStr">
        <is>
          <t>Share-based Compensation Arrangement by Share-based Payment Award, Options, Outstanding, Weighted Average Exercise Price [Roll Forward]</t>
        </is>
      </c>
    </row>
    <row r="4">
      <c r="A4" s="4" t="inlineStr">
        <is>
          <t>Plan modification, incremental cost</t>
        </is>
      </c>
      <c r="C4" s="5" t="n">
        <v>0</v>
      </c>
    </row>
    <row r="5">
      <c r="A5" s="4" t="inlineStr">
        <is>
          <t>Weighted average fair values of option grants</t>
        </is>
      </c>
      <c r="C5" s="9" t="n">
        <v>6.92</v>
      </c>
      <c r="D5" s="9" t="n">
        <v>8.25</v>
      </c>
    </row>
    <row r="6">
      <c r="A6" s="4" t="inlineStr">
        <is>
          <t>Expected volatility</t>
        </is>
      </c>
      <c r="C6" s="4" t="inlineStr">
        <is>
          <t>33.40%</t>
        </is>
      </c>
      <c r="D6" s="4" t="inlineStr">
        <is>
          <t>27.20%</t>
        </is>
      </c>
    </row>
    <row r="7">
      <c r="A7" s="4" t="inlineStr">
        <is>
          <t>Risk-free interest rate</t>
        </is>
      </c>
      <c r="C7" s="4" t="inlineStr">
        <is>
          <t>1.30%</t>
        </is>
      </c>
      <c r="D7" s="4" t="inlineStr">
        <is>
          <t>2.90%</t>
        </is>
      </c>
    </row>
    <row r="8">
      <c r="A8" s="4" t="inlineStr">
        <is>
          <t>Expected lives</t>
        </is>
      </c>
      <c r="C8" s="4" t="inlineStr">
        <is>
          <t>5 years</t>
        </is>
      </c>
      <c r="D8" s="4" t="inlineStr">
        <is>
          <t>5 years</t>
        </is>
      </c>
    </row>
    <row r="9">
      <c r="A9" s="4" t="inlineStr">
        <is>
          <t>Dividend yield</t>
        </is>
      </c>
      <c r="C9" s="4" t="inlineStr">
        <is>
          <t>3.20%</t>
        </is>
      </c>
      <c r="D9" s="4" t="inlineStr">
        <is>
          <t>3.50%</t>
        </is>
      </c>
    </row>
    <row r="10">
      <c r="A10" s="4" t="inlineStr">
        <is>
          <t>Tax benefit realized on options exercised</t>
        </is>
      </c>
      <c r="B10" s="7" t="n">
        <v>2.4</v>
      </c>
      <c r="C10" s="7" t="n">
        <v>0.1</v>
      </c>
      <c r="D10" s="7" t="n">
        <v>0.4</v>
      </c>
    </row>
    <row r="11">
      <c r="A11" s="4" t="inlineStr">
        <is>
          <t>Stock Options</t>
        </is>
      </c>
    </row>
    <row r="12">
      <c r="A12" s="3" t="inlineStr">
        <is>
          <t>Share-based Compensation Arrangement by Share-based Payment Award, Options, Outstanding [Roll Forward]</t>
        </is>
      </c>
    </row>
    <row r="13">
      <c r="A13" s="4" t="inlineStr">
        <is>
          <t>Options outstanding at June 24, 2020, number of options</t>
        </is>
      </c>
      <c r="B13" s="8" t="n">
        <v>2.7</v>
      </c>
    </row>
    <row r="14">
      <c r="A14" s="4" t="inlineStr">
        <is>
          <t>Granted, number of options</t>
        </is>
      </c>
      <c r="B14" s="6" t="n">
        <v>0</v>
      </c>
    </row>
    <row r="15">
      <c r="A15" s="4" t="inlineStr">
        <is>
          <t>Exercised, number of options</t>
        </is>
      </c>
      <c r="B15" s="8" t="n">
        <v>-0.7</v>
      </c>
    </row>
    <row r="16">
      <c r="A16" s="4" t="inlineStr">
        <is>
          <t>Forfeited or canceled, number of options</t>
        </is>
      </c>
      <c r="B16" s="6" t="n">
        <v>0</v>
      </c>
    </row>
    <row r="17">
      <c r="A17" s="4" t="inlineStr">
        <is>
          <t>Options outstanding at June 30, 2021, number of options</t>
        </is>
      </c>
      <c r="B17" s="6" t="n">
        <v>2</v>
      </c>
      <c r="C17" s="8" t="n">
        <v>2.7</v>
      </c>
    </row>
    <row r="18">
      <c r="A18" s="3" t="inlineStr">
        <is>
          <t>Share-based Compensation Arrangement by Share-based Payment Award, Options, Outstanding, Weighted Average Exercise Price [Roll Forward]</t>
        </is>
      </c>
    </row>
    <row r="19">
      <c r="A19" s="4" t="inlineStr">
        <is>
          <t>Options outstanding at June 26, 2019, weighted average exercise price</t>
        </is>
      </c>
      <c r="B19" s="9" t="n">
        <v>40.68</v>
      </c>
    </row>
    <row r="20">
      <c r="A20" s="4" t="inlineStr">
        <is>
          <t>Granted, weighted average exercise price</t>
        </is>
      </c>
      <c r="B20" s="6" t="n">
        <v>0</v>
      </c>
    </row>
    <row r="21">
      <c r="A21" s="4" t="inlineStr">
        <is>
          <t>Exercised, weighted average exercise price</t>
        </is>
      </c>
      <c r="B21" s="10" t="n">
        <v>46.61</v>
      </c>
    </row>
    <row r="22">
      <c r="A22" s="4" t="inlineStr">
        <is>
          <t>Forfeited or canceled, weighted average exercise price</t>
        </is>
      </c>
      <c r="B22" s="10" t="n">
        <v>38.03</v>
      </c>
    </row>
    <row r="23">
      <c r="A23" s="4" t="inlineStr">
        <is>
          <t>Options outstanding at June 24, 2020, weighted average exercise price</t>
        </is>
      </c>
      <c r="B23" s="9" t="n">
        <v>38.74</v>
      </c>
      <c r="C23" s="9" t="n">
        <v>40.68</v>
      </c>
    </row>
    <row r="24">
      <c r="A24" s="4" t="inlineStr">
        <is>
          <t>Options, outstanding, weighted average remaining contractual term</t>
        </is>
      </c>
      <c r="B24" s="4" t="inlineStr">
        <is>
          <t>4 years 4 months 24 days</t>
        </is>
      </c>
    </row>
    <row r="25">
      <c r="A25" s="4" t="inlineStr">
        <is>
          <t>Options, outstanding, intrinsic value</t>
        </is>
      </c>
      <c r="B25" s="7" t="n">
        <v>45.1</v>
      </c>
    </row>
    <row r="26">
      <c r="A26" s="4" t="inlineStr">
        <is>
          <t>Options, exercisable, number</t>
        </is>
      </c>
      <c r="B26" s="8" t="n">
        <v>0.7</v>
      </c>
    </row>
    <row r="27">
      <c r="A27" s="4" t="inlineStr">
        <is>
          <t>Options, exercisable, weighted average exercise price</t>
        </is>
      </c>
      <c r="B27" s="9" t="n">
        <v>41.44</v>
      </c>
    </row>
    <row r="28">
      <c r="A28" s="4" t="inlineStr">
        <is>
          <t>Options, exercisable, weighted average remaining contractual term</t>
        </is>
      </c>
      <c r="B28" s="4" t="inlineStr">
        <is>
          <t>3 years 9 months 18 days</t>
        </is>
      </c>
    </row>
    <row r="29">
      <c r="A29" s="4" t="inlineStr">
        <is>
          <t>Options, exercisable, intrinsic value</t>
        </is>
      </c>
      <c r="B29" s="7" t="n">
        <v>14.4</v>
      </c>
    </row>
    <row r="30">
      <c r="A30" s="4" t="inlineStr">
        <is>
          <t>Unrecognized compensation expense</t>
        </is>
      </c>
      <c r="B30" s="7" t="n">
        <v>0.6</v>
      </c>
    </row>
    <row r="31">
      <c r="A31" s="4" t="inlineStr">
        <is>
          <t>Period of recognition for unrecognized stock-based compensation costs, in years</t>
        </is>
      </c>
      <c r="B31" s="4" t="inlineStr">
        <is>
          <t>1 year 3 months 18 days</t>
        </is>
      </c>
    </row>
    <row r="32">
      <c r="A32" s="4" t="inlineStr">
        <is>
          <t>Intrinsic value of options exercised</t>
        </is>
      </c>
      <c r="B32" s="7" t="n">
        <v>9.800000000000001</v>
      </c>
      <c r="C32" s="7" t="n">
        <v>0.6</v>
      </c>
      <c r="D32" s="7" t="n">
        <v>1.8</v>
      </c>
    </row>
    <row r="33">
      <c r="A33" s="4" t="inlineStr">
        <is>
          <t>Fiscal 2019 [Member] | Modification of stock-based compensation award [Member] | Stock Options With a Performance Condition [Member]</t>
        </is>
      </c>
    </row>
    <row r="34">
      <c r="A34" s="3" t="inlineStr">
        <is>
          <t>Share-based Compensation Arrangement by Share-based Payment Award, Options, Outstanding, Weighted Average Exercise Price [Roll Forward]</t>
        </is>
      </c>
    </row>
    <row r="35">
      <c r="A35" s="4" t="inlineStr">
        <is>
          <t>Performance stock options granted, shares</t>
        </is>
      </c>
      <c r="D35" s="8" t="n">
        <v>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Transactions During Fiscal 2021-Restricted Share Awards) (Details) - Restricted Shares - USD ($) $ / shares in Units, shares in Millions, $ in Millions</t>
        </is>
      </c>
      <c r="B1" s="2" t="inlineStr">
        <is>
          <t>12 Months Ended</t>
        </is>
      </c>
    </row>
    <row r="2">
      <c r="B2" s="2" t="inlineStr">
        <is>
          <t>Jun. 30, 2021</t>
        </is>
      </c>
      <c r="C2" s="2" t="inlineStr">
        <is>
          <t>Jun. 24, 2020</t>
        </is>
      </c>
      <c r="D2" s="2" t="inlineStr">
        <is>
          <t>Jun. 26, 2019</t>
        </is>
      </c>
    </row>
    <row r="3">
      <c r="A3" s="3" t="inlineStr">
        <is>
          <t>Share-based Compensation Arrangement by Share-based Payment Award, Equity Instruments Other than Options, Nonvested, Number of Shares [Roll Forward]</t>
        </is>
      </c>
    </row>
    <row r="4">
      <c r="A4" s="4" t="inlineStr">
        <is>
          <t>Restricted share awards outstanding at June 24, 2020, number of restricted share awards</t>
        </is>
      </c>
      <c r="B4" s="8" t="n">
        <v>1.1</v>
      </c>
    </row>
    <row r="5">
      <c r="A5" s="4" t="inlineStr">
        <is>
          <t>Granted, number of restricted share awards</t>
        </is>
      </c>
      <c r="B5" s="8" t="n">
        <v>0.5</v>
      </c>
    </row>
    <row r="6">
      <c r="A6" s="4" t="inlineStr">
        <is>
          <t>Vested, number of restricted share awards</t>
        </is>
      </c>
      <c r="B6" s="8" t="n">
        <v>-0.3</v>
      </c>
    </row>
    <row r="7">
      <c r="A7" s="4" t="inlineStr">
        <is>
          <t>Forfeited, number of restricted share awards</t>
        </is>
      </c>
      <c r="B7" s="8" t="n">
        <v>-0.1</v>
      </c>
    </row>
    <row r="8">
      <c r="A8" s="4" t="inlineStr">
        <is>
          <t>Restricted share awards outstanding at June 30, 2021, number of restricted share awards</t>
        </is>
      </c>
      <c r="B8" s="8" t="n">
        <v>1.2</v>
      </c>
      <c r="C8" s="8" t="n">
        <v>1.1</v>
      </c>
    </row>
    <row r="9">
      <c r="A9" s="3" t="inlineStr">
        <is>
          <t>Share-based Compensation Arrangement by Share-based Payment Award, Equity Instruments Other than Options, Nonvested, Weighted Average Grant Date Fair Value [Roll Forward]</t>
        </is>
      </c>
    </row>
    <row r="10">
      <c r="A10" s="4" t="inlineStr">
        <is>
          <t>Restricted share awards outstanding at June 24, 2020, weighted average fair value per award</t>
        </is>
      </c>
      <c r="B10" s="9" t="n">
        <v>37.17</v>
      </c>
    </row>
    <row r="11">
      <c r="A11" s="4" t="inlineStr">
        <is>
          <t>Granted, weighted average fair value per award</t>
        </is>
      </c>
      <c r="B11" s="10" t="n">
        <v>41.17</v>
      </c>
    </row>
    <row r="12">
      <c r="A12" s="4" t="inlineStr">
        <is>
          <t>Vested, weighted average fair value per award</t>
        </is>
      </c>
      <c r="B12" s="10" t="n">
        <v>32.58</v>
      </c>
    </row>
    <row r="13">
      <c r="A13" s="4" t="inlineStr">
        <is>
          <t>Forfeited, weighted average fair value per award</t>
        </is>
      </c>
      <c r="B13" s="10" t="n">
        <v>38.7</v>
      </c>
    </row>
    <row r="14">
      <c r="A14" s="4" t="inlineStr">
        <is>
          <t>Restricted share awards outstanding at June 30, 2021, weighted average fair value per award</t>
        </is>
      </c>
      <c r="B14" s="9" t="n">
        <v>40.07</v>
      </c>
      <c r="C14" s="9" t="n">
        <v>37.17</v>
      </c>
    </row>
    <row r="15">
      <c r="A15" s="4" t="inlineStr">
        <is>
          <t>Unrecognized compensation expense</t>
        </is>
      </c>
      <c r="B15" s="5" t="n">
        <v>14</v>
      </c>
    </row>
    <row r="16">
      <c r="A16" s="4" t="inlineStr">
        <is>
          <t>Period of recognition for unrecognized stock-based compensation costs, in years</t>
        </is>
      </c>
      <c r="B16" s="4" t="inlineStr">
        <is>
          <t>2 years</t>
        </is>
      </c>
    </row>
    <row r="17">
      <c r="A17" s="4" t="inlineStr">
        <is>
          <t>Fair value of restricted share awards vested</t>
        </is>
      </c>
      <c r="B17" s="7" t="n">
        <v>14.9</v>
      </c>
      <c r="C17" s="7" t="n">
        <v>6.6</v>
      </c>
      <c r="D17" s="7" t="n">
        <v>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HOLDERS' DEFICIT (Details) - USD ($) $ / shares in Units, shares in Millions, $ in Millions</t>
        </is>
      </c>
      <c r="B1" s="2" t="inlineStr">
        <is>
          <t>3 Months Ended</t>
        </is>
      </c>
      <c r="C1" s="2" t="inlineStr">
        <is>
          <t>12 Months Ended</t>
        </is>
      </c>
    </row>
    <row r="2">
      <c r="B2" s="2" t="inlineStr">
        <is>
          <t>Mar. 27, 2019</t>
        </is>
      </c>
      <c r="C2" s="2" t="inlineStr">
        <is>
          <t>Jun. 30, 2021</t>
        </is>
      </c>
      <c r="D2" s="2" t="inlineStr">
        <is>
          <t>Jun. 24, 2020</t>
        </is>
      </c>
      <c r="E2" s="2" t="inlineStr">
        <is>
          <t>Jun. 26, 2019</t>
        </is>
      </c>
      <c r="F2" s="2" t="inlineStr">
        <is>
          <t>Jun. 27, 2018</t>
        </is>
      </c>
    </row>
    <row r="3">
      <c r="A3" s="3" t="inlineStr">
        <is>
          <t>Schedule of Capitalization, Equity [Line Items]</t>
        </is>
      </c>
    </row>
    <row r="4">
      <c r="A4" s="4" t="inlineStr">
        <is>
          <t>Common stock issuance, shares</t>
        </is>
      </c>
      <c r="D4" s="8" t="n">
        <v>8.1</v>
      </c>
    </row>
    <row r="5">
      <c r="A5" s="4" t="inlineStr">
        <is>
          <t>Common stock issued average price per share</t>
        </is>
      </c>
      <c r="D5" s="9" t="n">
        <v>18.25</v>
      </c>
    </row>
    <row r="6">
      <c r="A6" s="4" t="inlineStr">
        <is>
          <t>Proceeds from common stock issuance</t>
        </is>
      </c>
      <c r="D6" s="7" t="n">
        <v>139.1</v>
      </c>
    </row>
    <row r="7">
      <c r="A7" s="4" t="inlineStr">
        <is>
          <t>Proceeds from issuance of treasury stock</t>
        </is>
      </c>
      <c r="C7" s="7" t="n">
        <v>30.7</v>
      </c>
      <c r="D7" s="7" t="n">
        <v>1.6</v>
      </c>
      <c r="E7" s="5" t="n">
        <v>3</v>
      </c>
    </row>
    <row r="8">
      <c r="A8" s="4" t="inlineStr">
        <is>
          <t>Purchases of treasury stock, shares</t>
        </is>
      </c>
      <c r="C8" s="8" t="n">
        <v>0.1</v>
      </c>
      <c r="D8" s="8" t="n">
        <v>0.8</v>
      </c>
    </row>
    <row r="9">
      <c r="A9" s="4" t="inlineStr">
        <is>
          <t>Payments for repurchase of common stock</t>
        </is>
      </c>
      <c r="C9" s="7" t="n">
        <v>4.2</v>
      </c>
      <c r="D9" s="7" t="n">
        <v>32.4</v>
      </c>
      <c r="E9" s="8" t="n">
        <v>167.7</v>
      </c>
    </row>
    <row r="10">
      <c r="A10" s="4" t="inlineStr">
        <is>
          <t>Increase In Share Repurchase Program</t>
        </is>
      </c>
      <c r="E10" s="5" t="n">
        <v>300</v>
      </c>
    </row>
    <row r="11">
      <c r="A11" s="4" t="inlineStr">
        <is>
          <t>Stock repurchase program, total authorizations</t>
        </is>
      </c>
      <c r="C11" s="6" t="n">
        <v>4900</v>
      </c>
    </row>
    <row r="12">
      <c r="A12" s="4" t="inlineStr">
        <is>
          <t>Stock repurchase program, remaining authorized amount available</t>
        </is>
      </c>
      <c r="C12" s="8" t="n">
        <v>166.8</v>
      </c>
    </row>
    <row r="13">
      <c r="A13" s="4" t="inlineStr">
        <is>
          <t>Common stock dividends per share declared</t>
        </is>
      </c>
      <c r="B13" s="9" t="n">
        <v>0.38</v>
      </c>
      <c r="D13" s="9" t="n">
        <v>1.14</v>
      </c>
      <c r="E13" s="9" t="n">
        <v>1.52</v>
      </c>
    </row>
    <row r="14">
      <c r="A14" s="4" t="inlineStr">
        <is>
          <t>Payments of dividends</t>
        </is>
      </c>
      <c r="C14" s="7" t="n">
        <v>1.5</v>
      </c>
      <c r="D14" s="7" t="n">
        <v>57.4</v>
      </c>
      <c r="E14" s="7" t="n">
        <v>60.3</v>
      </c>
    </row>
    <row r="15">
      <c r="A15" s="4" t="inlineStr">
        <is>
          <t>Retirement of treasury stock, shares</t>
        </is>
      </c>
      <c r="D15" s="6" t="n">
        <v>114</v>
      </c>
    </row>
    <row r="16">
      <c r="A16" s="4" t="inlineStr">
        <is>
          <t>Retirement of treasury stock, price per share</t>
        </is>
      </c>
      <c r="D16" s="9" t="n">
        <v>29.45</v>
      </c>
    </row>
    <row r="17">
      <c r="A17" s="4" t="inlineStr">
        <is>
          <t>Treasury stock, shares</t>
        </is>
      </c>
      <c r="C17" s="8" t="n">
        <v>24.4</v>
      </c>
      <c r="D17" s="8" t="n">
        <v>25.3</v>
      </c>
    </row>
    <row r="18">
      <c r="A18" s="4" t="inlineStr">
        <is>
          <t>Total shareholders' deficit</t>
        </is>
      </c>
      <c r="C18" s="7" t="n">
        <v>-303.3</v>
      </c>
      <c r="D18" s="7" t="n">
        <v>-479.1</v>
      </c>
      <c r="E18" s="7" t="n">
        <v>-778.2</v>
      </c>
      <c r="F18" s="7" t="n">
        <v>-718.3</v>
      </c>
    </row>
    <row r="19">
      <c r="A19" s="4" t="inlineStr">
        <is>
          <t>Common Stock</t>
        </is>
      </c>
    </row>
    <row r="20">
      <c r="A20" s="3" t="inlineStr">
        <is>
          <t>Schedule of Capitalization, Equity [Line Items]</t>
        </is>
      </c>
    </row>
    <row r="21">
      <c r="A21" s="4" t="inlineStr">
        <is>
          <t>Issuances of common stock, shares</t>
        </is>
      </c>
      <c r="C21" s="6" t="n">
        <v>1</v>
      </c>
      <c r="D21" s="8" t="n">
        <v>8.300000000000001</v>
      </c>
      <c r="E21" s="8" t="n">
        <v>0.3</v>
      </c>
    </row>
    <row r="22">
      <c r="A22" s="4" t="inlineStr">
        <is>
          <t>Purchases of treasury stock, shares</t>
        </is>
      </c>
      <c r="C22" s="8" t="n">
        <v>0.1</v>
      </c>
      <c r="D22" s="8" t="n">
        <v>0.8</v>
      </c>
      <c r="E22" s="8" t="n">
        <v>3.6</v>
      </c>
    </row>
    <row r="23">
      <c r="A23" s="4" t="inlineStr">
        <is>
          <t>Retirement of treasury stock, shares</t>
        </is>
      </c>
      <c r="D23" s="6" t="n">
        <v>0</v>
      </c>
    </row>
    <row r="24">
      <c r="A24" s="4" t="inlineStr">
        <is>
          <t>Total shareholders' deficit</t>
        </is>
      </c>
      <c r="C24" s="5" t="n">
        <v>7</v>
      </c>
      <c r="D24" s="5" t="n">
        <v>7</v>
      </c>
      <c r="E24" s="7" t="n">
        <v>17.6</v>
      </c>
      <c r="F24" s="8" t="n">
        <v>17.6</v>
      </c>
    </row>
    <row r="25">
      <c r="A25" s="4" t="inlineStr">
        <is>
          <t>Retained Earnings (Accumulated Deficit)</t>
        </is>
      </c>
    </row>
    <row r="26">
      <c r="A26" s="3" t="inlineStr">
        <is>
          <t>Schedule of Capitalization, Equity [Line Items]</t>
        </is>
      </c>
    </row>
    <row r="27">
      <c r="A27" s="4" t="inlineStr">
        <is>
          <t>Total shareholders' deficit</t>
        </is>
      </c>
      <c r="C27" s="7" t="n">
        <v>-266.1</v>
      </c>
      <c r="D27" s="7" t="n">
        <v>-397.5</v>
      </c>
      <c r="E27" s="8" t="n">
        <v>2771.2</v>
      </c>
      <c r="F27" s="6" t="n">
        <v>2683</v>
      </c>
    </row>
    <row r="28">
      <c r="A28" s="4" t="inlineStr">
        <is>
          <t>Accounting Standards Update 2014-09 [Member] | Cumulative Effect, Period of Adoption, Adjustment [Member]</t>
        </is>
      </c>
    </row>
    <row r="29">
      <c r="A29" s="3" t="inlineStr">
        <is>
          <t>Schedule of Capitalization, Equity [Line Items]</t>
        </is>
      </c>
    </row>
    <row r="30">
      <c r="A30" s="4" t="inlineStr">
        <is>
          <t>Total shareholders' deficit</t>
        </is>
      </c>
      <c r="F30" s="8" t="n">
        <v>-7.4</v>
      </c>
    </row>
    <row r="31">
      <c r="A31" s="4" t="inlineStr">
        <is>
          <t>Accounting Standards Update 2014-09 [Member] | Cumulative Effect, Period of Adoption, Adjustment [Member] | Retained Earnings (Accumulated Deficit)</t>
        </is>
      </c>
    </row>
    <row r="32">
      <c r="A32" s="3" t="inlineStr">
        <is>
          <t>Schedule of Capitalization, Equity [Line Items]</t>
        </is>
      </c>
    </row>
    <row r="33">
      <c r="A33" s="4" t="inlineStr">
        <is>
          <t>Total shareholders' deficit</t>
        </is>
      </c>
      <c r="F33" s="7" t="n">
        <v>-7.4</v>
      </c>
    </row>
    <row r="34">
      <c r="A34" s="4" t="inlineStr">
        <is>
          <t>Accounting Standards Update 2016-02 [Member] | Cumulative Effect, Period of Adoption, Adjustment [Member]</t>
        </is>
      </c>
    </row>
    <row r="35">
      <c r="A35" s="3" t="inlineStr">
        <is>
          <t>Schedule of Capitalization, Equity [Line Items]</t>
        </is>
      </c>
    </row>
    <row r="36">
      <c r="A36" s="4" t="inlineStr">
        <is>
          <t>Total shareholders' deficit</t>
        </is>
      </c>
      <c r="E36" s="8" t="n">
        <v>195.9</v>
      </c>
    </row>
    <row r="37">
      <c r="A37" s="4" t="inlineStr">
        <is>
          <t>Accounting Standards Update 2016-02 [Member] | Cumulative Effect, Period of Adoption, Adjustment [Member] | Retained Earnings (Accumulated Deficit)</t>
        </is>
      </c>
    </row>
    <row r="38">
      <c r="A38" s="3" t="inlineStr">
        <is>
          <t>Schedule of Capitalization, Equity [Line Items]</t>
        </is>
      </c>
    </row>
    <row r="39">
      <c r="A39" s="4" t="inlineStr">
        <is>
          <t>Total shareholders' deficit</t>
        </is>
      </c>
      <c r="E39" s="7" t="n">
        <v>195.9</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MEASUREMENTS (Assets Measured At Fair Value On Non-Recurring Basis) (Details) $ in Millions</t>
        </is>
      </c>
      <c r="B1" s="2" t="inlineStr">
        <is>
          <t>12 Months Ended</t>
        </is>
      </c>
    </row>
    <row r="2">
      <c r="B2" s="2" t="inlineStr">
        <is>
          <t>Jun. 30, 2021USD ($)restaurant</t>
        </is>
      </c>
      <c r="C2" s="2" t="inlineStr">
        <is>
          <t>Jun. 24, 2020USD ($)restaurant</t>
        </is>
      </c>
      <c r="D2" s="2" t="inlineStr">
        <is>
          <t>Jun. 26, 2019USD ($)restaurant</t>
        </is>
      </c>
    </row>
    <row r="3">
      <c r="A3" s="3" t="inlineStr">
        <is>
          <t>Fair Value Disclosures [Line Items]</t>
        </is>
      </c>
    </row>
    <row r="4">
      <c r="A4" s="4" t="inlineStr">
        <is>
          <t>Asset impairment charges</t>
        </is>
      </c>
      <c r="B4" s="5" t="n">
        <v>3</v>
      </c>
      <c r="C4" s="7" t="n">
        <v>19.1</v>
      </c>
      <c r="D4" s="7" t="n">
        <v>10.8</v>
      </c>
    </row>
    <row r="5">
      <c r="A5" s="4" t="inlineStr">
        <is>
          <t>Chili's Restaurants [Member]</t>
        </is>
      </c>
    </row>
    <row r="6">
      <c r="A6" s="3" t="inlineStr">
        <is>
          <t>Fair Value Disclosures [Line Items]</t>
        </is>
      </c>
    </row>
    <row r="7">
      <c r="A7" s="4" t="inlineStr">
        <is>
          <t>Number of underperforming restaurants | restaurant</t>
        </is>
      </c>
      <c r="D7" s="6" t="n">
        <v>11</v>
      </c>
    </row>
    <row r="8">
      <c r="A8" s="4" t="inlineStr">
        <is>
          <t>Underperforming Restaurants [Member]</t>
        </is>
      </c>
    </row>
    <row r="9">
      <c r="A9" s="3" t="inlineStr">
        <is>
          <t>Fair Value Disclosures [Line Items]</t>
        </is>
      </c>
    </row>
    <row r="10">
      <c r="A10" s="4" t="inlineStr">
        <is>
          <t>Carrying value of impaired long lived assets</t>
        </is>
      </c>
      <c r="B10" s="8" t="n">
        <v>2.6</v>
      </c>
      <c r="C10" s="8" t="n">
        <v>16.7</v>
      </c>
    </row>
    <row r="11">
      <c r="A11" s="4" t="inlineStr">
        <is>
          <t>Carrying value of impaired reacquired franchise rights</t>
        </is>
      </c>
      <c r="B11" s="8" t="n">
        <v>0.1</v>
      </c>
      <c r="C11" s="8" t="n">
        <v>0.2</v>
      </c>
    </row>
    <row r="12">
      <c r="A12" s="4" t="inlineStr">
        <is>
          <t>Carrying value of impaired operating lease assets</t>
        </is>
      </c>
      <c r="B12" s="8" t="n">
        <v>1.2</v>
      </c>
      <c r="C12" s="8" t="n">
        <v>18.5</v>
      </c>
    </row>
    <row r="13">
      <c r="A13" s="4" t="inlineStr">
        <is>
          <t>Carrying value of impaired finance lease assets</t>
        </is>
      </c>
      <c r="B13" s="6" t="n">
        <v>0</v>
      </c>
      <c r="C13" s="8" t="n">
        <v>0.1</v>
      </c>
    </row>
    <row r="14">
      <c r="A14" s="4" t="inlineStr">
        <is>
          <t>Total carrying value of impaired assets of underperforming restaurants</t>
        </is>
      </c>
      <c r="B14" s="8" t="n">
        <v>3.9</v>
      </c>
      <c r="C14" s="8" t="n">
        <v>35.5</v>
      </c>
    </row>
    <row r="15">
      <c r="A15" s="4" t="inlineStr">
        <is>
          <t>Impairment charges on long-lived assets</t>
        </is>
      </c>
      <c r="B15" s="8" t="n">
        <v>2.6</v>
      </c>
      <c r="C15" s="8" t="n">
        <v>16.7</v>
      </c>
    </row>
    <row r="16">
      <c r="A16" s="4" t="inlineStr">
        <is>
          <t>Impairment charges on reacquired franchise rights</t>
        </is>
      </c>
      <c r="B16" s="8" t="n">
        <v>0.1</v>
      </c>
      <c r="C16" s="8" t="n">
        <v>0.2</v>
      </c>
    </row>
    <row r="17">
      <c r="A17" s="4" t="inlineStr">
        <is>
          <t>Impairment charges on operating lease assets</t>
        </is>
      </c>
      <c r="B17" s="8" t="n">
        <v>0.3</v>
      </c>
      <c r="C17" s="8" t="n">
        <v>2.1</v>
      </c>
    </row>
    <row r="18">
      <c r="A18" s="4" t="inlineStr">
        <is>
          <t>Impairment charges on finance lease assets</t>
        </is>
      </c>
      <c r="B18" s="6" t="n">
        <v>0</v>
      </c>
      <c r="C18" s="8" t="n">
        <v>0.1</v>
      </c>
    </row>
    <row r="19">
      <c r="A19" s="4" t="inlineStr">
        <is>
          <t>Asset impairment charges</t>
        </is>
      </c>
      <c r="B19" s="5" t="n">
        <v>3</v>
      </c>
      <c r="C19" s="7" t="n">
        <v>19.1</v>
      </c>
    </row>
    <row r="20">
      <c r="A20" s="4" t="inlineStr">
        <is>
          <t>Underperforming Restaurants [Member] | Chili's Restaurants [Member]</t>
        </is>
      </c>
    </row>
    <row r="21">
      <c r="A21" s="3" t="inlineStr">
        <is>
          <t>Fair Value Disclosures [Line Items]</t>
        </is>
      </c>
    </row>
    <row r="22">
      <c r="A22" s="4" t="inlineStr">
        <is>
          <t>Number of underperforming restaurants | restaurant</t>
        </is>
      </c>
      <c r="B22" s="6" t="n">
        <v>11</v>
      </c>
      <c r="C22" s="6" t="n">
        <v>25</v>
      </c>
    </row>
    <row r="23">
      <c r="A23" s="4" t="inlineStr">
        <is>
          <t>Underperforming Restaurants [Member] | Maggiano's Restaurants [Member]</t>
        </is>
      </c>
    </row>
    <row r="24">
      <c r="A24" s="3" t="inlineStr">
        <is>
          <t>Fair Value Disclosures [Line Items]</t>
        </is>
      </c>
    </row>
    <row r="25">
      <c r="A25" s="4" t="inlineStr">
        <is>
          <t>Number of underperforming restaurants | restaurant</t>
        </is>
      </c>
      <c r="B25" s="6" t="n">
        <v>3</v>
      </c>
      <c r="C25" s="6" t="n">
        <v>3</v>
      </c>
    </row>
    <row r="26">
      <c r="A26" s="4" t="inlineStr">
        <is>
          <t>Closed Restaurants [Member]</t>
        </is>
      </c>
    </row>
    <row r="27">
      <c r="A27" s="3" t="inlineStr">
        <is>
          <t>Fair Value Disclosures [Line Items]</t>
        </is>
      </c>
    </row>
    <row r="28">
      <c r="A28" s="4" t="inlineStr">
        <is>
          <t>Carrying value of impaired operating lease assets</t>
        </is>
      </c>
      <c r="B28" s="5" t="n">
        <v>0</v>
      </c>
      <c r="C28" s="7" t="n">
        <v>6.4</v>
      </c>
    </row>
    <row r="29">
      <c r="A29" s="4" t="inlineStr">
        <is>
          <t>Carrying value of impaired finance lease assets</t>
        </is>
      </c>
      <c r="B29" s="6" t="n">
        <v>0</v>
      </c>
      <c r="C29" s="8" t="n">
        <v>5.8</v>
      </c>
    </row>
    <row r="30">
      <c r="A30" s="4" t="inlineStr">
        <is>
          <t>Total carrying value of impaired assets of closed restaurants</t>
        </is>
      </c>
      <c r="B30" s="6" t="n">
        <v>0</v>
      </c>
      <c r="C30" s="8" t="n">
        <v>12.2</v>
      </c>
    </row>
    <row r="31">
      <c r="A31" s="4" t="inlineStr">
        <is>
          <t>Impairment charges on operating lease assets</t>
        </is>
      </c>
      <c r="B31" s="6" t="n">
        <v>0</v>
      </c>
      <c r="C31" s="8" t="n">
        <v>1.8</v>
      </c>
    </row>
    <row r="32">
      <c r="A32" s="4" t="inlineStr">
        <is>
          <t>Impairment charges on finance lease assets</t>
        </is>
      </c>
      <c r="B32" s="6" t="n">
        <v>0</v>
      </c>
      <c r="C32" s="8" t="n">
        <v>1.4</v>
      </c>
    </row>
    <row r="33">
      <c r="A33" s="4" t="inlineStr">
        <is>
          <t>Asset impairment charges</t>
        </is>
      </c>
      <c r="B33" s="6" t="n">
        <v>0</v>
      </c>
      <c r="C33" s="8" t="n">
        <v>3.2</v>
      </c>
    </row>
    <row r="34">
      <c r="A34" s="4" t="inlineStr">
        <is>
          <t>Liquor Licenses [Member]</t>
        </is>
      </c>
    </row>
    <row r="35">
      <c r="A35" s="3" t="inlineStr">
        <is>
          <t>Fair Value Disclosures [Line Items]</t>
        </is>
      </c>
    </row>
    <row r="36">
      <c r="A36" s="4" t="inlineStr">
        <is>
          <t>Impairment of liquor licenses</t>
        </is>
      </c>
      <c r="B36" s="5" t="n">
        <v>0</v>
      </c>
      <c r="C36"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ther Financial Instruments) (Details) - USD ($) $ in Millions</t>
        </is>
      </c>
      <c r="B1" s="2" t="inlineStr">
        <is>
          <t>Jun. 30, 2021</t>
        </is>
      </c>
      <c r="C1" s="2" t="inlineStr">
        <is>
          <t>Jun. 24, 2020</t>
        </is>
      </c>
      <c r="D1" s="2" t="inlineStr">
        <is>
          <t>Dec. 27, 2017</t>
        </is>
      </c>
    </row>
    <row r="2">
      <c r="A2" s="3" t="inlineStr">
        <is>
          <t>Debt Instrument [Line Items]</t>
        </is>
      </c>
    </row>
    <row r="3">
      <c r="A3" s="4" t="inlineStr">
        <is>
          <t>Note receivable from sale of Mexico JV, gross</t>
        </is>
      </c>
      <c r="D3" s="5" t="n">
        <v>18</v>
      </c>
    </row>
    <row r="4">
      <c r="A4" s="4" t="inlineStr">
        <is>
          <t>Note receivable from sale of Mexico JV, fair value</t>
        </is>
      </c>
      <c r="B4" s="7" t="n">
        <v>6.9</v>
      </c>
    </row>
    <row r="5">
      <c r="A5" s="4" t="inlineStr">
        <is>
          <t>3.875% notes</t>
        </is>
      </c>
    </row>
    <row r="6">
      <c r="A6" s="3" t="inlineStr">
        <is>
          <t>Debt Instrument [Line Items]</t>
        </is>
      </c>
    </row>
    <row r="7">
      <c r="A7" s="4" t="inlineStr">
        <is>
          <t>Stated interest rate</t>
        </is>
      </c>
      <c r="B7" s="4" t="inlineStr">
        <is>
          <t>3.875%</t>
        </is>
      </c>
    </row>
    <row r="8">
      <c r="A8" s="4" t="inlineStr">
        <is>
          <t>Long-term debt, carrying value</t>
        </is>
      </c>
      <c r="B8" s="7" t="n">
        <v>299.3</v>
      </c>
      <c r="C8" s="5" t="n">
        <v>299</v>
      </c>
    </row>
    <row r="9">
      <c r="A9" s="4" t="inlineStr">
        <is>
          <t>Long-term debt, fair value</t>
        </is>
      </c>
      <c r="B9" s="5" t="n">
        <v>309</v>
      </c>
      <c r="C9" s="8" t="n">
        <v>282.8</v>
      </c>
    </row>
    <row r="10">
      <c r="A10" s="4" t="inlineStr">
        <is>
          <t>5.000% notes</t>
        </is>
      </c>
    </row>
    <row r="11">
      <c r="A11" s="3" t="inlineStr">
        <is>
          <t>Debt Instrument [Line Items]</t>
        </is>
      </c>
    </row>
    <row r="12">
      <c r="A12" s="4" t="inlineStr">
        <is>
          <t>Stated interest rate</t>
        </is>
      </c>
      <c r="B12" s="4" t="inlineStr">
        <is>
          <t>5.00%</t>
        </is>
      </c>
    </row>
    <row r="13">
      <c r="A13" s="4" t="inlineStr">
        <is>
          <t>Long-term debt, carrying value</t>
        </is>
      </c>
      <c r="B13" s="7" t="n">
        <v>347.5</v>
      </c>
      <c r="C13" s="8" t="n">
        <v>346.7</v>
      </c>
    </row>
    <row r="14">
      <c r="A14" s="4" t="inlineStr">
        <is>
          <t>Long-term debt, fair value</t>
        </is>
      </c>
      <c r="B14" s="7" t="n">
        <v>369.3</v>
      </c>
      <c r="C14" s="7" t="n">
        <v>33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30, 2021</t>
        </is>
      </c>
    </row>
    <row r="3">
      <c r="A3" s="3" t="inlineStr">
        <is>
          <t>Revenue Recognition [Abstract]</t>
        </is>
      </c>
    </row>
    <row r="4">
      <c r="A4" s="4" t="inlineStr">
        <is>
          <t>REVENUE RECOGNITION</t>
        </is>
      </c>
      <c r="B4" s="4" t="inlineStr">
        <is>
          <t xml:space="preserve">Deferred Franchise and Development Fees Our deferred franchise and development fees consist of the unrecognized fees received from franchisees. Recognition of these fees in subsequent periods is based on satisfaction of the contractual performance obligations of the active contracts with franchisees. The weighted average remaining term of the current franchise agreements, including certain renewal periods expected to be exercised, was approximately 21 years as of June 30, 2021. We also expect to earn subsequent period royalties and advertising fees related to our franchise contracts; however, due to the variability and uncertainty of these future revenues based upon a sales-based measure, these future revenues are not yet estimable as the performance obligations remain unsatisfied. The following table reflects the changes in deferred franchise and development fees for the fiscal years ended on June 30, 2021 and June 24, 2020: June 30, 2021 June 24, 2020 Beginning balance $ 12.7 $ 16.2 Additions 0.3 0.8 Amount recognized for Chili's restaurant acquisition (1) — (2.6) Amount recognized to Franchise and other revenues (1.8) (1.7) Other 0.2 — Ending balance $ 11.4 $ 12.7 (1) The remaining balances of deferred franchise and development fees associated with the 116 Chili’s restaurants acquired from a franchisee at the September 5, 2019 acquisition date were recognized in Other (gains) and charges in the Consolidated Statements of Comprehensive Income. The following table illustrates franchise and development fees expected to be recognized in the future related to performance obligations that were unsatisfied or partially unsatisfied as of June 30, 2021: Fiscal Year Franchise and Development Fees Revenue Recognition 2022 $ 1.0 2023 1.0 2024 0.9 2025 0.9 2026 0.8 Thereafter 6.8 $ 11.4 Deferred Gift Card Revenues Total deferred revenues related to our gift cards include the full value of unredeemed gift card balances less recognized breakage and the unamortized portion of third-party fees. The following table reflects the changes in the Gift card liability for fiscal years ended on June 30, 2021 and June 24, 2020: June 30, 2021 June 24, 2020 Beginning balance $ 109.9 $ 100.9 Gift card sales 118.8 164.4 Gift card redemptions recognized to Company sales (109.5) (139.2) Gift card breakage recognized to Franchise and other revenues (13.0) (15.8) Other 0.2 (0.4) Ending balance $ 106.4 $ 109.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UPPLEMENTAL CASH FLOW INFORMATION (Cash Paid For Interest And Income Taxes) (Details) - USD ($) $ in Millions</t>
        </is>
      </c>
      <c r="B1" s="2" t="inlineStr">
        <is>
          <t>12 Months Ended</t>
        </is>
      </c>
    </row>
    <row r="2">
      <c r="B2" s="2" t="inlineStr">
        <is>
          <t>Jun. 30, 2021</t>
        </is>
      </c>
      <c r="C2" s="2" t="inlineStr">
        <is>
          <t>Jun. 24, 2020</t>
        </is>
      </c>
      <c r="E2" s="2" t="inlineStr">
        <is>
          <t>Jun. 26, 2019</t>
        </is>
      </c>
    </row>
    <row r="3">
      <c r="A3" s="4" t="inlineStr">
        <is>
          <t>Income taxes, net of (refunds)(1)</t>
        </is>
      </c>
      <c r="B3" s="7" t="n">
        <v>9.699999999999999</v>
      </c>
      <c r="C3" s="7" t="n">
        <v>-7.2</v>
      </c>
      <c r="D3" s="4" t="inlineStr">
        <is>
          <t>[1]</t>
        </is>
      </c>
      <c r="E3" s="7" t="n">
        <v>106.2</v>
      </c>
      <c r="F3" s="4" t="inlineStr">
        <is>
          <t>[1]</t>
        </is>
      </c>
    </row>
    <row r="4">
      <c r="A4" s="4" t="inlineStr">
        <is>
          <t>Interest, net of amounts capitalized</t>
        </is>
      </c>
      <c r="B4" s="7" t="n">
        <v>49.5</v>
      </c>
      <c r="C4" s="7" t="n">
        <v>53.1</v>
      </c>
      <c r="E4" s="7" t="n">
        <v>55.5</v>
      </c>
    </row>
    <row r="5"/>
    <row r="6">
      <c r="A6" s="4" t="inlineStr">
        <is>
          <t>[1]</t>
        </is>
      </c>
      <c r="B6" s="4" t="inlineStr">
        <is>
          <t>Income taxes, net of (refunds) for the fiscal year ended June 24, 2020 included the receipt of a refund in fiscal 2020, partially offset by payments. Income taxes, net of (refunds) for the fiscal year ended June 26, 2019 included payments made for income tax liabilities resulting from sale leaseback transactions completed in fiscal 2019. Refer to Note 9 - Leases for further details.</t>
        </is>
      </c>
    </row>
  </sheetData>
  <mergeCells count="6">
    <mergeCell ref="A1:A2"/>
    <mergeCell ref="B1:F1"/>
    <mergeCell ref="C2:D2"/>
    <mergeCell ref="E2:F2"/>
    <mergeCell ref="A5:F5"/>
    <mergeCell ref="B6:F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UPPLEMENTAL CASH FLOW INFORMATION (Non-Cash Investing and Financing Activities) (Details) - USD ($) $ in Millions</t>
        </is>
      </c>
      <c r="B1" s="2" t="inlineStr">
        <is>
          <t>12 Months Ended</t>
        </is>
      </c>
    </row>
    <row r="2">
      <c r="B2" s="2" t="inlineStr">
        <is>
          <t>Jun. 30, 2021</t>
        </is>
      </c>
      <c r="D2" s="2" t="inlineStr">
        <is>
          <t>Jun. 24, 2020</t>
        </is>
      </c>
      <c r="F2" s="2" t="inlineStr">
        <is>
          <t>Jun. 26, 2019</t>
        </is>
      </c>
    </row>
    <row r="3">
      <c r="A3" s="4" t="inlineStr">
        <is>
          <t>Retirement of fully depreciated assets</t>
        </is>
      </c>
      <c r="B3" s="7" t="n">
        <v>22.4</v>
      </c>
      <c r="D3" s="7" t="n">
        <v>32.3</v>
      </c>
      <c r="F3" s="7" t="n">
        <v>28.9</v>
      </c>
    </row>
    <row r="4">
      <c r="A4" s="4" t="inlineStr">
        <is>
          <t>Accrued capital expenditures</t>
        </is>
      </c>
      <c r="B4" s="8" t="n">
        <v>8.800000000000001</v>
      </c>
      <c r="D4" s="8" t="n">
        <v>7.1</v>
      </c>
      <c r="F4" s="8" t="n">
        <v>9.300000000000001</v>
      </c>
    </row>
    <row r="5">
      <c r="A5" s="4" t="inlineStr">
        <is>
          <t>Capital lease additions</t>
        </is>
      </c>
      <c r="B5" s="6" t="n">
        <v>0</v>
      </c>
      <c r="C5" s="4" t="inlineStr">
        <is>
          <t>[1]</t>
        </is>
      </c>
      <c r="D5" s="6" t="n">
        <v>0</v>
      </c>
      <c r="E5" s="4" t="inlineStr">
        <is>
          <t>[1]</t>
        </is>
      </c>
      <c r="F5" s="8" t="n">
        <v>15.1</v>
      </c>
    </row>
    <row r="6">
      <c r="A6" s="4" t="inlineStr">
        <is>
          <t>Dividend Declared [Member]</t>
        </is>
      </c>
    </row>
    <row r="7">
      <c r="A7" s="4" t="inlineStr">
        <is>
          <t>Dividends declared but not paid</t>
        </is>
      </c>
      <c r="B7" s="5" t="n">
        <v>0</v>
      </c>
      <c r="D7" s="7" t="n">
        <v>1.2</v>
      </c>
      <c r="F7" s="7" t="n">
        <v>15.6</v>
      </c>
    </row>
    <row r="8"/>
    <row r="9">
      <c r="A9" s="4" t="inlineStr">
        <is>
          <t>[1]</t>
        </is>
      </c>
      <c r="B9" s="4" t="inlineStr">
        <is>
          <t>Capital lease additions for the fiscal years ended June 30, 2021 and June 24, 2020 are now disclosed as part of the finance lease disclosures in Note 9 - Leases, “Consolidated Statement of Cash Flows Disclosure of Lease Amounts” section.</t>
        </is>
      </c>
    </row>
  </sheetData>
  <mergeCells count="6">
    <mergeCell ref="A1:A2"/>
    <mergeCell ref="B1:F1"/>
    <mergeCell ref="B2:C2"/>
    <mergeCell ref="D2:E2"/>
    <mergeCell ref="A8:F8"/>
    <mergeCell ref="B9:F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mmitments and Guarantees (Details) - USD ($) $ in Millions</t>
        </is>
      </c>
      <c r="B1" s="2" t="inlineStr">
        <is>
          <t>12 Months Ended</t>
        </is>
      </c>
    </row>
    <row r="2">
      <c r="B2" s="2" t="inlineStr">
        <is>
          <t>Jun. 30, 2021</t>
        </is>
      </c>
      <c r="C2" s="2" t="inlineStr">
        <is>
          <t>Jun. 24, 2020</t>
        </is>
      </c>
      <c r="D2" s="2" t="inlineStr">
        <is>
          <t>Jun. 26, 2019</t>
        </is>
      </c>
    </row>
    <row r="3">
      <c r="A3" s="3" t="inlineStr">
        <is>
          <t>Guarantor Obligations [Line Items]</t>
        </is>
      </c>
    </row>
    <row r="4">
      <c r="A4" s="4" t="inlineStr">
        <is>
          <t>Loss contingency, loss in period</t>
        </is>
      </c>
      <c r="B4" s="7" t="n">
        <v>2.2</v>
      </c>
      <c r="C4" s="5" t="n">
        <v>0</v>
      </c>
      <c r="D4" s="5" t="n">
        <v>0</v>
      </c>
    </row>
    <row r="5">
      <c r="A5" s="4" t="inlineStr">
        <is>
          <t>Amount of undrawn standby letters of credit outstanding</t>
        </is>
      </c>
      <c r="B5" s="8" t="n">
        <v>6.8</v>
      </c>
    </row>
    <row r="6">
      <c r="A6" s="4" t="inlineStr">
        <is>
          <t>Lease Guarantees And Secondary Obligations [Member]</t>
        </is>
      </c>
    </row>
    <row r="7">
      <c r="A7" s="3" t="inlineStr">
        <is>
          <t>Guarantor Obligations [Line Items]</t>
        </is>
      </c>
    </row>
    <row r="8">
      <c r="A8" s="4" t="inlineStr">
        <is>
          <t>Loss contingency, loss in period</t>
        </is>
      </c>
      <c r="B8" s="8" t="n">
        <v>1.5</v>
      </c>
    </row>
    <row r="9">
      <c r="A9" s="4" t="inlineStr">
        <is>
          <t>Maximum | Lease Guarantees And Secondary Obligations [Member]</t>
        </is>
      </c>
    </row>
    <row r="10">
      <c r="A10" s="3" t="inlineStr">
        <is>
          <t>Guarantor Obligations [Line Items]</t>
        </is>
      </c>
    </row>
    <row r="11">
      <c r="A11" s="4" t="inlineStr">
        <is>
          <t>Loss contingency, estimate of possible loss</t>
        </is>
      </c>
      <c r="B11" s="7" t="n">
        <v>29.2</v>
      </c>
      <c r="C11" s="7" t="n">
        <v>3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2" customWidth="1" min="5" max="5"/>
  </cols>
  <sheetData>
    <row r="1">
      <c r="A1" s="1" t="inlineStr">
        <is>
          <t>COMMITMENTS AND CONTINGENCIES COMMITMENTS AND CONTINGENCIES Loss Contingencies (Details) $ in Millions</t>
        </is>
      </c>
      <c r="B1" s="2" t="inlineStr">
        <is>
          <t>12 Months Ended</t>
        </is>
      </c>
      <c r="E1" s="2" t="inlineStr">
        <is>
          <t>39 Months Ended</t>
        </is>
      </c>
    </row>
    <row r="2">
      <c r="B2" s="2" t="inlineStr">
        <is>
          <t>Jun. 30, 2021USD ($)LegalMatter</t>
        </is>
      </c>
      <c r="C2" s="2" t="inlineStr">
        <is>
          <t>Jun. 24, 2020USD ($)</t>
        </is>
      </c>
      <c r="D2" s="2" t="inlineStr">
        <is>
          <t>Jun. 26, 2019USD ($)</t>
        </is>
      </c>
      <c r="E2" s="2" t="inlineStr">
        <is>
          <t>Jun. 30, 2021USD ($)LegalMatter</t>
        </is>
      </c>
    </row>
    <row r="3">
      <c r="A3" s="3" t="inlineStr">
        <is>
          <t>Loss Contingencies [Line Items]</t>
        </is>
      </c>
    </row>
    <row r="4">
      <c r="A4" s="4" t="inlineStr">
        <is>
          <t>Loss contingency, loss in period</t>
        </is>
      </c>
      <c r="B4" s="7" t="n">
        <v>2.2</v>
      </c>
      <c r="C4" s="5" t="n">
        <v>0</v>
      </c>
      <c r="D4" s="5" t="n">
        <v>0</v>
      </c>
    </row>
    <row r="5">
      <c r="A5" s="4" t="inlineStr">
        <is>
          <t>Number of matters pending or threatened which are expected to have a material adverse effect | LegalMatter</t>
        </is>
      </c>
      <c r="B5" s="6" t="n">
        <v>0</v>
      </c>
      <c r="E5" s="6" t="n">
        <v>0</v>
      </c>
    </row>
    <row r="6">
      <c r="A6" s="4" t="inlineStr">
        <is>
          <t>Cyber security incident [Member]</t>
        </is>
      </c>
    </row>
    <row r="7">
      <c r="A7" s="3" t="inlineStr">
        <is>
          <t>Loss Contingencies [Line Items]</t>
        </is>
      </c>
    </row>
    <row r="8">
      <c r="A8" s="4" t="inlineStr">
        <is>
          <t>Cyber insurance coverage deductible</t>
        </is>
      </c>
      <c r="E8" s="5" t="n">
        <v>2</v>
      </c>
    </row>
    <row r="9">
      <c r="A9" s="4" t="inlineStr">
        <is>
          <t>Cyber security incident charges</t>
        </is>
      </c>
      <c r="E9" s="8" t="n">
        <v>9.199999999999999</v>
      </c>
    </row>
    <row r="10">
      <c r="A10" s="4" t="inlineStr">
        <is>
          <t>Insurance recoveries</t>
        </is>
      </c>
      <c r="E10" s="8" t="n">
        <v>2.6</v>
      </c>
    </row>
    <row r="11">
      <c r="A11" s="4" t="inlineStr">
        <is>
          <t>Receivable due from insurance</t>
        </is>
      </c>
      <c r="B11" s="7" t="n">
        <v>4.1</v>
      </c>
      <c r="E11" s="8" t="n">
        <v>4.1</v>
      </c>
    </row>
    <row r="12">
      <c r="A12" s="4" t="inlineStr">
        <is>
          <t>Loss contingency, loss in period</t>
        </is>
      </c>
      <c r="E12" s="8" t="n">
        <v>0.5</v>
      </c>
    </row>
    <row r="13">
      <c r="A13" s="4" t="inlineStr">
        <is>
          <t>Loss contingency, estimate of possible loss</t>
        </is>
      </c>
      <c r="B13" s="5" t="n">
        <v>5</v>
      </c>
      <c r="E13" s="5" t="n">
        <v>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80" customWidth="1" min="2" max="2"/>
    <col width="31" customWidth="1" min="3" max="3"/>
    <col width="21" customWidth="1" min="4" max="4"/>
    <col width="21" customWidth="1" min="5" max="5"/>
    <col width="31" customWidth="1" min="6" max="6"/>
    <col width="21" customWidth="1" min="7" max="7"/>
  </cols>
  <sheetData>
    <row r="1">
      <c r="A1" s="1" t="inlineStr">
        <is>
          <t>FISCAL 2020 CHILI'S RESTAURANT ACQUISITION (Details) $ in Millions</t>
        </is>
      </c>
      <c r="C1" s="2" t="inlineStr">
        <is>
          <t>Sep. 05, 2019USD ($)restaurant</t>
        </is>
      </c>
      <c r="D1" s="2" t="inlineStr">
        <is>
          <t>Sep. 25, 2019USD ($)</t>
        </is>
      </c>
      <c r="E1" s="2" t="inlineStr">
        <is>
          <t>Jun. 24, 2020USD ($)</t>
        </is>
      </c>
      <c r="F1" s="2" t="inlineStr">
        <is>
          <t>Jun. 30, 2021USD ($)restaurant</t>
        </is>
      </c>
      <c r="G1" s="2" t="inlineStr">
        <is>
          <t>Jun. 26, 2019USD ($)</t>
        </is>
      </c>
    </row>
    <row r="2">
      <c r="A2" s="3" t="inlineStr">
        <is>
          <t>Business Acquisition [Line Items]</t>
        </is>
      </c>
    </row>
    <row r="3">
      <c r="A3" s="4" t="inlineStr">
        <is>
          <t>Number of restaurants | restaurant</t>
        </is>
      </c>
      <c r="F3" s="6" t="n">
        <v>1648</v>
      </c>
    </row>
    <row r="4">
      <c r="A4" s="4" t="inlineStr">
        <is>
          <t>Goodwill</t>
        </is>
      </c>
      <c r="E4" s="7" t="n">
        <v>187.6</v>
      </c>
      <c r="F4" s="7" t="n">
        <v>188.2</v>
      </c>
      <c r="G4" s="7" t="n">
        <v>165.5</v>
      </c>
    </row>
    <row r="5">
      <c r="A5" s="4" t="inlineStr">
        <is>
          <t>Franchisee [Member]</t>
        </is>
      </c>
    </row>
    <row r="6">
      <c r="A6" s="3" t="inlineStr">
        <is>
          <t>Business Acquisition [Line Items]</t>
        </is>
      </c>
    </row>
    <row r="7">
      <c r="A7" s="4" t="inlineStr">
        <is>
          <t>Cash consideration for acquisition, including post-closing adjustments</t>
        </is>
      </c>
      <c r="D7" s="5" t="n">
        <v>96</v>
      </c>
    </row>
    <row r="8">
      <c r="A8" s="4" t="inlineStr">
        <is>
          <t>Acquisition of franchise restaurants costs, net of (gains)</t>
        </is>
      </c>
      <c r="E8" s="8" t="n">
        <v>2.9</v>
      </c>
    </row>
    <row r="9">
      <c r="A9" s="4" t="inlineStr">
        <is>
          <t>Professional fees</t>
        </is>
      </c>
      <c r="E9" s="8" t="n">
        <v>4.5</v>
      </c>
    </row>
    <row r="10">
      <c r="A10" s="4" t="inlineStr">
        <is>
          <t>Loss on derecognition of franchisee straight-line rent balance</t>
        </is>
      </c>
      <c r="E10" s="6" t="n">
        <v>1</v>
      </c>
    </row>
    <row r="11">
      <c r="A11" s="4" t="inlineStr">
        <is>
          <t>Franchise deferred revenue recognized upon acquisition</t>
        </is>
      </c>
      <c r="C11" s="7" t="n">
        <v>2.6</v>
      </c>
    </row>
    <row r="12">
      <c r="A12" s="4" t="inlineStr">
        <is>
          <t>Current assets(1)</t>
        </is>
      </c>
      <c r="B12" s="4" t="inlineStr">
        <is>
          <t>[1]</t>
        </is>
      </c>
      <c r="C12" s="8" t="n">
        <v>7.3</v>
      </c>
    </row>
    <row r="13">
      <c r="A13" s="4" t="inlineStr">
        <is>
          <t>Property and equipment</t>
        </is>
      </c>
      <c r="C13" s="8" t="n">
        <v>60.3</v>
      </c>
    </row>
    <row r="14">
      <c r="A14" s="4" t="inlineStr">
        <is>
          <t>Operating lease assets</t>
        </is>
      </c>
      <c r="C14" s="8" t="n">
        <v>163.5</v>
      </c>
    </row>
    <row r="15">
      <c r="A15" s="4" t="inlineStr">
        <is>
          <t>Reacquired franchise rights(2)</t>
        </is>
      </c>
      <c r="B15" s="4" t="inlineStr">
        <is>
          <t>[2]</t>
        </is>
      </c>
      <c r="C15" s="8" t="n">
        <v>6.9</v>
      </c>
    </row>
    <row r="16">
      <c r="A16" s="4" t="inlineStr">
        <is>
          <t>Goodwill</t>
        </is>
      </c>
      <c r="B16" s="4" t="inlineStr">
        <is>
          <t>[3]</t>
        </is>
      </c>
      <c r="C16" s="8" t="n">
        <v>22.4</v>
      </c>
    </row>
    <row r="17">
      <c r="A17" s="4" t="inlineStr">
        <is>
          <t>Total assets acquired</t>
        </is>
      </c>
      <c r="C17" s="8" t="n">
        <v>260.4</v>
      </c>
    </row>
    <row r="18">
      <c r="A18" s="4" t="inlineStr">
        <is>
          <t>Current liabilities(4)</t>
        </is>
      </c>
      <c r="B18" s="4" t="inlineStr">
        <is>
          <t>[4]</t>
        </is>
      </c>
      <c r="C18" s="8" t="n">
        <v>9.1</v>
      </c>
    </row>
    <row r="19">
      <c r="A19" s="4" t="inlineStr">
        <is>
          <t>Operating lease liabilities, less current portion</t>
        </is>
      </c>
      <c r="C19" s="8" t="n">
        <v>158.3</v>
      </c>
    </row>
    <row r="20">
      <c r="A20" s="4" t="inlineStr">
        <is>
          <t>Total liabilities assumed</t>
        </is>
      </c>
      <c r="C20" s="8" t="n">
        <v>167.4</v>
      </c>
    </row>
    <row r="21">
      <c r="A21" s="4" t="inlineStr">
        <is>
          <t>Net assets acquired(5)</t>
        </is>
      </c>
      <c r="B21" s="4" t="inlineStr">
        <is>
          <t>[5]</t>
        </is>
      </c>
      <c r="C21" s="5" t="n">
        <v>93</v>
      </c>
    </row>
    <row r="22">
      <c r="A22" s="4" t="inlineStr">
        <is>
          <t>Acquired Finite-lived Intangible Assets, Weighted Average Useful Life</t>
        </is>
      </c>
      <c r="C22" s="4" t="inlineStr">
        <is>
          <t>8 years</t>
        </is>
      </c>
    </row>
    <row r="23">
      <c r="A23" s="4" t="inlineStr">
        <is>
          <t>Purchase price excluding customary working capital adjustments</t>
        </is>
      </c>
      <c r="C23" s="5" t="n">
        <v>99</v>
      </c>
    </row>
    <row r="24">
      <c r="A24" s="4" t="inlineStr">
        <is>
          <t>Closing Adjustments</t>
        </is>
      </c>
      <c r="C24" s="8" t="n">
        <v>-3.2</v>
      </c>
    </row>
    <row r="25">
      <c r="A25" s="4" t="inlineStr">
        <is>
          <t>Prepaid rent recognized as a separate transaction related to the acquisition</t>
        </is>
      </c>
      <c r="C25" s="7" t="n">
        <v>-2.8</v>
      </c>
    </row>
    <row r="26">
      <c r="A26" s="4" t="inlineStr">
        <is>
          <t>Chili's Restaurants [Member]</t>
        </is>
      </c>
    </row>
    <row r="27">
      <c r="A27" s="3" t="inlineStr">
        <is>
          <t>Business Acquisition [Line Items]</t>
        </is>
      </c>
    </row>
    <row r="28">
      <c r="A28" s="4" t="inlineStr">
        <is>
          <t>Goodwill</t>
        </is>
      </c>
      <c r="E28" s="7" t="n">
        <v>149.2</v>
      </c>
      <c r="F28" s="7" t="n">
        <v>149.8</v>
      </c>
      <c r="G28" s="7" t="n">
        <v>127.1</v>
      </c>
    </row>
    <row r="29">
      <c r="A29" s="4" t="inlineStr">
        <is>
          <t>Chili's Restaurants [Member] | Franchisee [Member]</t>
        </is>
      </c>
    </row>
    <row r="30">
      <c r="A30" s="3" t="inlineStr">
        <is>
          <t>Business Acquisition [Line Items]</t>
        </is>
      </c>
    </row>
    <row r="31">
      <c r="A31" s="4" t="inlineStr">
        <is>
          <t>Number of restaurants | restaurant</t>
        </is>
      </c>
      <c r="C31" s="6" t="n">
        <v>116</v>
      </c>
    </row>
    <row r="32"/>
    <row r="33">
      <c r="A33" s="4" t="inlineStr">
        <is>
          <t>[1]</t>
        </is>
      </c>
      <c r="B33" s="4" t="inlineStr">
        <is>
          <t>Current assets included petty cash, inventory, and restaurant supplies.</t>
        </is>
      </c>
    </row>
    <row r="34">
      <c r="A34" s="4" t="inlineStr">
        <is>
          <t>[2]</t>
        </is>
      </c>
      <c r="B34" s="4" t="inlineStr">
        <is>
          <t>Reacquired franchise rights have a weighted average amortization period of approximately 8 years.</t>
        </is>
      </c>
    </row>
    <row r="35">
      <c r="A35" s="4" t="inlineStr">
        <is>
          <t>[3]</t>
        </is>
      </c>
      <c r="B35" s="4" t="inlineStr">
        <is>
          <t>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t>
        </is>
      </c>
    </row>
    <row r="36">
      <c r="A36" s="4" t="inlineStr">
        <is>
          <t>[4]</t>
        </is>
      </c>
      <c r="B36" s="4" t="inlineStr">
        <is>
          <t>Current liabilities included current portion of operating lease liabilities, gift card liability and accrued property tax.</t>
        </is>
      </c>
    </row>
    <row r="37">
      <c r="A37" s="4" t="inlineStr">
        <is>
          <t>[5]</t>
        </is>
      </c>
      <c r="B37" s="4" t="inlineStr">
        <is>
          <t>Net assets acquired at fair value are equal to the total purchase price of $99.0 million, less $3.2 million of closing adjustments and $2.8 million allocated to prepayment of leases entered into between us and the franchisee.</t>
        </is>
      </c>
    </row>
  </sheetData>
  <mergeCells count="7">
    <mergeCell ref="A1:B1"/>
    <mergeCell ref="A32:F32"/>
    <mergeCell ref="B33:F33"/>
    <mergeCell ref="B34:F34"/>
    <mergeCell ref="B35:F35"/>
    <mergeCell ref="B36:F36"/>
    <mergeCell ref="B37:F3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UBSEQUENT EVENTS (Details) - USD ($) $ in Millions</t>
        </is>
      </c>
      <c r="B1" s="2" t="inlineStr">
        <is>
          <t>2 Months Ended</t>
        </is>
      </c>
      <c r="C1" s="2" t="inlineStr">
        <is>
          <t>12 Months Ended</t>
        </is>
      </c>
    </row>
    <row r="2">
      <c r="B2" s="2" t="inlineStr">
        <is>
          <t>Aug. 18, 2021</t>
        </is>
      </c>
      <c r="C2" s="2" t="inlineStr">
        <is>
          <t>Jun. 30, 2021</t>
        </is>
      </c>
      <c r="D2" s="2" t="inlineStr">
        <is>
          <t>Aug. 16, 2021</t>
        </is>
      </c>
    </row>
    <row r="3">
      <c r="A3" s="3" t="inlineStr">
        <is>
          <t>Subsequent Event [Line Items]</t>
        </is>
      </c>
    </row>
    <row r="4">
      <c r="A4" s="4" t="inlineStr">
        <is>
          <t>Stock repurchase program, remaining authorized amount available</t>
        </is>
      </c>
      <c r="C4" s="7" t="n">
        <v>166.8</v>
      </c>
    </row>
    <row r="5">
      <c r="A5" s="4" t="inlineStr">
        <is>
          <t>Subsequent Event [Member]</t>
        </is>
      </c>
    </row>
    <row r="6">
      <c r="A6" s="3" t="inlineStr">
        <is>
          <t>Subsequent Event [Line Items]</t>
        </is>
      </c>
    </row>
    <row r="7">
      <c r="A7" s="4" t="inlineStr">
        <is>
          <t>Stock repurchase program, remaining authorized amount available</t>
        </is>
      </c>
      <c r="D7" s="5" t="n">
        <v>300</v>
      </c>
    </row>
    <row r="8">
      <c r="A8" s="4" t="inlineStr">
        <is>
          <t>$1B Revolving Credit Facility [Member]</t>
        </is>
      </c>
    </row>
    <row r="9">
      <c r="A9" s="3" t="inlineStr">
        <is>
          <t>Subsequent Event [Line Items]</t>
        </is>
      </c>
    </row>
    <row r="10">
      <c r="A10" s="4" t="inlineStr">
        <is>
          <t>Revolving credit facility, maximum borrowing capacity</t>
        </is>
      </c>
      <c r="C10" s="6" t="n">
        <v>1000</v>
      </c>
    </row>
    <row r="11">
      <c r="A11" s="4" t="inlineStr">
        <is>
          <t>Net borrowings drawn (payments made) on revolving credit facility</t>
        </is>
      </c>
      <c r="C11" s="7" t="n">
        <v>-301.6</v>
      </c>
    </row>
    <row r="12">
      <c r="A12" s="4" t="inlineStr">
        <is>
          <t>$800M Revolving Credit Facility | Subsequent Event [Member]</t>
        </is>
      </c>
    </row>
    <row r="13">
      <c r="A13" s="3" t="inlineStr">
        <is>
          <t>Subsequent Event [Line Items]</t>
        </is>
      </c>
    </row>
    <row r="14">
      <c r="A14" s="4" t="inlineStr">
        <is>
          <t>Revolving credit facility, maximum borrowing capacity</t>
        </is>
      </c>
      <c r="B14" s="5" t="n">
        <v>800</v>
      </c>
    </row>
    <row r="15">
      <c r="A15" s="4" t="inlineStr">
        <is>
          <t>Net borrowings drawn (payments made) on revolving credit facility</t>
        </is>
      </c>
      <c r="B15" s="7" t="n">
        <v>21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un. 30, 2021</t>
        </is>
      </c>
    </row>
    <row r="3">
      <c r="A3" s="3" t="inlineStr">
        <is>
          <t>Retirement Benefits [Abstract]</t>
        </is>
      </c>
    </row>
    <row r="4">
      <c r="A4" s="4" t="inlineStr">
        <is>
          <t>DEFINED CONTRIBUTION PLAN</t>
        </is>
      </c>
      <c r="B4" s="4" t="inlineStr">
        <is>
          <t xml:space="preserve">We sponsor a qualified defined contribution retirement plan. The plan covers all employees who have attained the age of 21 and have completed 90 days of eligible service. Eligible employees are allowed to contribute, subject to IRS limitations on total annual contributions, up to 50% of their base compensation and 100% of their eligible bonuses, as defined in the plan, to various investment funds. In May 2020, the plan was amended to suspend the employer matching contributions to reduce corporate expenses in response to the business downturn caused by the COVID-19 impact. This resulted in the loss of safe harbor status and required the plan to complete the average deferral percentage non-discrimination testing each plan year. Prior to this amendment, we matched, in cash, what an employee contributes at a rate of 100% of the first 3% and 50% of the next 2% with immediate vesting. Effective January 1, 2021, the Plan was amended and restated in its entirety primarily for the purpose of reinstating the safe harbor matching employer contributions, incorporating previous Plan amendments, and implementing an updated plan document. As a result of this amendment and restatement, the Plan subsequently restored its safe harbor status. Additionally, in June 2021, the Plan was amended and restated to adopt a new pre-approved plan document as required by the IRS. We contributed employer matching contributions in each fiscal year which is recorded to General and administrative in the Consolidated Statements of Comprehensive Income: Fiscal Years Ended June 30, 2021 June 24, 2020 June 26, 2019 Employer contributions match expenses $ 4.6 $ 9.3 $ 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34:05Z</dcterms:created>
  <dcterms:modified xmlns:dcterms="http://purl.org/dc/terms/" xmlns:xsi="http://www.w3.org/2001/XMLSchema-instance" xsi:type="dcterms:W3CDTF">2021-08-26T20:34:05Z</dcterms:modified>
</cp:coreProperties>
</file>